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Disposition of Properties and I" sheetId="11" state="visible" r:id="rId11"/>
    <sheet xmlns:r="http://schemas.openxmlformats.org/officeDocument/2006/relationships" name="Investments in Unconsolidated R" sheetId="12" state="visible" r:id="rId12"/>
    <sheet xmlns:r="http://schemas.openxmlformats.org/officeDocument/2006/relationships" name="Debt Guaranteed by the Company" sheetId="13" state="visible" r:id="rId13"/>
    <sheet xmlns:r="http://schemas.openxmlformats.org/officeDocument/2006/relationships" name="Debt of the Operating Partnersh"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hareholders' Equity of the Com" sheetId="17" state="visible" r:id="rId17"/>
    <sheet xmlns:r="http://schemas.openxmlformats.org/officeDocument/2006/relationships" name="Partners' Equity of the Operati" sheetId="18" state="visible" r:id="rId18"/>
    <sheet xmlns:r="http://schemas.openxmlformats.org/officeDocument/2006/relationships" name="Earnings Per Share of the Compa" sheetId="19" state="visible" r:id="rId19"/>
    <sheet xmlns:r="http://schemas.openxmlformats.org/officeDocument/2006/relationships" name="Earnings Per Unit of the Operat" sheetId="20" state="visible" r:id="rId20"/>
    <sheet xmlns:r="http://schemas.openxmlformats.org/officeDocument/2006/relationships" name="Equity-Based Compensation of th" sheetId="21" state="visible" r:id="rId21"/>
    <sheet xmlns:r="http://schemas.openxmlformats.org/officeDocument/2006/relationships" name="Accumulated Other Comprehensive" sheetId="22" state="visible" r:id="rId22"/>
    <sheet xmlns:r="http://schemas.openxmlformats.org/officeDocument/2006/relationships" name="Accumulated Other Comprehensi_2" sheetId="23" state="visible" r:id="rId23"/>
    <sheet xmlns:r="http://schemas.openxmlformats.org/officeDocument/2006/relationships" name="Supplemental Cash Flow Informat" sheetId="24" state="visible" r:id="rId24"/>
    <sheet xmlns:r="http://schemas.openxmlformats.org/officeDocument/2006/relationships" name="Leases (Notes)" sheetId="25" state="visible" r:id="rId25"/>
    <sheet xmlns:r="http://schemas.openxmlformats.org/officeDocument/2006/relationships" name="New Accounting Pronouncements" sheetId="26" state="visible" r:id="rId26"/>
    <sheet xmlns:r="http://schemas.openxmlformats.org/officeDocument/2006/relationships" name="Subsequent Events" sheetId="27" state="visible" r:id="rId27"/>
    <sheet xmlns:r="http://schemas.openxmlformats.org/officeDocument/2006/relationships" name="Basis of Presentation Accountin" sheetId="28" state="visible" r:id="rId28"/>
    <sheet xmlns:r="http://schemas.openxmlformats.org/officeDocument/2006/relationships" name="New Accounting Pronouncements (" sheetId="29" state="visible" r:id="rId29"/>
    <sheet xmlns:r="http://schemas.openxmlformats.org/officeDocument/2006/relationships" name="Disposition of Properties and_2" sheetId="30" state="visible" r:id="rId30"/>
    <sheet xmlns:r="http://schemas.openxmlformats.org/officeDocument/2006/relationships" name="Investments in Unconsolidated_2" sheetId="31" state="visible" r:id="rId31"/>
    <sheet xmlns:r="http://schemas.openxmlformats.org/officeDocument/2006/relationships" name="Debt Guaranteed by the Company " sheetId="32" state="visible" r:id="rId32"/>
    <sheet xmlns:r="http://schemas.openxmlformats.org/officeDocument/2006/relationships" name="Debt of the Operating Partner_2"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Shareholders' Equity of the C_2" sheetId="36" state="visible" r:id="rId36"/>
    <sheet xmlns:r="http://schemas.openxmlformats.org/officeDocument/2006/relationships" name="Partners' Equity of the Opera_2" sheetId="37" state="visible" r:id="rId37"/>
    <sheet xmlns:r="http://schemas.openxmlformats.org/officeDocument/2006/relationships" name="Earnings Per Share of the Com_2" sheetId="38" state="visible" r:id="rId38"/>
    <sheet xmlns:r="http://schemas.openxmlformats.org/officeDocument/2006/relationships" name="Earnings Per Unit of the Oper_2" sheetId="39" state="visible" r:id="rId39"/>
    <sheet xmlns:r="http://schemas.openxmlformats.org/officeDocument/2006/relationships" name="Equity-Based Compensation of _2"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Supplemental Cash Flow Inform_2" sheetId="43" state="visible" r:id="rId43"/>
    <sheet xmlns:r="http://schemas.openxmlformats.org/officeDocument/2006/relationships" name="Leases (Tables)" sheetId="44" state="visible" r:id="rId44"/>
    <sheet xmlns:r="http://schemas.openxmlformats.org/officeDocument/2006/relationships" name="Business (Details)" sheetId="45" state="visible" r:id="rId45"/>
    <sheet xmlns:r="http://schemas.openxmlformats.org/officeDocument/2006/relationships" name="Disposition of Properties and_3"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Investments in Unconsolidated_7" sheetId="51" state="visible" r:id="rId51"/>
    <sheet xmlns:r="http://schemas.openxmlformats.org/officeDocument/2006/relationships" name="Debt Guaranteed by the Compan_2" sheetId="52" state="visible" r:id="rId52"/>
    <sheet xmlns:r="http://schemas.openxmlformats.org/officeDocument/2006/relationships" name="Debt of the Operating Partner_3" sheetId="53" state="visible" r:id="rId53"/>
    <sheet xmlns:r="http://schemas.openxmlformats.org/officeDocument/2006/relationships" name="Debt of the Operating Partner_4" sheetId="54" state="visible" r:id="rId54"/>
    <sheet xmlns:r="http://schemas.openxmlformats.org/officeDocument/2006/relationships" name="Debt of the Operating Partner_5"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Fair Value Measurements (Recurr" sheetId="58" state="visible" r:id="rId58"/>
    <sheet xmlns:r="http://schemas.openxmlformats.org/officeDocument/2006/relationships" name="Fair Value Measurements (Debt) " sheetId="59" state="visible" r:id="rId59"/>
    <sheet xmlns:r="http://schemas.openxmlformats.org/officeDocument/2006/relationships" name="Fair Value Measurements Nonrecu" sheetId="60" state="visible" r:id="rId60"/>
    <sheet xmlns:r="http://schemas.openxmlformats.org/officeDocument/2006/relationships" name="Shareholders' Equity of the C_3" sheetId="61" state="visible" r:id="rId61"/>
    <sheet xmlns:r="http://schemas.openxmlformats.org/officeDocument/2006/relationships" name="Partners' Equity of the Opera_3" sheetId="62" state="visible" r:id="rId62"/>
    <sheet xmlns:r="http://schemas.openxmlformats.org/officeDocument/2006/relationships" name="Earnings Per Share of the Com_3" sheetId="63" state="visible" r:id="rId63"/>
    <sheet xmlns:r="http://schemas.openxmlformats.org/officeDocument/2006/relationships" name="Earnings Per Unit of the Oper_3" sheetId="64" state="visible" r:id="rId64"/>
    <sheet xmlns:r="http://schemas.openxmlformats.org/officeDocument/2006/relationships" name="Equity-Based Compensation of _3" sheetId="65" state="visible" r:id="rId65"/>
    <sheet xmlns:r="http://schemas.openxmlformats.org/officeDocument/2006/relationships" name="Equity-Based Compensation of _4" sheetId="66" state="visible" r:id="rId66"/>
    <sheet xmlns:r="http://schemas.openxmlformats.org/officeDocument/2006/relationships" name="Equity-Based Compensation of _5" sheetId="67" state="visible" r:id="rId67"/>
    <sheet xmlns:r="http://schemas.openxmlformats.org/officeDocument/2006/relationships" name="Equity-Based Compensation of _6" sheetId="68" state="visible" r:id="rId68"/>
    <sheet xmlns:r="http://schemas.openxmlformats.org/officeDocument/2006/relationships" name="Equity-Based Compensation of _7" sheetId="69" state="visible" r:id="rId69"/>
    <sheet xmlns:r="http://schemas.openxmlformats.org/officeDocument/2006/relationships" name="Accumulated Other Comprehensi_5" sheetId="70" state="visible" r:id="rId70"/>
    <sheet xmlns:r="http://schemas.openxmlformats.org/officeDocument/2006/relationships" name="Accumulated Other Comprehensi_6" sheetId="71" state="visible" r:id="rId71"/>
    <sheet xmlns:r="http://schemas.openxmlformats.org/officeDocument/2006/relationships" name="Supplemental Cash Flow Inform_3" sheetId="72" state="visible" r:id="rId72"/>
    <sheet xmlns:r="http://schemas.openxmlformats.org/officeDocument/2006/relationships" name="Leases Revenue (Details)" sheetId="73" state="visible" r:id="rId73"/>
    <sheet xmlns:r="http://schemas.openxmlformats.org/officeDocument/2006/relationships" name="Leases Future minimum lease rec" sheetId="74" state="visible" r:id="rId74"/>
    <sheet xmlns:r="http://schemas.openxmlformats.org/officeDocument/2006/relationships" name="Leases Future minimum lease r_2" sheetId="75" state="visible" r:id="rId75"/>
    <sheet xmlns:r="http://schemas.openxmlformats.org/officeDocument/2006/relationships" name="Leases Lessee (Details)" sheetId="76" state="visible" r:id="rId76"/>
    <sheet xmlns:r="http://schemas.openxmlformats.org/officeDocument/2006/relationships" name="Leases Future minimum lease pay" sheetId="77" state="visible" r:id="rId77"/>
    <sheet xmlns:r="http://schemas.openxmlformats.org/officeDocument/2006/relationships" name="Leases Future minimum lease p_2"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698">
  <si>
    <t>Document and Entity Information - shares</t>
  </si>
  <si>
    <t>9 Months Ended</t>
  </si>
  <si>
    <t>Sep. 30, 2019</t>
  </si>
  <si>
    <t>Oct. 31, 2019</t>
  </si>
  <si>
    <t>Entity Information [Line Items]</t>
  </si>
  <si>
    <t>Entity Registrant Name</t>
  </si>
  <si>
    <t>TANGER FACTORY OUTLET CENTERS, INC</t>
  </si>
  <si>
    <t>Entity Central Index Key</t>
  </si>
  <si>
    <t>0000899715</t>
  </si>
  <si>
    <t>Document Type</t>
  </si>
  <si>
    <t>10-Q</t>
  </si>
  <si>
    <t>Amendment Flag</t>
  </si>
  <si>
    <t>false</t>
  </si>
  <si>
    <t>Document Quarterly Report</t>
  </si>
  <si>
    <t>true</t>
  </si>
  <si>
    <t>Document Period End Date</t>
  </si>
  <si>
    <t>Sep. 30,
		2019</t>
  </si>
  <si>
    <t>Current Fiscal Year End Date</t>
  </si>
  <si>
    <t>--12-31</t>
  </si>
  <si>
    <t>Document Fiscal Year Focus</t>
  </si>
  <si>
    <t>2019</t>
  </si>
  <si>
    <t>Document Fiscal Period Focus</t>
  </si>
  <si>
    <t>Q3</t>
  </si>
  <si>
    <t>Document Transition Report</t>
  </si>
  <si>
    <t>Entity File Number</t>
  </si>
  <si>
    <t>1-11986</t>
  </si>
  <si>
    <t>Entity Incorporation, State or Country Code</t>
  </si>
  <si>
    <t>NC</t>
  </si>
  <si>
    <t>Entity Tax Identification Number</t>
  </si>
  <si>
    <t>56-1815473</t>
  </si>
  <si>
    <t>Entity Address, Address Line One</t>
  </si>
  <si>
    <t>3200 Northline Avenue</t>
  </si>
  <si>
    <t>Entity Address, Address Line Two</t>
  </si>
  <si>
    <t>Suite 360</t>
  </si>
  <si>
    <t>Entity Address, City or Town</t>
  </si>
  <si>
    <t>Greensboro</t>
  </si>
  <si>
    <t>Entity Address, State or Province</t>
  </si>
  <si>
    <t>Entity Address, Postal Zip Code</t>
  </si>
  <si>
    <t>27408</t>
  </si>
  <si>
    <t>City Area Code</t>
  </si>
  <si>
    <t>336</t>
  </si>
  <si>
    <t>Local Phone Number</t>
  </si>
  <si>
    <t>292-301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 xml:space="preserve">Common Shares, $0.01 par value </t>
  </si>
  <si>
    <t>Trading Symbol</t>
  </si>
  <si>
    <t>SKT</t>
  </si>
  <si>
    <t>Security Exchange Name</t>
  </si>
  <si>
    <t>NYSE</t>
  </si>
  <si>
    <t>Entity Common Stock, Shares Outstanding</t>
  </si>
  <si>
    <t>Tanger Properties Limited Partnership [Member]</t>
  </si>
  <si>
    <t>TANGER PROPERTIES LIMITED PARTNERSHIP</t>
  </si>
  <si>
    <t>0001004036</t>
  </si>
  <si>
    <t>333-3526-01</t>
  </si>
  <si>
    <t>56-1822494</t>
  </si>
  <si>
    <t>Non-accelerated Filer</t>
  </si>
  <si>
    <t>CONSOLIDATED BALANCE SHEETS - USD ($) $ in Thousands</t>
  </si>
  <si>
    <t>Dec. 31, 2018</t>
  </si>
  <si>
    <t>Debt:</t>
  </si>
  <si>
    <t>Operating lease liabilities</t>
  </si>
  <si>
    <t>Tanger Factory Outlet Centers, Inc. [Member]</t>
  </si>
  <si>
    <t>Rental property:</t>
  </si>
  <si>
    <t>Land</t>
  </si>
  <si>
    <t>Buildings, improvements and fixtures</t>
  </si>
  <si>
    <t>Construction in progress</t>
  </si>
  <si>
    <t>Rental property, at cost, total</t>
  </si>
  <si>
    <t>Accumulated depreciation</t>
  </si>
  <si>
    <t>Total rental property, net</t>
  </si>
  <si>
    <t>Cash and cash equivalents</t>
  </si>
  <si>
    <t>Investments in unconsolidated joint ventures</t>
  </si>
  <si>
    <t>Deferred lease costs and other intangibles, net</t>
  </si>
  <si>
    <t>Operating lease right-of-use assets</t>
  </si>
  <si>
    <t>Prepaids and other assets</t>
  </si>
  <si>
    <t>Total assets</t>
  </si>
  <si>
    <t>Senior, unsecured notes, net</t>
  </si>
  <si>
    <t>Unsecured term loan, net</t>
  </si>
  <si>
    <t>Mortgages payable, net</t>
  </si>
  <si>
    <t>Unsecured lines of credit, net</t>
  </si>
  <si>
    <t>Total debt</t>
  </si>
  <si>
    <t>Accounts payable and accrued expenses</t>
  </si>
  <si>
    <t>Other liabilities</t>
  </si>
  <si>
    <t>Total liabilities</t>
  </si>
  <si>
    <t>Commitments and contingencies</t>
  </si>
  <si>
    <t xml:space="preserve"> </t>
  </si>
  <si>
    <t>Tanger Factory Outlet Centers, Inc.:</t>
  </si>
  <si>
    <t>Common shares, $.01 par value, 300,000,000 shares authorized, 92,893,338 and 93,941,783 shares issued and outstanding at September 30, 2019 and December 31, 2018, respectively</t>
  </si>
  <si>
    <t>Paid in capital</t>
  </si>
  <si>
    <t>Accumulated distributions in excess of net income</t>
  </si>
  <si>
    <t>Partners’ Equity:</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General partner, 1,000,000 units outstanding at September 30, 2019 and December 31, 2018</t>
  </si>
  <si>
    <t>Limited partners, 4,960,684 and 4,960,684 Class A common units, and 91,893,338 and 92,941,783 Class B common units outstanding at September 30, 2019 and December 31, 2018, respectively</t>
  </si>
  <si>
    <t>Total partners’ equity</t>
  </si>
  <si>
    <t>CONSOLIDATED BALANCE SHEETS (Parenthetical) - $ / shares</t>
  </si>
  <si>
    <t>Common shares, par value (in dollars per share)</t>
  </si>
  <si>
    <t>Common shares, authorized (in shares)</t>
  </si>
  <si>
    <t>Common shares, issued (in shares)</t>
  </si>
  <si>
    <t>Common shares, outstanding (in shares)</t>
  </si>
  <si>
    <t>General partner units, outstanding (in units)</t>
  </si>
  <si>
    <t>Tanger Properties Limited Partnership [Member] | Class A Limited Partnership Units [Member]</t>
  </si>
  <si>
    <t>Limited partners units, outstanding (in units)</t>
  </si>
  <si>
    <t>Tanger Properties Limited Partnership [Member] | Class B Limited Partnership Units [Member]</t>
  </si>
  <si>
    <t>CONSOLIDATED STATEMENTS OF OPERATIONS - USD ($) $ in Thousands</t>
  </si>
  <si>
    <t>3 Months Ended</t>
  </si>
  <si>
    <t>Sep. 30, 2018</t>
  </si>
  <si>
    <t>Revenues:</t>
  </si>
  <si>
    <t>Rental revenues</t>
  </si>
  <si>
    <t>Management, leasing and other services</t>
  </si>
  <si>
    <t>Other income (expense):</t>
  </si>
  <si>
    <t>Gain on sale of assets</t>
  </si>
  <si>
    <t>Other revenues</t>
  </si>
  <si>
    <t>Total revenues</t>
  </si>
  <si>
    <t>Expenses:</t>
  </si>
  <si>
    <t>Property operating</t>
  </si>
  <si>
    <t>General and administrative</t>
  </si>
  <si>
    <t>Impairment charge</t>
  </si>
  <si>
    <t>Depreciation and amortization</t>
  </si>
  <si>
    <t>Total expenses</t>
  </si>
  <si>
    <t>Interest expense</t>
  </si>
  <si>
    <t>Other income (expense)</t>
  </si>
  <si>
    <t>Total other income (expense)</t>
  </si>
  <si>
    <t>Income (loss) before equity in earnings of unconsolidated joint ventures</t>
  </si>
  <si>
    <t>Equity in earnings of unconsolidated joint ventures</t>
  </si>
  <si>
    <t>Net income (loss)</t>
  </si>
  <si>
    <t>Net income (loss) attributable to Tanger Factory Outlet Centers, Inc.</t>
  </si>
  <si>
    <t>Basic earnings per common share/unit</t>
  </si>
  <si>
    <t>Net income (loss) (in dollars per share)</t>
  </si>
  <si>
    <t>Diluted earnings per common share/unit</t>
  </si>
  <si>
    <t>Noncontrolling interests in consolidated partnerships</t>
  </si>
  <si>
    <t>Net income (loss) available to limited partners</t>
  </si>
  <si>
    <t>Net income (loss) available to general partner</t>
  </si>
  <si>
    <t>CONSOLIDATED STATEMENTS OF COMPREHENSIVE INCOME - USD ($) $ in Thousands</t>
  </si>
  <si>
    <t>Other comprehensive income (loss):</t>
  </si>
  <si>
    <t>Foreign currency translation adjustments</t>
  </si>
  <si>
    <t>Change in fair value of cash flow hedges</t>
  </si>
  <si>
    <t>Other comprehensive income (loss)</t>
  </si>
  <si>
    <t>Comprehensive income (loss)</t>
  </si>
  <si>
    <t>Comprehensive (income) loss attributable to noncontrolling interests</t>
  </si>
  <si>
    <t>Comprehensive income (loss) attributable to Tanger Factory Outlet Centers, Inc.</t>
  </si>
  <si>
    <t>CONSOLIDATED STATEMENT OF SHAREHOLDERS' EQUITY - USD ($) $ in Thousands</t>
  </si>
  <si>
    <t>Tanger Factory Outlet Centers, Inc. [Member]Common shares [Member]</t>
  </si>
  <si>
    <t>Tanger Factory Outlet Centers, Inc. [Member]Paid in capital [Member]</t>
  </si>
  <si>
    <t>Tanger Factory Outlet Centers, Inc. [Member]Accumulated distributions in excess of earnings [Member]</t>
  </si>
  <si>
    <t>Tanger Factory Outlet Centers, Inc. [Member]Accumulated other comprehensive loss [Member]</t>
  </si>
  <si>
    <t>Tanger Factory Outlet Centers, Inc. [Member]Total parent equity [Member]</t>
  </si>
  <si>
    <t>Tanger Factory Outlet Centers, Inc. [Member]Noncontrolling interests [Member]Limited partners [Member]</t>
  </si>
  <si>
    <t>Tanger Factory Outlet Centers, Inc. [Member]Noncontrolling interests [Member]Other consolidated partnerships [Member]</t>
  </si>
  <si>
    <t>Tanger Properties Limited Partnership [Member]Accumulated other comprehensive loss [Member]</t>
  </si>
  <si>
    <t>Tanger Properties Limited Partnership [Member]Total parent equity [Member]</t>
  </si>
  <si>
    <t>Tanger Properties Limited Partnership [Member]Noncontrolling interests [Member]</t>
  </si>
  <si>
    <t>Tanger Properties Limited Partnership [Member]General partner [Member]</t>
  </si>
  <si>
    <t>Tanger Properties Limited Partnership [Member]Limited partners [Member]</t>
  </si>
  <si>
    <t>Beginning Balance at Dec. 31, 2017</t>
  </si>
  <si>
    <t>Balance, partners' capital, including portion attributable to noncontrolling interest at Dec. 31, 2017</t>
  </si>
  <si>
    <t>Increase (Decrease) in Stockholders' Equity [Roll Forward]</t>
  </si>
  <si>
    <t>Net income</t>
  </si>
  <si>
    <t>Compensation under Incentive Award Plan</t>
  </si>
  <si>
    <t>Grant of restricted common share awards, net of forfeitures</t>
  </si>
  <si>
    <t>Repurchased of common shares including transaction costs</t>
  </si>
  <si>
    <t>Withholding of common shares/units for employee income taxes</t>
  </si>
  <si>
    <t>Contributions from noncontrolling interests</t>
  </si>
  <si>
    <t>Adjustment for noncontrolling interests in Operating Partnership</t>
  </si>
  <si>
    <t>Common distributions declared</t>
  </si>
  <si>
    <t>Common dividends declared</t>
  </si>
  <si>
    <t>Distributions to noncontrolling interests</t>
  </si>
  <si>
    <t>Ending Balance at Sep. 30, 2018</t>
  </si>
  <si>
    <t>Balance, partners' capital, including portion attributable to noncontrolling interest at Sep. 30, 2018</t>
  </si>
  <si>
    <t>Beginning Balance at Jun. 30, 2018</t>
  </si>
  <si>
    <t>Balance, partners' capital, including portion attributable to noncontrolling interest at Jun. 30, 2018</t>
  </si>
  <si>
    <t>Beginning Balance at Dec. 31, 2018</t>
  </si>
  <si>
    <t>Balance, partners' capital, including portion attributable to noncontrolling interest at Dec. 31, 2018</t>
  </si>
  <si>
    <t>Ending Balance at Sep. 30, 2019</t>
  </si>
  <si>
    <t>Balance, partners' capital, including portion attributable to noncontrolling interest at Sep. 30, 2019</t>
  </si>
  <si>
    <t>Beginning Balance at Jun. 30, 2019</t>
  </si>
  <si>
    <t>Balance, partners' capital, including portion attributable to noncontrolling interest at Jun. 30, 2019</t>
  </si>
  <si>
    <t>CONSOLIDATED STATEMENT OF SHAREHOLDERS' EQUITY (Parenthetical) - $ / shares</t>
  </si>
  <si>
    <t>Grant of restricted common share awards, net of forfeitures (in shares)</t>
  </si>
  <si>
    <t>Total number of shares purchased (in shares)</t>
  </si>
  <si>
    <t>Shares paid for tax withholding for share based compensation (in shares)</t>
  </si>
  <si>
    <t>Common dividends per common share (in dollars per share)</t>
  </si>
  <si>
    <t>Common distributions (in dollars per share)</t>
  </si>
  <si>
    <t>CONSOLIDATED STATEMENTS OF CASH FLOWS - USD ($) $ in Thousands</t>
  </si>
  <si>
    <t>Adjustments to reconcile net income to net cash provided by operating activities:</t>
  </si>
  <si>
    <t>INVESTING ACTIVITIES</t>
  </si>
  <si>
    <t>Net proceeds from sale of assets</t>
  </si>
  <si>
    <t>OPERATING ACTIVITIES</t>
  </si>
  <si>
    <t>Amortization of deferred financing costs</t>
  </si>
  <si>
    <t>Equity-based compensation expense</t>
  </si>
  <si>
    <t>Amortization of debt (premiums) and discounts, net</t>
  </si>
  <si>
    <t>Amortization (accretion) of market rent rate adjustments, net</t>
  </si>
  <si>
    <t>Straight-line rent adjustments</t>
  </si>
  <si>
    <t>Distributions of cumulative earnings from unconsolidated joint ventures</t>
  </si>
  <si>
    <t>Other non-cash</t>
  </si>
  <si>
    <t>Changes in other assets and liabilities:</t>
  </si>
  <si>
    <t>Other assets</t>
  </si>
  <si>
    <t>Net cash provided by operating activities</t>
  </si>
  <si>
    <t>Additions to rental property</t>
  </si>
  <si>
    <t>Additions to investments in unconsolidated joint ventures</t>
  </si>
  <si>
    <t>Additions to non-real estate assets</t>
  </si>
  <si>
    <t>Distributions in excess of cumulative earnings from unconsolidated joint ventures</t>
  </si>
  <si>
    <t>Additions to deferred lease costs</t>
  </si>
  <si>
    <t>Other investing activities</t>
  </si>
  <si>
    <t>Net cash provided by (used) in investing activities</t>
  </si>
  <si>
    <t>FINANCING ACTIVITIES</t>
  </si>
  <si>
    <t>Cash dividends paid</t>
  </si>
  <si>
    <t>Distributions to noncontrolling interests in Operating Partnership</t>
  </si>
  <si>
    <t>Proceeds from revolving credit facility</t>
  </si>
  <si>
    <t>Repayments of revolving credit facility</t>
  </si>
  <si>
    <t>Repayments of notes, mortgages and loans</t>
  </si>
  <si>
    <t>Repurchase of common shares, including transaction costs</t>
  </si>
  <si>
    <t>Employee income taxes paid related to shares withheld upon vesting of equity awards</t>
  </si>
  <si>
    <t>Additions to deferred financing costs</t>
  </si>
  <si>
    <t>Proceeds from other financing activities</t>
  </si>
  <si>
    <t>Payment for other financing activities</t>
  </si>
  <si>
    <t>Net cash used in financing activities</t>
  </si>
  <si>
    <t>Effect of foreign currency rate changes on cash and cash equivalents</t>
  </si>
  <si>
    <t>Net decrease in cash and cash equivalents</t>
  </si>
  <si>
    <t>Cash and cash equivalents, beginning of period</t>
  </si>
  <si>
    <t>Cash and cash equivalents, end of period</t>
  </si>
  <si>
    <t>Business</t>
  </si>
  <si>
    <t>Organization, Consolidation and Presentation of Financial Statements [Abstract]</t>
  </si>
  <si>
    <t>Business 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September 30, 2019 , we owned and operated 32 consolidated outlet centers, with a total gross leasable area of approximately 12.0 million square feet. We also had partial ownership interests in 7 unconsolidated outlet centers totaling approximately 2.2 million square feet, including 3 outlet centers in Canada. 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 The Company owns the majority of the units of partnership interest issued by the Operating Partnership through its two wholly-owned subsidiaries, Tanger GP Trust and Tanger LP Trust. Tanger GP Trust is the sole general partner of the Operating Partnership. Tanger LP Trust holds a limited partnership interest. As of September 30, 2019 , the Company, through its ownership of Tanger GP Trust and Tanger LP Trust, owned 92,893,338 units of the Operating Partnership and other limited partners (the “Non-Company LPs”) collectively owned 4,960,684 Class A common limited partnership units. Each Class A common limited partnership unit held by the Non-Company LPs is exchangeable for one</t>
  </si>
  <si>
    <t>Basis of Presentation</t>
  </si>
  <si>
    <t>Basis of Presentation 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18 . The December 31, 2018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Certain prior period balances in the accompanying unaudited consolidated statements of operations have been reclassified or combined to conform to the current period presentation.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t>
  </si>
  <si>
    <t>Disposition of Properties and Impairment Charge</t>
  </si>
  <si>
    <t>Disposition of Properties [Abstract]</t>
  </si>
  <si>
    <t>Disposition of Properties and Impairment Charge [Text Block]</t>
  </si>
  <si>
    <t>Disposition of Properties and Impairment Charge Disposition of Properties During the nine months ended September 30, 2019 , we closed on the sale of four non-core outlet centers for total gross proceeds of $130.5 million . The following table sets forth certain summarized information regarding properties and land outparcels sold during the nine months ended September 30, 2019 : Property Location Date Sold Square Feet (in 000’s) Net Sales Proceeds (in 000’s) Gain on Sale (in 000’s) Nags Head, Ocean City, Park City, and Williamsburg Nags Head, NC, Ocean City, MD, Park City, UT, and Williamsburg, IA March 2019 878 $ 128,248 $ 43,422 Land outparcels Savannah, GA and Seymour, IN July 2019 — 257 — Total 878 $ 128,505 $ 43,422 The rental properties sold did not meet the criteria to be reported as discontinued operations. Impairment Charge Rental property held and used by us is reviewed for impairment in the event that facts and circumstances indicate that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 During the third quarter 2018, we determined that the estimated future undiscounted cash flows of our Jeffersonville, OH outlet center did not exceed the property's carrying value due to a decline in operating results at the center likely resulting from increased competition from the Company's center in Columbus, OH and slower than expected improvement from remerchandising activities. Therefore, we recorded a $49.7 million non-cash impairment charge in our consolidated statement of operations which equaled the excess of the property's carrying value over its estimated fair value.</t>
  </si>
  <si>
    <t>Investments in Unconsolidated Real Estate Joint Ventures</t>
  </si>
  <si>
    <t>Investments In Unconsolidated Real Estate Joint Ventures [Abstract]</t>
  </si>
  <si>
    <t>Investments in Unconsolidated Real Estate Joint Ventures The equity method of accounting is used to account for each of the individual joint ventures. We have an ownership interest in the following unconsolidated real estate joint ventures: As of September 30, 2019 Joint Venture Outlet Center Location Ownership % Square Feet (in 000’s) Carrying Value of Investment (in millions) Total Joint Venture Debt, Net (in millions) (1) Investments included in investments in unconsolidated joint ventures: RioCan Canada Various 50.0 % 764 $ 94.4 $ 9.2 $ 94.4 Investments included in other liabilities: Columbus (2) Columbus, OH 50.0 % 355 $ (2.7 ) $ 84.9 Charlotte (2) Charlotte, NC 50.0 % 399 (11.8 ) 99.5 National Harbor (2) National Harbor, MD 50.0 % 341 (5.7 ) 94.4 Galveston/Houston (2) Texas City, TX 50.0 % 353 (20.1 ) 79.8 $ (40.3 ) As of December 31, 2018 Joint Venture Outlet Center Location Ownership % Square Feet (in 000’s) Carrying Value of Investment (in millions) Total Joint Venture Debt, Net (in millions) (1) Investments included in investments in unconsolidated joint ventures: RioCan Canada Various 50.0 % 924 $ 96.0 $ 9.3 $ 96.0 Investments included in other liabilities: Columbus (2) Columbus, OH 50.0 % 355 $ (1.6 ) $ 84.7 Charlotte (2) Charlotte, NC 50.0 % 398 (10.8 ) 99.5 National Harbor (2) National Harbor, MD 50.0 % 341 (5.1 ) 94.5 Galveston/Houston (2) Texas City, TX 50.0 % 353 (15.0 ) 79.6 $ (32.5 ) (1) Net of debt origination costs and including premiums of $1.2 million and $1.4 million as of September 30, 2019 and December 31, 2018, respectively. (2) The negative carrying value is due to distributions exceeding contributions and increases or decreases from our equity in earnings of the joint venture. Fees we received for various services provided to our unconsolidated joint ventures were recognized in management, leasing and other services as follows (in thousands): Three months ended Nine months ended September 30, September 30, 2019 2018 2019 2018 Fee: Management and marketing $ 567 $ 571 $ 1,696 $ 1,704 Leasing and other fees 32 12 71 122 Expense reimbursements from unconsolidated joint ventures 757 656 2,176 1,754 Total Fees $ 1,356 $ 1,239 $ 3,943 $ 3,580 Expense reimbursements from unconsolidated joint ventures were previously included in expense reimbursements in our September 30, 2018 Form 10-Q. As these revenues are not related to leases, the 2018 amounts have been reclassified to management, leasing and other services on the consolidated statements of operations to conform to the current year presentation. See Note 17 for discussion of adoption of Accounting Standards Codification Topic 842 “Leases”.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3.9 million and $4.1 million as of September 30, 2019 and December 31, 2018 , respectively) are amortized over the various useful lives of the related assets. RioCan Canada In May 2019 , the RioCan joint venture closed on the sale of its outlet center in Bromont, for net proceeds of approximately $6.4 million . Our share of the proceeds was approximately $3.2 million . As a result of this transaction, we recorded a foreign currency loss of approximately $3.6 million in other income (expense), which had been previously recorded in other comprehensive income. Columbus In October 2019, the joint venture exercised its option to extend the mortgage loan for one year to November 2020 under the same terms. The mortgage loan has one remaining one-year extension option. Condensed combined summary financial information of unconsolidated joint ventures accounted for using the equity method is as follows (in thousands): Condensed Combined Balance Sheets - Unconsolidated Joint Ventures September 30, 2019 December 31, 2018 Assets Land $ 90,145 $ 91,443 Buildings, improvements and fixtures 472,794 469,834 Construction in progress 4,914 2,841 567,853 564,118 Accumulated depreciation (126,858 ) (113,713 ) Total rental property, net 440,995 450,405 Cash and cash equivalents 16,423 16,216 Deferred lease costs and other intangibles, net 7,158 8,437 Prepaids and other assets 18,865 25,648 Total assets $ 483,441 $ 500,706 Liabilities and Owners’ Equity Mortgages payable, net $ 367,927 $ 367,865 Accounts payable and other liabilities 14,789 13,414 Total liabilities 382,716 381,279 Owners’ equity 100,725 119,427 Total liabilities and owners’ equity $ 483,441 $ 500,706 Three months ended Nine months ended Condensed Combined Statements of Operations September 30, September 30, - Unconsolidated Joint Ventures 2019 2018 2019 2018 Revenues $ 23,050 $ 23,538 $ 70,088 $ 70,940 Expenses: Property operating 8,380 9,147 27,780 28,032 General and administrative 19 49 171 301 Depreciation and amortization 6,051 6,860 18,478 19,768 Total expenses 14,450 16,056 46,429 48,101 Other income (expense): Interest expense (4,059 ) (3,810 ) (12,331 ) (10,275 ) Other income 179 68 305 175 Total other income (expense) (3,880 ) (3,742 ) $ (12,026 ) $ (10,100 ) Net income $ 4,720 $ 3,740 $ 11,633 $ 12,739 The Company and Operating Partnership’s share of: Net income $ 2,329 $ 1,833 $ 5,604 $ 6,233 Depreciation and amortization (real estate related) $ 3,058 $ 3,466 $ 9,453 $ 10,020</t>
  </si>
  <si>
    <t>Debt Guaranteed by the Company</t>
  </si>
  <si>
    <t>Debt Guaranteed by the Company All of the Company’s debt is held by the Operating Partnership and its consolidated subsidiaries. The Company guarantees the Operating Partnership’s obligations with respect to its unsecured lines of credit which have a total borrowing capacity of $600.0 million . The Company also guarantees the Operating Partnership’s unsecured term loan. The Operating Partnership had the following principal amounts outstanding on the debt guaranteed by the Company (in thousands): As of September 30, 2019 December 31, 2018 Unsecured lines of credit $ 4,100 $ 145,100 Unsecured term loan $ 350,000 $ 350,000</t>
  </si>
  <si>
    <t>Debt of the Operating Partnership</t>
  </si>
  <si>
    <t>Debt of the Operating Partnership The debt of the Operating Partnership consisted of the following (in thousands): As of As of September 30, 2019 December 31, 2018 Stated Interest Rate(s) Maturity Date Principal Book Value (1) Principal Book Value (1) Senior, unsecured notes: Senior notes 3.875 % December 2023 $ 250,000 $ 247,145 $ 250,000 $ 246,664 Senior notes 3.750 % December 2024 250,000 248,035 250,000 247,765 Senior notes 3.125 % September 2026 350,000 346,079 350,000 345,669 Senior notes 3.875 % July 2027 300,000 296,856 300,000 296,565 Mortgages payable: Atlantic City (2)(3) 5.14 % - 7.65% November 2021- December 2026 31,769 33,491 34,279 36,298 Southaven LIBOR + 1.80% April 2021 51,400 51,247 51,400 51,173 Unsecured term loan LIBOR + 0.90% April 2024 350,000 347,253 350,000 346,799 Unsecured lines of credit LIBOR + 0.875% October 2021 4,100 1,817 145,100 141,985 $ 1,587,269 $ 1,571,923 $ 1,730,779 $ 1,712,918 (1) Including premiums and net of debt discount and debt origination costs. (2) The effective interest rate assigned during the purchase price allocation to the Atlantic City mortgages assumed during the acquisition in 2011 was 5.05% . (3) Principal and interest due monthly with remaining principal due at maturity. Certain of our properties, which had a net book value of approximately $174.5 million at September 30, 2019 , serve as collateral for mortgages payable. We maintain unsecured lines of credit that provide for borrowings of up to $600.0 million . The unsecured lines of credit include a $20.0 million liquidity line and a $580.0 million syndicated line. The syndicated line may be increased up to $1.2 billion through an accordion feature in certain circumstances. As of September 30, 2019 , letters of credit totaling approximately $170,000 were issued under the lines of credit.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or reduction based upon satisfactory completion of construction and performance targets including occupancy thresholds and minimum debt service coverage tests. As of September 30, 2019 , the maximum amount of unconsolidated joint venture debt guaranteed by the Company was $19.4 million .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September 30, 2019 , we believe we were in compliance with all of our debt covenants. Debt Maturities Maturities of the existing long-term debt as of September 30, 2019 for the next five years and thereafter are as follows (in thousands): Calendar Year Amount For the remainder of 2019 $ 860 2020 3,566 2021 61,293 2022 4,436 2023 254,768 Thereafter 1,262,346 Subtotal 1,587,269 Net discount and debt origination costs (15,346 ) Total $ 1,571,923</t>
  </si>
  <si>
    <t>Derivative Financial Instruments</t>
  </si>
  <si>
    <t>Derivative Instruments and Hedging Activities Disclosure [Abstract]</t>
  </si>
  <si>
    <t>Derivative Financial Instruments 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September 30, 2019 December 31, 2018 Assets (Liabilities) (1) : April 13, 2016 January 1, 2021 175,000 1 month LIBOR 1.03 % $ 1,203 $ 4,948 March 1, 2018 January 31, 2021 40,000 1 month LIBOR 2.47 % (480 ) (6 ) August 14, 2018 January 1, 2021 150,000 1 month LIBOR 2.20 % (1,166 ) 807 July 1, 2019 February 1, 2024 25,000 1 month LIBOR 1.75 % (384 ) — Total $ 390,000 $ (827 ) $ 5,749 (1) Asset balances are recorded in prepaids and other assets on the consolidated balance sheets and liabilities are recorded in other liabilities on the consolidated balance sheets.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Changes in the fair value of derivatives designated and qualifying as cash flow hedges is recorded in accumulated other comprehensive loss and subsequently reclassified into earnings in the period that the hedged forecasted transaction affects earnings. The following table represents the effect of the derivative financial instruments on the accompanying consolidated financial statements (in thousands): Three months ended September 30, Nine months ended September 30, 2019 2018 2019 2018 Interest Rate Swaps: Amount of gain (loss) recognized in Other comprehensive income (loss) on derivative $ (1,011 ) $ 512 $ (6,576 ) $ 4,095</t>
  </si>
  <si>
    <t>Fair Value Measurements</t>
  </si>
  <si>
    <t>Fair Value Disclosures [Abstract]</t>
  </si>
  <si>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Fair Value Measurements on a Recurring Basi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19: Asset: Interest rate swaps (prepaids and other assets) $ 1,203 $ — $ 1,203 $ — Total assets $ 1,203 $ — $ 1,203 $ — Liabilities: Interest rate swaps (other liabilities) $ 2,030 $ — $ 2,030 $ — Total liabilities $ 2,030 $ — $ 2,030 $ — Level 1 Level 2 Level 3 Quoted Prices in Active Markets for Identical Assets or Liabilities Significant Observable Inputs Significant Unobservable Inputs Total Fair value as of December 31, 2018: Asset: Interest rate swaps (prepaids and other assets) $ 5,755 $ — $ 5,755 $ — Total assets $ 5,755 $ — $ 5,755 $ — Liabilities: Interest rate swaps (other liabilities) $ 6 $ — $ 6 $ — Total liabilities $ 6 $ — $ 6 $ — Fair values of interest rate sw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Fair Value Measurements on a Nonrecurring Basis The following table sets forth our assets that are measured at fair value on a nonrecurring basis within the fair value hierarchy (in thousands): Level 1 Level 2 Level 3 Quoted Prices in Active Markets for Identical Assets or Liabilities Significant Observable Inputs Significant Unobservable Inputs Total Fair value as of September 30, 2018: Asset: Long-lived assets $ 50,000 $ — $ — $ 50,000 During the third quarter 2018, we recorded a $49.7 million impairment charge in our consolidated statement of operations which equaled the excess of the carrying value of our Jeffersonville outlet center over its estimated fair value. The estimated fair value was based on the income approach. The income approach involves discounting the estimated income stream and reversion (presumed sale) value of a property over an estimated holding period to a present value at a risk-adjusted rate. Discount rates and terminal capitalization rates utilized in this approach were derived from property-specific information, market transactions and other financial and industry data. The terminal capitalization rate and discount rate are significant unobservable inputs in determining the fair value. The terminal capitalization rate used in the calculation was 10% and the discount rate used was 10% . These inputs are classified under Level 3 in the fair value hierarchy above. Should the significant assumptions utilized above to determine fair value continue to deteriorate, additional impairments in the future could be possible. Other Fair Value Disclosures The estimated fair value within the fair value hierarchy and recorded value of our debt consisting of senior unsecured notes, unsecured term loans, secured mortgages and unsecured lines of credit were as follows (in thousands): September 30, 2019 December 31, 2018 Level 1 Quoted Prices in Active Markets for Identical Assets or Liabilities $ — $ — Level 2 Significant Observable Inputs 1,166,981 1,085,138 Level 3 Significant Unobservable Inputs 439,426 583,337 Total fair value of debt $ 1,606,407 $ 1,668,475 Recorded value of debt $ 1,571,923 $ 1,712,918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LIBO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 The carrying values of cash and cash equivalents, receivables, accounts payable, accrued expenses and other assets and liabilities are reasonable estimates of their fair values because of the short maturities of these instruments.</t>
  </si>
  <si>
    <t>Shareholders' Equity of the Company</t>
  </si>
  <si>
    <t>Schedule of Shareholders' Equity of the Company [Line Items]</t>
  </si>
  <si>
    <t>Share Repurchase Program</t>
  </si>
  <si>
    <t>Shareholders’ Equity of the Company Share Repurchase Program In February 2019, the Company’s Board of Directors authorized the repurchase of an additional $44.3 million of our outstanding common shares for an aggregate authorization of $169.3 million until May 2021. Repurchases may be made from time to time through open market, privately-negotiated, structured or derivative transactions (including accelerated share repurchase transactions), or other methods of acquiring shares. The Company intends to structure open market purchases to occur within pricing and volume requirements of Rule 10b-18. The Company may, from time to time, enter into Rule 10b5-1 plans to facilitate the repurchase of its shares under this authorization. Shares repurchased are as follows: Three months ended September 30, Nine months ended September 30, 2019 2018 2019 2018 Total number of shares purchased 650,929 — 1,209,328 919,249 Average price paid per share $ 15.34 $ — $ 16.52 $ 21.74 Total price paid exclusive of commissions and related fees (in thousands) $ 9,987 $ — $ 19,976 $ 19,980 The remaining amount authorized to be repurchased under the program as of September 30, 2019 was approximately $80.0 million</t>
  </si>
  <si>
    <t>Partners' Equity of the Operating Partnership</t>
  </si>
  <si>
    <t>Schedule of Partners' Equity of the Operating Partnership [Line Items]</t>
  </si>
  <si>
    <t xml:space="preserve"> Partners’ Equity of the Operating Partnership All units of partnership interest issued by the Operating Partnership have equal rights with respect to earnings, dividends and net assets. When the Company issues common shares upon the exercise of options, the grant of restricted common share awards, or the exchange of Class A common limited partnership units, the Operating Partnership issues a corresponding Class B common limited partnership unit to Tanger LP Trust, a wholly-owned subsidiary of the Company. Likewise, when the Company repurchases its outstanding common shares, the Operating Partnership repurchases a corresponding Class B common limited partnership unit held by Tanger LP Trust. The following table sets forth the changes in outstanding partnership units for the three and nine months ended September 30, 2019 and September 30, 2018 : Limited Partnership Units General Partnership Units Class A Class B Total Balance December 31, 2017 1,000,000 4,995,433 93,560,536 98,555,969 Grant of restricted common share awards by the Company, net of forfeitures — — 355,184 355,184 Repurchase of units — — (919,249 ) (919,249 ) Units withheld for employee income taxes — — (89,437 ) (89,437 ) Balance September 30, 2018 (1) 1,000,000 4,995,433 92,907,034 97,902,467 Balance June 30, 2019 1,000,000 4,960,684 92,544,267 97,504,951 Repurchase of units — — (650,929 ) (650,929 ) Balance September 30, 2019 1,000,000 4,960,684 91,893,338 96,854,022 Balance December 31, 2018 1,000,000 4,960,684 92,941,783 97,902,467 Grant of restricted common share awards by the Company, net of forfeitures — — 242,167 242,167 Repurchase of units — — (1,209,328 ) (1,209,328 ) Units withheld for employee income taxes — — (81,284 ) (81,284 ) Balance September 30, 2019 1,000,000 4,960,684 91,893,338 96,854,022 (1) There was no activity in outstanding partnership units for the three months ended September 30, 2018.</t>
  </si>
  <si>
    <t>Earnings Per Share of the Company</t>
  </si>
  <si>
    <t>Earnings Per Share of the Company The following table sets forth a reconciliation of the numerators and denominators in computing the Company’s earnings per share (in thousands, except per share amounts): Three months ended September 30, Nine months ended September 30, 2019 2018 2019 2018 Numerator: Net income (loss) attributable to Tanger Factory Outlet Centers, Inc. $ 23,546 $ (21,859 ) $ 99,604 $ 23,948 Less allocation of earnings to participating securities (305 ) (313 ) (1,030 ) (889 ) Net income (loss) available to common shareholders of Tanger Factory Outlet Centers, Inc. $ 23,241 $ (22,172 ) $ 98,574 $ 23,059 Denominator: Basic weighted average common shares 92,514 93,109 92,999 93,349 Diluted weighted average common shares 92,514 93,109 92,999 93,349 Basic earnings per common share: Net income (loss) $ 0.25 $ (0.24 ) $ 1.06 $ 0.25 Diluted earnings per common share: Net income (loss) $ 0.25 $ (0.24 ) $ 1.06 $ 0.25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There were no securities which had a dilutive effect on earnings per common share for the three and nine months ended September 30, 2019 and 2018 . Notional units granted under our equity compensation plan are considered contingently issuable common shares and are included in earnings per share if the effect is dilutive using the treasury stock method and the common shares would be issuable if the end of the reporting period were the end of the contingency period. For both the three and nine months ended September 30, 2019 , approximately 1.1 million notional units were excluded from the computation and for both the three and nine months ended September 30, 2018 approximately 1.0 million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both the three and nine months ended September 30, 2019 , 524,000 options were excluded from the computation, and for both the three and nine months ended September 30, 2018 , approximately 547,000 options were excluded from the computation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t>
  </si>
  <si>
    <t>Earnings Per Unit of the Operating Partnership The following table sets forth a reconciliation of the numerators and denominators in computing earnings per unit (in thousands, except per unit amounts): Three months ended September 30, Nine months ended September 30, 2019 2018 2019 2018 Numerator: Net income (loss) attributable to partners of the Operating Partnership $ 24,809 $ (23,031 ) $ 104,912 $ 25,222 Less allocation of earnings to participating securities (305 ) (313 ) (1,030 ) (889 ) Net income available to common unitholders of the Operating Partnership $ 24,504 $ (23,344 ) $ 103,882 $ 24,333 Denominator: Basic weighted average common units 97,474 98,104 97,959 98,344 Diluted weighted average common units 97,474 98,104 97,959 98,344 Basic earnings per common unit: Net income (loss) $ 0.25 $ (0.24 ) $ 1.06 $ 0.25 Diluted earnings per common unit: Net income (loss) $ 0.25 $ (0.24 ) $ 1.06 $ 0.25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re were no securities which had a dilutive effect on earnings per common unit for the three and nine months ended September 30, 2019 and 2018 . Notional units granted under our equity compensation plan are considered contingently issuable common units and are included in earnings per unit if the effect is dilutive using the treasury stock method and the common units would be issuable if the end of the reporting period were the end of the contingency period. For both the three and nine months ended September 30, 2019 , approximately 1.1 million notional units were excluded from the computation and for both the three and nine months ended September 30, 2018 approximately 1.0 million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both the three and nine months ended September 30, 2019 , approximately 524,000 options were excluded from the computation, and for the three and nine months ended September 30, 2018 , approximately 547,000 options were excluded from the computation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Based Compensation of the Company</t>
  </si>
  <si>
    <t>Equity-Based Compensation of the Company We have a shareholder approved equity-based compensation plan, the Incentive Award Plan of Tanger Factory Outlet Centers, Inc. and Tanger Properties Limited Partnership (as amended and restated on April 4, 2014, the “Plan”), which covers our non-employee directors, officers, employees and consultants. For each common share issued by the Company, the Operating Partnership issues one corresponding unit of partnership interest to the Company’s wholly-owned subsidiaries. Therefore, when the Company grants an equity-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recorded equity-based compensation expense in general and administrative expenses in our consolidated statements of operations as follows (in thousands): Three months ended Nine months ended September 30, September 30, 2019 2018 2019 2018 Restricted common shares (1) $ 2,084 $ 2,275 $ 9,224 $ 7,359 Notional unit performance awards (1) 1,446 1,040 5,021 3,141 Options 45 92 126 314 Total equity-based compensation $ 3,575 $ 3,407 $ 14,371 $ 10,814 (1) Includes the accelerated recognition of compensation cost related to the planned retirement of an executive officer. Equity-based compensation expense capitalized as a part of rental property and deferred lease costs were as follows (in thousands): Three months ended Nine months ended September 30, September 30, 2019 2018 2019 2018 Equity-based compensation expense capitalized $ 94 $ 652 $ 286 $ 840 Restricted Common Share and Restricted Share Unit Awards During February 2019, the Company granted approximately 309,000 restricted common shares and restricted share units to the Company’s non-employee directors and the Company’s senior executive officers. The grant date fair value of the awards ranged from $19.01 to $21.73 per share. The non-employee directors’ restricted common shares vest ratably over a three year period and the senior executive officers’ restricted shares (other than our Chief Executive Officer’s) vest ratably over a three or five year period. Our Chief Executive Officer’s restricted shares vest on the first anniversary of the grant date and his restricted share units vest in two equal installments on the second and third anniversaries of the grant date. For the restricted shares and units issued to our Chief Executive Officer, the award agreements require him to hold shares or units issued to him for a minimum of three years following vesting or the share issuance date, as applicable. Compensation expense related to the amortization of the deferred compensation is being recognized in accordance with the vesting schedule of the restricted shares. For certain shares that vest during the period, we withhold shares with value equivalent up to the employees’ maximum statutory obligation for the applicable income and other employment taxes, and remit cash to the appropriate taxing authorities. The total number of shares withheld upon vesting were approximately 81,000 and 89,000 for the nine months ended September 30, 2019 and 2018 , respectively. The total number of shares withheld was based on the value of the restricted common shares on the vesting date as determined by our closing share price on the day prior to the vesting date. Total amounts paid for the employees’ tax obligation to taxing authorities were $1.8 million for the nine months ended September 30, 2019 and $2.1 million for the nine months ended September 30, 2018 . These amounts are reflected as financing activities within the consolidated statements of cash flows. 2019 Outperformance Plan In February 2019, the Compensation Committee of the Company approved the general terms of the Tanger Factory Outlet Centers, Inc. 2019 Outperformance Plan (the “2019 OPP”). The 2019 OPP is a long-term incentive compensation plan. Recipients may earn units which may convert into restricted common shares of the Company based on the Company’s absolute share price appreciation (or absolute total shareholder return) and its share price appreciation relative to its peer group (or relative total shareholder return) over a three-year measurement period. Any shares earned at the end of the three-year measurement period are subject to a time-based vesting schedule, with 50% of the shares vesting immediately following the measurement period, and the remaining 50% vesting one year thereafter, contingent upon continued employment with the Company through the vesting date (unless terminated prior thereto (a) by the Company without cause, (b) by participant for good reason or, with respect to our Chief Executive Officer, retirement or (c) due to death or disability). The following table sets forth 2019 OPP performance targets and other relevant information about the 2019 OPP: Performance targets (1) Absolute portion of award: Percent of total award 33.3% Absolute total shareholder return range 19.1 % - 29.5% Percentage of units to be earned 20 % - 100% Relative portion of award: Percent of total award 66.7% Percentile rank of peer group range (2) 30 th - 80th Percentage of units to be earned 20 % - 100% Maximum number of restricted common shares that may be earned 531,827 Grant date fair value per share $ 12.09 (1) The number of restricted common shares received under the 2019 OP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 The fair values of the 2019 OPP awards granted during the nine months ended September 30, 2019 were determined at the grant dates using a Monte Carlo simulation pricing model and the following assumptions: Risk free interest rate (1) 2.6 % Expected dividend yield (2) 5.3 % Expected volatility (3) 24 % (1) Represents the interest rate as of the grant date on US treasury bonds having the same life as the estimated life of the restricted unit grants. (2) The dividend yield is calculated utilizing the dividends paid for the previous five-year period. (3)</t>
  </si>
  <si>
    <t>Accumulated Other Comprehensive Income (Loss) of the Company</t>
  </si>
  <si>
    <t>Accumulated Other Comprehensive Income (Loss) [Line Items]</t>
  </si>
  <si>
    <t>Accumulated Other Comprehensive Income (Loss) of the Company The following table presents changes in the balances of each component of accumulated comprehensive income (loss) for the three and nine months ended September 30, 2019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9 $ (25,591 ) $ 176 $ (25,415 ) $ (1,397 ) $ 8 $ (1,389 ) Other comprehensive income (loss) before reclassifications (998 ) (447 ) (1,445 ) (53 ) (25 ) (78 ) Reclassification out of accumulated other comprehensive income (loss) into other income (expense) for interest expense for cash flow hedges — (512 ) (512 ) — (27 ) (27 ) Balance September 30, 2019 $ (26,589 ) $ (783 ) $ (27,372 ) $ (1,450 ) $ (44 ) $ (1,494 ) Tanger Factory Outlet Centers, Inc. Accumulated Other Comprehensive Income (Loss) Noncontrolling Interest in Operating Partnership Accumulated Other Comprehensive Income (Loss) Foreign Currency Cash flow hedges Total Foreign Currency Cash flow hedges Total Balance December 31, 2018 $ (32,610 ) $ 5,459 $ (27,151 ) $ (1,770 ) $ 290 $ (1,480 ) Other comprehensive income (loss) before reclassifications 2,567 (4,296 ) (1,729 ) 136 (230 ) (94 ) Reclassification out of accumulated other comprehensive income (loss) into other income (expense) for foreign currency and interest expense for cash flow hedges 3,454 (1,946 ) 1,508 184 (104 ) 80 Balance September 30, 2019 $ (26,589 ) $ (783 ) $ (27,372 ) $ (1,450 ) $ (44 ) $ (1,494 ) The following table presents changes in the balances of each component of accumulated comprehensive income (loss) for the three and nine months ended September 30, 2018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8 $ (29,198 ) $ 8,476 $ (20,722 ) $ (1,588 ) $ 451 $ (1,137 ) Other comprehensive income (loss) before reclassifications 1,823 1,013 2,836 98 54 152 Reclassification out of accumulated other comprehensive income (loss) into interest expense — (527 ) (527 ) — (28 ) (28 ) Balance September 30, 2018 $ (27,375 ) $ 8,962 $ (18,413 ) $ (1,490 ) $ 477 $ (1,013 ) Tanger Factory Outlet Centers, Inc. Accumulated Other Comprehensive Income (Loss) Noncontrolling Interest in Operating Partnership Accumulated Other Comprehensive Income (Loss) Foreign Currency Cash flow hedges Total Foreign Currency Cash flow hedges Total Balance December 31, 2017 $ (24,360 ) $ 5,075 $ (19,285 ) $ (1,329 ) $ 269 $ (1,060 ) Other comprehensive income (loss) before reclassifications (3,015 ) 5,267 2,252 (161 ) 282 121 Reclassification out of accumulated other comprehensive income (loss) into interest expense — (1,380 ) (1,380 ) — (74 ) (74 ) Balance September 30, 2018 $ (27,375 ) $ 8,962 $ (18,413 ) $ (1,490 ) $ 477 $ (1,013 ) We expect within the next twelve months to reclassify into earnings as an increase to interest expense approximately $198,000 of the amounts recorded within accumulated other comprehensive income related to the interest rate swap agreements in effect as of September 30, 2019 .</t>
  </si>
  <si>
    <t>Accumulated Other Comprehensive Income (Loss) of the Operating Partnership</t>
  </si>
  <si>
    <t>Accumulated Other Comprehensive Income (Loss) of the Operating Partnership The following table presents changes in the balances of each component of accumulated comprehensive income (loss) for the three and nine months ended September 30, 2019 (in thousands): Foreign Currency Cash flow hedges Accumulated Other Comprehensive Income (Loss) Balance June 30, 2019 $ (26,988 ) $ 184 $ (26,804 ) Other comprehensive income (loss) before reclassifications (1,051 ) (472 ) (1,523 ) Reclassification out of accumulated other comprehensive income (loss) into other income (expense) for foreign currency and interest expense for cash flow hedges — (539 ) (539 ) Balance September 30, 2019 $ (28,039 ) $ (827 ) $ (28,866 ) Foreign Currency Cash flow hedges Accumulated Other Comprehensive Income (Loss) Balance December 31, 2018 $ (34,380 ) $ 5,749 $ (28,631 ) Other comprehensive income (loss) before reclassifications 2,703 (4,526 ) (1,823 ) Reclassification out of accumulated other comprehensive income (loss) into other income (expense) for foreign currency and interest expense for cash flow hedges 3,638 (2,050 ) 1,588 Balance September 30, 2019 $ (28,039 ) $ (827 ) $ (28,866 ) The following table presents changes in the balances of each component of accumulated comprehensive income (loss) for the three and nine months ended September 30, 2018 (in thousands): Foreign Currency Cash flow hedges Accumulated Other Comprehensive Income (Loss) Balance June 30, 2018 $ (30,786 ) $ 8,927 $ (21,859 ) Other comprehensive income (loss) before reclassifications 1,921 1,067 2,988 Reclassification out of accumulated other comprehensive income (loss) into interest expense — (555 ) (555 ) Balance September 30, 2018 $ (28,865 ) $ 9,439 $ (19,426 ) Foreign Currency Cash flow hedges Accumulated Other Comprehensive Income (Loss) Balance December 31, 2017 $ (25,689 ) $ 5,344 $ (20,345 ) Other comprehensive income (loss) before reclassifications (3,176 ) 5,549 2,373 Reclassification out of accumulated other comprehensive income (loss) into interest expense — (1,454 ) (1,454 ) Balance September 30, 2018 $ (28,865 ) $ 9,439 $ (19,426 ) We expect within the next twelve months to reclassify into earnings as a increase to interest expense approximately $198,000 of the amounts recorded within accumulated other comprehensive income related to the interest rate swap agreements in effect as of September 30, 2019 .</t>
  </si>
  <si>
    <t>Supplemental Cash Flow Information</t>
  </si>
  <si>
    <t>Supplemental Cash Flow Information [Abstract]</t>
  </si>
  <si>
    <t>Supplemental cash flow information</t>
  </si>
  <si>
    <t>Supplemental Cash Flow Information We purchase capital equipment and incur costs relating to construction of facilities, including tenant finishing allowances. Expenditures included in accounts payable and accrued expenses were as follows (in thousands): As of As of September 30, 2019 September 30, 2018 Costs relating to construction included in accounts payable and accrued expenses $ 18,417 $ 14,307 Interest paid, net of interest capitalized was as follows (in thousands): Nine months ended September 30, 2019 2018 Interest paid $ 44,231 $ 46,154 Information related to non-cash assets and liabilities recorded as a result of the adoption of Accounting Standards Codification Topic 842 “Leases” (“ASC 842”) as of September 30, 2019 was as follows (in thousands): September 30, 2019 Non-Cash operating lease right-of-use assets exchanged for operating lease liabilities $ 87,679 Non-Cash operating lease liabilities exchanged for operating right-of-use assets $ 92,354 The difference between the recorded operating lease liabilities and operating right-of-use assets represents the accrued straight-line rent liability of $5.0 million and our prepaid rent balances of $307,000 Cash flow information related to leases for the nine months ended September 30, 2019 (in thousands): September 30, 2019 Operating cash outflows related to operating leases $ 4,006</t>
  </si>
  <si>
    <t>Leases (Notes)</t>
  </si>
  <si>
    <t>Leases [Abstract]</t>
  </si>
  <si>
    <t>Leases</t>
  </si>
  <si>
    <t>Leases On January 1, 2019, we adopted ASC 842, which supersedes ASC 840. We adopted ASC 842 using the modified retrospective approach, whereby there was no cumulative effect adjustments to retained earnings on adoption and prior periods were not restated. Accordingly, our leases and lease related costs, as both lessee and lessor, and lease related receivables, as lessor, are presented under ASC 842 as of and for the three and nine months ended September 30, 2019 and under ASC 840 as of December 31, 2018 and for the three and nine months ended September 30, 2018. As a lessor, substantially all of our revenues are earned from arrangements that are within the scope of ASC 842. We utilized the practical expedient in ASU 2018-11 to account for lease and non-lease components as a single component which resulted in all of our revenues associated with leases being recorded as rental revenues in the consolidated statements of operations. As a result of the adoption of ASC 842, the amounts disclosed in our 2018 third quarter 10-Q as base rentals, percentage rentals and expense reimbursements have now been combined into rental revenues on the consolidated statements of operations to conform to the current year presentation. In addition, certain amounts previously included in expense reimbursements in our 2018 third quarter 10-Q, which are not related to leases have been reclassified to management, leasing and other services and other revenues on the consolidated statements of operations to conform to the current year presentation. See Note 4 for additional details on the amounts reclassified to management, leasing and other services. ASC 842 requires certain other accounting changes effective January 1, 2019 where prior year amounts are not reclassified or restated. Uncollectible tenant revenues previously recorded in general and administrative expense are recorded in rental revenues as a contra-revenue account in 2019. As a result of combining all components of a lease, all fixed contractual payments, including consideration received from certain executory costs, are now recognized on a straight line basis. For the three and nine months ended September 30, 2019 , we recorded a straight-line rent adjustment of $1.6 million and $4.9 million , respectively, in rental revenues in our consolidated statements of operations to record revenues from executory costs on a straight-line basis. In addition, direct internal leasing costs are capitalized, however, indirect internal leasing costs previously capitalized are now expensed. We only capitalize the portion of these types of costs incurred that are a direct result of an executed lease. For the three and nine months ended September 30, 2019 , lease costs of approximately $1.3 million and $3.5 million , respectively, were expensed which would have been capitalized under ASC 840. As a lessee, the new standard also provides a number of optional provisions, known as practical expedients, which companies may elect to adopt to facilitate implementation. We elected the package of practical expedients which, among other items, precludes us from needing to reassess (1) whether any expired or existing contracts are or contain leases, (2) the lease classification of any expired or existing leases, and (3) initial direct costs for any existing leases. Information as Lessor Under ASC 842 As of September 30, 2019 , we were the lessor to over 2,300 stores in our 32 consolidated outlet centers, under operating leases with initial terms that expire from 2019 to 2035 , with certain agreements containing extension options. We also have certain agreements which require tenants to pay their portion of reimbursable expenses such as common area expenses, utilities, insurance and real estate taxes. For the three and nine months ended September 30, 2019 , the components of rental revenues are as follows (in thousands): Three months ended Nine months ended September 30, 2019 Rental revenues - fixed $ 89,055 $ 272,482 Rental revenues - variable (1) 25,995 74,907 Rental revenues $ 115,050 $ 347,389 (1) Primarily includes rents based on a percentage of tenant sales volume and reimbursable expenses such as common area expenses, utilities, insurance and real estate taxes. Future minimum lease receipts under non-cancelable operating leases as of September 30, 2019 , excluding the effect of straight-line rent and variable rentals, are as follows (in thousands): For the remainder of 2019 $ 80,828 2020 316,491 2021 281,120 2022 246,176 2023 212,194 2024 177,230 Thereafter 343,428 $ 1,657,467 Information as Lessor Under ASC 840 As of December 31, 2018, we were the lessor to over 2,600 stores in our 36 consolidated outlet centers, under operating leases with initial terms that expire from 2019 to 2033. The majority of our leases contain provisions which provide additional rents based on tenants’ sales volume. Percentage rentals are recognized when specified targets that trigger the contingent rent are met. Future minimum lease receipts under non-cancelable operating leases as of December 31, 2018, excluding the effect of straight-line rent and variable rentals, are as follows (in thousands): 2019 $ 285,343 2020 265,361 2021 229,553 2022 195,808 2023 164,845 Thereafter 364,844 $ 1,505,754 Information as Lessee Under ASC 842 Adoption of the new standard resulted in the recording of operating lease right-of-use assets and operating lease liabilities, of $90.4 million and $95.1 million , respectively, as of January 1, 2019 equal to the present value of the minimum lease payments required under each lease. The difference between the recorded operating lease liability and operating right-of-use assets represents the accrued straight-line rent liability and our prepaid rent balances previously recognized under ASC 840. In March 2019, we sold our Ocean City outlet center, which had an operating lease right-of-use asset and operating lease liability of approximately $2.5 million . Our non-cancelable operating leases, with terms in excess of one year, have terms, including certain extension options, that expire from 2028 to 2101. Certain extension options, which are reasonably certain at inception, are used in the calculation of our operating lease right-of-use assets based on the economic life of the asset. Leases with an initial term of 12 months or less (short-term leases) are not recorded on the balance sheet; we recognize lease expense for these leases on a straight-line basis over the lease term. The majority of our operating lease expense is related to ground leases at the following outlet centers: Myrtle Beach Hwy 17, Atlantic City, Sevierville, Riverhead, Foxwoods and Rehoboth Beach and the lease of our corporate office in Greensboro, North Carolina. For the three and nine months ended September 30, 2019 , the components of lease costs are as follows (in thousands): Three months ended Nine months ended September 30, 2019 Operating lease costs $ 1,372 $ 4,148 Short-term lease costs 563 1,726 Variable lease costs (1) 50 180 Total lease costs $ 1,985 $ 6,054 (1) Our variable lease costs relate to our ground leases where increases in payments are based on center financial performance. The discount rate applied to measure each operating lease right-of-use asset and operating lease liability is based on our incremental borrowing rate (“IBR”). We consider the general economic environment and our credit rating and factor in various financing and asset specific adjustments to ensure the IBR is appropriate based on the intended use of the underlying lease. The lease term and discount rates are as follows: September 30, 2019 Weighted - average remaining lease term (years) 50 Weighted - average discount rate 5.0 % Cash flow information related to leases for the nine months ended September 30, 2019 (in thousands): September 30, 2019 Operating cash outflows related to operating leases $ 4,006 Maturities of lease liabilities as of September 30, 2019 for the next five years and thereafter are as follows (in thousands): For the remainder of 2019 $ 1,564 2020 5,568 2021 5,613 2022 5,669 2023 5,709 2024 5,765 Thereafter 226,837 Total lease payments $ 256,725 Less imputed interest 165,042 Present value of lease liabilities $ 91,683 Information as Lessee Under ASC 840 As of December 31, 2018, our non-cancelable operating leases have terms, including certain extension options, that expire from 2019 to 2101. Rental payments for these leases totaled approximately $1.8 million and $5.4 million , respectively for the three and nine months ended September 30, 2018 . As of December 31, 2018, the majority of our rental payments are related to ground leases at the following outlet centers: Myrtle Beach Hwy 17, Atlantic City, Ocean City, Sevierville, Riverhead, Foxwoods and Rehoboth Beach and the lease of our corporate office in Greensboro, North Carolina. The contingent portion of our ground lease payments is based on center performance and/or changes in an index. For operating leases as of December 31, 2018, minimum lease payments for the next five years and thereafter are as follows (in thousands): 2019 $ 7,526 2020 7,311 2021 7,140 2022 7,127 2023 7,167 Thereafter 258,438 Total minimum payment $ 294,709</t>
  </si>
  <si>
    <t>New Accounting Pronouncements</t>
  </si>
  <si>
    <t>Accounting Policies [Abstract]</t>
  </si>
  <si>
    <t>New Accounting Pronouncements Recently adopted accounting standards (other than ASC 842 Leases) In October 2018, the FASB issued Accounting Standards Update (“ASU”) 2018-16, Inclusion of the Secured Overnight Financing Rate (“SOFR”) Overnight Index Swap (“OIS”) Rate as a Benchmark Interest Rate for Hedge Accounting Purposes to Accounting Standards Codification 815. ASU 2018-16 expands the list of U.S. benchmark interest rates permitted in the application of hedge accounting by adding the OIS rate based on SOFR as an eligible benchmark interest rate. The mandatory effective date for calendar year-end public companies was January 1, 2019. The adoption of ASU 2018-16 as of January 1, 2019 did not have a material impact on our consolidated financial statements. In June 2018, the FASB issued ASU 2018-07, Improvements to Nonemployee Share-Based Payment Accounting. ASU 2018-07 amends prior employee share-based payment guidance to include nonemployee share-based payment transactions for acquiring services or property. This ASU now aligns the determination of the measurement date, the accounting for performance conditions, and the accounting for share-based payments after vesting in addition to other items. The provisions of ASU 2018-07 were effective for us as of January 1, 2019 using a modified transition method upon adoption, and early adoption was permitted. The adoption of ASU 2018-07 as of January 1, 2019 did not have a material impact on our consolidated financial statements. In August 2017, the FASB issued ASU 2017-12, Derivatives and Hedging (Topic 815), Targeted Improvements to Accounting for Hedging Activities. The new guidance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 adoption of ASU 2017-12 as of January 1, 2019 did not have a material impact on our consolidated financial statements. Recently issued accounting standards to be adopted In August 2018, the FASB issued ASU 2018-13, Fair Value Measurement (Topic 820): Disclosure Framework - Changes to the Disclosure Requirements for Fair Value Measurement. ASU 2018-13 is intended to improve the effectiveness of disclosures required by entities regarding recurring and nonrecurring fair value measurements. ASU 2018-13 is effective for reporting periods beginning after December 15, 2019, with early adoption permitted. The adoption of ASU 2018-13 will not have a material impact on our consolidated financial statements. In June 2016, the FASB issued ASU No.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adoption of this new guidance will not have a material impact on our consolidated financial statements.</t>
  </si>
  <si>
    <t>Subsequent Events</t>
  </si>
  <si>
    <t>Subsequent Events [Abstract]</t>
  </si>
  <si>
    <t>Subsequent Events In October 2019 , the Company's Board of Directors declared a $0.355 cash dividend per common share payable on November 15, 2019 to each shareholder of record on October 31, 2019, and the Trustees of Tanger GP Trust declared a $0.355</t>
  </si>
  <si>
    <t>Basis of Presentation Accounting Policies (Policies)</t>
  </si>
  <si>
    <t>Basis of Accounting</t>
  </si>
  <si>
    <t>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18 . The December 31, 2018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si>
  <si>
    <t>Consolidation</t>
  </si>
  <si>
    <t>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t>
  </si>
  <si>
    <t>New Accounting Pronouncements (Policies)</t>
  </si>
  <si>
    <t>Recently adopted accounting standards (other than ASC 842 Leases) In October 2018, the FASB issued Accounting Standards Update (“ASU”) 2018-16, Inclusion of the Secured Overnight Financing Rate (“SOFR”) Overnight Index Swap (“OIS”) Rate as a Benchmark Interest Rate for Hedge Accounting Purposes to Accounting Standards Codification 815. ASU 2018-16 expands the list of U.S. benchmark interest rates permitted in the application of hedge accounting by adding the OIS rate based on SOFR as an eligible benchmark interest rate. The mandatory effective date for calendar year-end public companies was January 1, 2019. The adoption of ASU 2018-16 as of January 1, 2019 did not have a material impact on our consolidated financial statements. In June 2018, the FASB issued ASU 2018-07, Improvements to Nonemployee Share-Based Payment Accounting. ASU 2018-07 amends prior employee share-based payment guidance to include nonemployee share-based payment transactions for acquiring services or property. This ASU now aligns the determination of the measurement date, the accounting for performance conditions, and the accounting for share-based payments after vesting in addition to other items. The provisions of ASU 2018-07 were effective for us as of January 1, 2019 using a modified transition method upon adoption, and early adoption was permitted. The adoption of ASU 2018-07 as of January 1, 2019 did not have a material impact on our consolidated financial statements. In August 2017, the FASB issued ASU 2017-12, Derivatives and Hedging (Topic 815), Targeted Improvements to Accounting for Hedging Activities. The new guidance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 adoption of ASU 2017-12 as of January 1, 2019 did not have a material impact on our consolidated financial statements. Recently issued accounting standards to be adopted In August 2018, the FASB issued ASU 2018-13, Fair Value Measurement (Topic 820): Disclosure Framework - Changes to the Disclosure Requirements for Fair Value Measurement. ASU 2018-13 is intended to improve the effectiveness of disclosures required by entities regarding recurring and nonrecurring fair value measurements. ASU 2018-13 is effective for reporting periods beginning after December 15, 2019, with early adoption permitted. The adoption of ASU 2018-13 will not have a material impact on our consolidated financial statements. In June 2016, the FASB issued ASU No.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adoption of this new guidance will not have a material impact on our consolidated financial statements.</t>
  </si>
  <si>
    <t>Disposition of Properties and Impairment Charge (Tables)</t>
  </si>
  <si>
    <t>Income Statement, Balance Sheet and Additional Disclosures by Disposal Groups, Including Discontinued Operations [Line Items]</t>
  </si>
  <si>
    <t>Disposition of Property</t>
  </si>
  <si>
    <t>The following table sets forth certain summarized information regarding properties and land outparcels sold during the nine months ended September 30, 2019 : Property Location Date Sold Square Feet (in 000’s) Net Sales Proceeds (in 000’s) Gain on Sale (in 000’s) Nags Head, Ocean City, Park City, and Williamsburg Nags Head, NC, Ocean City, MD, Park City, UT, and Williamsburg, IA March 2019 878 $ 128,248 $ 43,422 Land outparcels Savannah, GA and Seymour, IN July 2019 — 257 — Total 878 $ 128,505 $ 43,422</t>
  </si>
  <si>
    <t>Investments in Unconsolidated Real Estate Joint Ventures (Tables)</t>
  </si>
  <si>
    <t>Schedule of Equity Method Investments</t>
  </si>
  <si>
    <t xml:space="preserve">We have an ownership interest in the following unconsolidated real estate joint ventures: As of September 30, 2019 Joint Venture Outlet Center Location Ownership % Square Feet (in 000’s) Carrying Value of Investment (in millions) Total Joint Venture Debt, Net (in millions) (1) Investments included in investments in unconsolidated joint ventures: RioCan Canada Various 50.0 % 764 $ 94.4 $ 9.2 $ 94.4 Investments included in other liabilities: Columbus (2) Columbus, OH 50.0 % 355 $ (2.7 ) $ 84.9 Charlotte (2) Charlotte, NC 50.0 % 399 (11.8 ) 99.5 National Harbor (2) National Harbor, MD 50.0 % 341 (5.7 ) 94.4 Galveston/Houston (2) Texas City, TX 50.0 % 353 (20.1 ) 79.8 $ (40.3 ) As of December 31, 2018 Joint Venture Outlet Center Location Ownership % Square Feet (in 000’s) Carrying Value of Investment (in millions) Total Joint Venture Debt, Net (in millions) (1) Investments included in investments in unconsolidated joint ventures: RioCan Canada Various 50.0 % 924 $ 96.0 $ 9.3 $ 96.0 Investments included in other liabilities: Columbus (2) Columbus, OH 50.0 % 355 $ (1.6 ) $ 84.7 Charlotte (2) Charlotte, NC 50.0 % 398 (10.8 ) 99.5 National Harbor (2) National Harbor, MD 50.0 % 341 (5.1 ) 94.5 Galveston/Houston (2) Texas City, TX 50.0 % 353 (15.0 ) 79.6 $ (32.5 ) (1) Net of debt origination costs and including premiums of $1.2 million and $1.4 million as of September 30, 2019 and December 31, 2018, respectively. (2) The negative carrying value is due to distributions exceeding contributions and increases or decreases from our equity in earnings of the joint venture. </t>
  </si>
  <si>
    <t>Schedule of Development, Loan Guarantee, Management, Leasing, and Marketing Fees Paid By Unconsolidated JVs</t>
  </si>
  <si>
    <t>Fees we received for various services provided to our unconsolidated joint ventures were recognized in management, leasing and other services as follows (in thousands): Three months ended Nine months ended September 30, September 30, 2019 2018 2019 2018 Fee: Management and marketing $ 567 $ 571 $ 1,696 $ 1,704 Leasing and other fees 32 12 71 122 Expense reimbursements from unconsolidated joint ventures 757 656 2,176 1,754 Total Fees $ 1,356 $ 1,239 $ 3,943 $ 3,580</t>
  </si>
  <si>
    <t>Summary Financial Information of Unconsolidated JVs Balance Sheet</t>
  </si>
  <si>
    <t>Condensed combined summary financial information of unconsolidated joint ventures accounted for using the equity method is as follows (in thousands): Condensed Combined Balance Sheets - Unconsolidated Joint Ventures September 30, 2019 December 31, 2018 Assets Land $ 90,145 $ 91,443 Buildings, improvements and fixtures 472,794 469,834 Construction in progress 4,914 2,841 567,853 564,118 Accumulated depreciation (126,858 ) (113,713 ) Total rental property, net 440,995 450,405 Cash and cash equivalents 16,423 16,216 Deferred lease costs and other intangibles, net 7,158 8,437 Prepaids and other assets 18,865 25,648 Total assets $ 483,441 $ 500,706 Liabilities and Owners’ Equity Mortgages payable, net $ 367,927 $ 367,865 Accounts payable and other liabilities 14,789 13,414 Total liabilities 382,716 381,279 Owners’ equity 100,725 119,427 Total liabilities and owners’ equity $ 483,441 $ 500,706</t>
  </si>
  <si>
    <t>Summary Financial Information Of Unconsolidated JVs Statements of Operations</t>
  </si>
  <si>
    <t xml:space="preserve"> Three months ended Nine months ended Condensed Combined Statements of Operations September 30, September 30, - Unconsolidated Joint Ventures 2019 2018 2019 2018 Revenues $ 23,050 $ 23,538 $ 70,088 $ 70,940 Expenses: Property operating 8,380 9,147 27,780 28,032 General and administrative 19 49 171 301 Depreciation and amortization 6,051 6,860 18,478 19,768 Total expenses 14,450 16,056 46,429 48,101 Other income (expense): Interest expense (4,059 ) (3,810 ) (12,331 ) (10,275 ) Other income 179 68 305 175 Total other income (expense) (3,880 ) (3,742 ) $ (12,026 ) $ (10,100 ) Net income $ 4,720 $ 3,740 $ 11,633 $ 12,739 The Company and Operating Partnership’s share of: Net income $ 2,329 $ 1,833 $ 5,604 $ 6,233 Depreciation and amortization (real estate related) $ 3,058 $ 3,466 $ 9,453 $ 10,020</t>
  </si>
  <si>
    <t>Debt Guaranteed by the Company (Tables)</t>
  </si>
  <si>
    <t>Debt Instrument [Line Items]</t>
  </si>
  <si>
    <t>Schedule of Debt</t>
  </si>
  <si>
    <t>The Operating Partnership had the following principal amounts outstanding on the debt guaranteed by the Company (in thousands): As of September 30, 2019 December 31, 2018 Unsecured lines of credit $ 4,100 $ 145,100 Unsecured term loan $ 350,000 $ 350,000</t>
  </si>
  <si>
    <t>Debt of the Operating Partnership (Tables) - Tanger Properties Limited Partnership [Member]</t>
  </si>
  <si>
    <t>The debt of the Operating Partnership consisted of the following (in thousands): As of As of September 30, 2019 December 31, 2018 Stated Interest Rate(s) Maturity Date Principal Book Value (1) Principal Book Value (1) Senior, unsecured notes: Senior notes 3.875 % December 2023 $ 250,000 $ 247,145 $ 250,000 $ 246,664 Senior notes 3.750 % December 2024 250,000 248,035 250,000 247,765 Senior notes 3.125 % September 2026 350,000 346,079 350,000 345,669 Senior notes 3.875 % July 2027 300,000 296,856 300,000 296,565 Mortgages payable: Atlantic City (2)(3) 5.14 % - 7.65% November 2021- December 2026 31,769 33,491 34,279 36,298 Southaven LIBOR + 1.80% April 2021 51,400 51,247 51,400 51,173 Unsecured term loan LIBOR + 0.90% April 2024 350,000 347,253 350,000 346,799 Unsecured lines of credit LIBOR + 0.875% October 2021 4,100 1,817 145,100 141,985 $ 1,587,269 $ 1,571,923 $ 1,730,779 $ 1,712,918 (1) Including premiums and net of debt discount and debt origination costs. (2) The effective interest rate assigned during the purchase price allocation to the Atlantic City mortgages assumed during the acquisition in 2011 was 5.05% . (3) Principal and interest due monthly with remaining principal due at maturity.</t>
  </si>
  <si>
    <t>Schedule of Maturities of Long-term Debt</t>
  </si>
  <si>
    <t>Maturities of the existing long-term debt as of September 30, 2019 for the next five years and thereafter are as follows (in thousands): Calendar Year Amount For the remainder of 2019 $ 860 2020 3,566 2021 61,293 2022 4,436 2023 254,768 Thereafter 1,262,346 Subtotal 1,587,269 Net discount and debt origination costs (15,346 ) Total $ 1,571,923</t>
  </si>
  <si>
    <t>Derivative Financial Instruments (Tables)</t>
  </si>
  <si>
    <t>Schedule of Derivative Instruments in Statement of Financial Position, Fair Value</t>
  </si>
  <si>
    <t xml:space="preserve">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September 30, 2019 December 31, 2018 Assets (Liabilities) (1) : April 13, 2016 January 1, 2021 175,000 1 month LIBOR 1.03 % $ 1,203 $ 4,948 March 1, 2018 January 31, 2021 40,000 1 month LIBOR 2.47 % (480 ) (6 ) August 14, 2018 January 1, 2021 150,000 1 month LIBOR 2.20 % (1,166 ) 807 July 1, 2019 February 1, 2024 25,000 1 month LIBOR 1.75 % (384 ) — Total $ 390,000 $ (827 ) $ 5,749 (1) Asset balances are recorded in prepaids and other assets on the consolidated balance sheets and liabilities are recorded in other liabilities on the consolidated balance sheets. </t>
  </si>
  <si>
    <t>Schedule of Derivative Instruments, Effect on Other Comprehensive Income (Loss)</t>
  </si>
  <si>
    <t>The following table represents the effect of the derivative financial instruments on the accompanying consolidated financial statements (in thousands): Three months ended September 30, Nine months ended September 30, 2019 2018 2019 2018 Interest Rate Swaps: Amount of gain (loss) recognized in Other comprehensive income (loss) on derivative $ (1,011 ) $ 512 $ (6,576 ) $ 4,095</t>
  </si>
  <si>
    <t>Fair Value Measurements (Tables)</t>
  </si>
  <si>
    <t>Schedule of Fair Value, Assets and Liabilities Measured on Recurring Basis</t>
  </si>
  <si>
    <t>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19: Asset: Interest rate swaps (prepaids and other assets) $ 1,203 $ — $ 1,203 $ — Total assets $ 1,203 $ — $ 1,203 $ — Liabilities: Interest rate swaps (other liabilities) $ 2,030 $ — $ 2,030 $ — Total liabilities $ 2,030 $ — $ 2,030 $ — Level 1 Level 2 Level 3 Quoted Prices in Active Markets for Identical Assets or Liabilities Significant Observable Inputs Significant Unobservable Inputs Total Fair value as of December 31, 2018: Asset: Interest rate swaps (prepaids and other assets) $ 5,755 $ — $ 5,755 $ — Total assets $ 5,755 $ — $ 5,755 $ — Liabilities: Interest rate swaps (other liabilities) $ 6 $ — $ 6 $ — Total liabilities $ 6 $ — $ 6 $ —</t>
  </si>
  <si>
    <t>Fair Value Measurements on a Nonrecurring Basis</t>
  </si>
  <si>
    <t>The following table sets forth our assets that are measured at fair value on a nonrecurring basis within the fair value hierarchy (in thousands): Level 1 Level 2 Level 3 Quoted Prices in Active Markets for Identical Assets or Liabilities Significant Observable Inputs Significant Unobservable Inputs Total Fair value as of September 30, 2018: Asset: Long-lived assets $ 50,000 $ — $ — $ 50,000</t>
  </si>
  <si>
    <t>Schedule of Carrying Values and Estimated Fair Values of Debt Instruments</t>
  </si>
  <si>
    <t>The estimated fair value within the fair value hierarchy and recorded value of our debt consisting of senior unsecured notes, unsecured term loans, secured mortgages and unsecured lines of credit were as follows (in thousands): September 30, 2019 December 31, 2018 Level 1 Quoted Prices in Active Markets for Identical Assets or Liabilities $ — $ — Level 2 Significant Observable Inputs 1,166,981 1,085,138 Level 3 Significant Unobservable Inputs 439,426 583,337 Total fair value of debt $ 1,606,407 $ 1,668,475 Recorded value of debt $ 1,571,923 $ 1,712,918</t>
  </si>
  <si>
    <t>Shareholders' Equity of the Company (Tables)</t>
  </si>
  <si>
    <t>Share repurchase program</t>
  </si>
  <si>
    <t>Shares repurchased are as follows: Three months ended September 30, Nine months ended September 30, 2019 2018 2019 2018 Total number of shares purchased 650,929 — 1,209,328 919,249 Average price paid per share $ 15.34 $ — $ 16.52 $ 21.74 Total price paid exclusive of commissions and related fees (in thousands) $ 9,987 $ — $ 19,976 $ 19,980</t>
  </si>
  <si>
    <t>Partners' Equity of the Operating Partnership (Tables)</t>
  </si>
  <si>
    <t>Schedule of Partners' Equity of the Operating Partnership</t>
  </si>
  <si>
    <t>The following table sets forth the changes in outstanding partnership units for the three and nine months ended September 30, 2019 and September 30, 2018 : Limited Partnership Units General Partnership Units Class A Class B Total Balance December 31, 2017 1,000,000 4,995,433 93,560,536 98,555,969 Grant of restricted common share awards by the Company, net of forfeitures — — 355,184 355,184 Repurchase of units — — (919,249 ) (919,249 ) Units withheld for employee income taxes — — (89,437 ) (89,437 ) Balance September 30, 2018 (1) 1,000,000 4,995,433 92,907,034 97,902,467 Balance June 30, 2019 1,000,000 4,960,684 92,544,267 97,504,951 Repurchase of units — — (650,929 ) (650,929 ) Balance September 30, 2019 1,000,000 4,960,684 91,893,338 96,854,022 Balance December 31, 2018 1,000,000 4,960,684 92,941,783 97,902,467 Grant of restricted common share awards by the Company, net of forfeitures — — 242,167 242,167 Repurchase of units — — (1,209,328 ) (1,209,328 ) Units withheld for employee income taxes — — (81,284 ) (81,284 ) Balance September 30, 2019 1,000,000 4,960,684 91,893,338 96,854,022</t>
  </si>
  <si>
    <t>Earnings Per Share of the Company (Tables)</t>
  </si>
  <si>
    <t>Schedule of Earnings Per Share, Basic and Diluted</t>
  </si>
  <si>
    <t>The following table sets forth a reconciliation of the numerators and denominators in computing the Company’s earnings per share (in thousands, except per share amounts): Three months ended September 30, Nine months ended September 30, 2019 2018 2019 2018 Numerator: Net income (loss) attributable to Tanger Factory Outlet Centers, Inc. $ 23,546 $ (21,859 ) $ 99,604 $ 23,948 Less allocation of earnings to participating securities (305 ) (313 ) (1,030 ) (889 ) Net income (loss) available to common shareholders of Tanger Factory Outlet Centers, Inc. $ 23,241 $ (22,172 ) $ 98,574 $ 23,059 Denominator: Basic weighted average common shares 92,514 93,109 92,999 93,349 Diluted weighted average common shares 92,514 93,109 92,999 93,349 Basic earnings per common share: Net income (loss) $ 0.25 $ (0.24 ) $ 1.06 $ 0.25 Diluted earnings per common share: Net income (loss) $ 0.25 $ (0.24 ) $ 1.06 $ 0.25</t>
  </si>
  <si>
    <t>Earnings Per Unit of the Operating Partnership (Tables)</t>
  </si>
  <si>
    <t>The following table sets forth a reconciliation of the numerators and denominators in computing earnings per unit (in thousands, except per unit amounts): Three months ended September 30, Nine months ended September 30, 2019 2018 2019 2018 Numerator: Net income (loss) attributable to partners of the Operating Partnership $ 24,809 $ (23,031 ) $ 104,912 $ 25,222 Less allocation of earnings to participating securities (305 ) (313 ) (1,030 ) (889 ) Net income available to common unitholders of the Operating Partnership $ 24,504 $ (23,344 ) $ 103,882 $ 24,333 Denominator: Basic weighted average common units 97,474 98,104 97,959 98,344 Diluted weighted average common units 97,474 98,104 97,959 98,344 Basic earnings per common unit: Net income (loss) $ 0.25 $ (0.24 ) $ 1.06 $ 0.25 Diluted earnings per common unit: Net income (loss) $ 0.25 $ (0.24 ) $ 1.06 $ 0.25</t>
  </si>
  <si>
    <t>Equity-Based Compensation of the Company (Tables) - Tanger Factory Outlet Centers, Inc. [Member]</t>
  </si>
  <si>
    <t>Schedule of Employee Service Share-based Compensation, Allocation of Recognized Period Costs</t>
  </si>
  <si>
    <t>We recorded equity-based compensation expense in general and administrative expenses in our consolidated statements of operations as follows (in thousands): Three months ended Nine months ended September 30, September 30, 2019 2018 2019 2018 Restricted common shares (1) $ 2,084 $ 2,275 $ 9,224 $ 7,359 Notional unit performance awards (1) 1,446 1,040 5,021 3,141 Options 45 92 126 314 Total equity-based compensation $ 3,575 $ 3,407 $ 14,371 $ 10,814 (1) Includes the accelerated recognition of compensation cost related to the planned retirement of an executive officer. Equity-based compensation expense capitalized as a part of rental property and deferred lease costs were as follows (in thousands): Three months ended Nine months ended September 30, September 30, 2019 2018 2019 2018 Equity-based compensation expense capitalized $ 94 $ 652 $ 286 $ 840</t>
  </si>
  <si>
    <t>Schedule of Nonvested Performance-based Units Activity</t>
  </si>
  <si>
    <t>The following table sets forth 2019 OPP performance targets and other relevant information about the 2019 OPP: Performance targets (1) Absolute portion of award: Percent of total award 33.3% Absolute total shareholder return range 19.1 % - 29.5% Percentage of units to be earned 20 % - 100% Relative portion of award: Percent of total award 66.7% Percentile rank of peer group range (2) 30 th - 80th Percentage of units to be earned 20 % - 100% Maximum number of restricted common shares that may be earned 531,827 Grant date fair value per share $ 12.09 (1) The number of restricted common shares received under the 2019 OP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t>
  </si>
  <si>
    <t>Schedule of Share-based Payment Award, Stock Options, Valuation Assumptions</t>
  </si>
  <si>
    <t xml:space="preserve">The fair values of the 2019 OPP awards granted during the nine months ended September 30, 2019 were determined at the grant dates using a Monte Carlo simulation pricing model and the following assumptions: Risk free interest rate (1) 2.6 % Expected dividend yield (2) 5.3 % Expected volatility (3) 24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t>
  </si>
  <si>
    <t>Accumulated Other Comprehensive Income (Loss) of the Company (Tables)</t>
  </si>
  <si>
    <t>Schedule of Accumulated Other Comprehensive Income (Loss)</t>
  </si>
  <si>
    <t>The following table presents changes in the balances of each component of accumulated comprehensive income (loss) for the three and nine months ended September 30, 2019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9 $ (25,591 ) $ 176 $ (25,415 ) $ (1,397 ) $ 8 $ (1,389 ) Other comprehensive income (loss) before reclassifications (998 ) (447 ) (1,445 ) (53 ) (25 ) (78 ) Reclassification out of accumulated other comprehensive income (loss) into other income (expense) for interest expense for cash flow hedges — (512 ) (512 ) — (27 ) (27 ) Balance September 30, 2019 $ (26,589 ) $ (783 ) $ (27,372 ) $ (1,450 ) $ (44 ) $ (1,494 ) Tanger Factory Outlet Centers, Inc. Accumulated Other Comprehensive Income (Loss) Noncontrolling Interest in Operating Partnership Accumulated Other Comprehensive Income (Loss) Foreign Currency Cash flow hedges Total Foreign Currency Cash flow hedges Total Balance December 31, 2018 $ (32,610 ) $ 5,459 $ (27,151 ) $ (1,770 ) $ 290 $ (1,480 ) Other comprehensive income (loss) before reclassifications 2,567 (4,296 ) (1,729 ) 136 (230 ) (94 ) Reclassification out of accumulated other comprehensive income (loss) into other income (expense) for foreign currency and interest expense for cash flow hedges 3,454 (1,946 ) 1,508 184 (104 ) 80 Balance September 30, 2019 $ (26,589 ) $ (783 ) $ (27,372 ) $ (1,450 ) $ (44 ) $ (1,494 ) The following table presents changes in the balances of each component of accumulated comprehensive income (loss) for the three and nine months ended September 30, 2018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8 $ (29,198 ) $ 8,476 $ (20,722 ) $ (1,588 ) $ 451 $ (1,137 ) Other comprehensive income (loss) before reclassifications 1,823 1,013 2,836 98 54 152 Reclassification out of accumulated other comprehensive income (loss) into interest expense — (527 ) (527 ) — (28 ) (28 ) Balance September 30, 2018 $ (27,375 ) $ 8,962 $ (18,413 ) $ (1,490 ) $ 477 $ (1,013 ) Tanger Factory Outlet Centers, Inc. Accumulated Other Comprehensive Income (Loss) Noncontrolling Interest in Operating Partnership Accumulated Other Comprehensive Income (Loss) Foreign Currency Cash flow hedges Total Foreign Currency Cash flow hedges Total Balance December 31, 2017 $ (24,360 ) $ 5,075 $ (19,285 ) $ (1,329 ) $ 269 $ (1,060 ) Other comprehensive income (loss) before reclassifications (3,015 ) 5,267 2,252 (161 ) 282 121 Reclassification out of accumulated other comprehensive income (loss) into interest expense — (1,380 ) (1,380 ) — (74 ) (74 ) Balance September 30, 2018 $ (27,375 ) $ 8,962 $ (18,413 ) $ (1,490 ) $ 477 $ (1,013 )</t>
  </si>
  <si>
    <t>Accumulated Other Comprehensive Income (Loss) of the Operating Partnership (Tables)</t>
  </si>
  <si>
    <t>The following table presents changes in the balances of each component of accumulated comprehensive income (loss) for the three and nine months ended September 30, 2019 (in thousands): Foreign Currency Cash flow hedges Accumulated Other Comprehensive Income (Loss) Balance June 30, 2019 $ (26,988 ) $ 184 $ (26,804 ) Other comprehensive income (loss) before reclassifications (1,051 ) (472 ) (1,523 ) Reclassification out of accumulated other comprehensive income (loss) into other income (expense) for foreign currency and interest expense for cash flow hedges — (539 ) (539 ) Balance September 30, 2019 $ (28,039 ) $ (827 ) $ (28,866 ) Foreign Currency Cash flow hedges Accumulated Other Comprehensive Income (Loss) Balance December 31, 2018 $ (34,380 ) $ 5,749 $ (28,631 ) Other comprehensive income (loss) before reclassifications 2,703 (4,526 ) (1,823 ) Reclassification out of accumulated other comprehensive income (loss) into other income (expense) for foreign currency and interest expense for cash flow hedges 3,638 (2,050 ) 1,588 Balance September 30, 2019 $ (28,039 ) $ (827 ) $ (28,866 ) The following table presents changes in the balances of each component of accumulated comprehensive income (loss) for the three and nine months ended September 30, 2018 (in thousands): Foreign Currency Cash flow hedges Accumulated Other Comprehensive Income (Loss) Balance June 30, 2018 $ (30,786 ) $ 8,927 $ (21,859 ) Other comprehensive income (loss) before reclassifications 1,921 1,067 2,988 Reclassification out of accumulated other comprehensive income (loss) into interest expense — (555 ) (555 ) Balance September 30, 2018 $ (28,865 ) $ 9,439 $ (19,426 ) Foreign Currency Cash flow hedges Accumulated Other Comprehensive Income (Loss) Balance December 31, 2017 $ (25,689 ) $ 5,344 $ (20,345 ) Other comprehensive income (loss) before reclassifications (3,176 ) 5,549 2,373 Reclassification out of accumulated other comprehensive income (loss) into interest expense — (1,454 ) (1,454 ) Balance September 30, 2018 $ (28,865 ) $ 9,439 $ (19,426 )</t>
  </si>
  <si>
    <t>Supplemental Cash Flow Information  (Tables)</t>
  </si>
  <si>
    <t>Expenditures included in accounts payable and accrued expenses were as follows (in thousands): As of As of September 30, 2019 September 30, 2018 Costs relating to construction included in accounts payable and accrued expenses $ 18,417 $ 14,307 Interest paid, net of interest capitalized was as follows (in thousands): Nine months ended September 30, 2019 2018 Interest paid $ 44,231 $ 46,154 Information related to non-cash assets and liabilities recorded as a result of the adoption of Accounting Standards Codification Topic 842 “Leases” (“ASC 842”) as of September 30, 2019 was as follows (in thousands): September 30, 2019 Non-Cash operating lease right-of-use assets exchanged for operating lease liabilities $ 87,679 Non-Cash operating lease liabilities exchanged for operating right-of-use assets $ 92,354</t>
  </si>
  <si>
    <t>Leases (Tables)</t>
  </si>
  <si>
    <t>Components of rental revenues</t>
  </si>
  <si>
    <t>For the three and nine months ended September 30, 2019 , the components of rental revenues are as follows (in thousands): Three months ended Nine months ended September 30, 2019 Rental revenues - fixed $ 89,055 $ 272,482 Rental revenues - variable (1) 25,995 74,907 Rental revenues $ 115,050 $ 347,389 (1) Primarily includes rents based on a percentage of tenant sales volume and reimbursable expenses such as common area expenses, utilities, insurance and real estate taxes.</t>
  </si>
  <si>
    <t>Future minimum lease receipts under non-cancelable operating leases</t>
  </si>
  <si>
    <t>Future minimum lease receipts under non-cancelable operating leases as of September 30, 2019 , excluding the effect of straight-line rent and variable rentals, are as follows (in thousands): For the remainder of 2019 $ 80,828 2020 316,491 2021 281,120 2022 246,176 2023 212,194 2024 177,230 Thereafter 343,428 $ 1,657,467</t>
  </si>
  <si>
    <t>Future minimum lease receipts under non-cancelable operating leases as of December 31, 2018, excluding the effect of straight-line rent and variable rentals, are as follows (in thousands): 2019 $ 285,343 2020 265,361 2021 229,553 2022 195,808 2023 164,845 Thereafter 364,844 $ 1,505,754</t>
  </si>
  <si>
    <t>Components of lease costs</t>
  </si>
  <si>
    <t>For the three and nine months ended September 30, 2019 , the components of lease costs are as follows (in thousands): Three months ended Nine months ended September 30, 2019 Operating lease costs $ 1,372 $ 4,148 Short-term lease costs 563 1,726 Variable lease costs (1) 50 180 Total lease costs $ 1,985 $ 6,054 (1)</t>
  </si>
  <si>
    <t>Lease term and discount rates</t>
  </si>
  <si>
    <t>The lease term and discount rates are as follows: September 30, 2019 Weighted - average remaining lease term (years) 50 Weighted - average discount rate 5.0 %</t>
  </si>
  <si>
    <t>Maturity of lease liabilities</t>
  </si>
  <si>
    <t>Maturities of lease liabilities as of September 30, 2019 for the next five years and thereafter are as follows (in thousands): For the remainder of 2019 $ 1,564 2020 5,568 2021 5,613 2022 5,669 2023 5,709 2024 5,765 Thereafter 226,837 Total lease payments $ 256,725 Less imputed interest 165,042 Present value of lease liabilities $ 91,683</t>
  </si>
  <si>
    <t>Minimum lease payments</t>
  </si>
  <si>
    <t>For operating leases as of December 31, 2018, minimum lease payments for the next five years and thereafter are as follows (in thousands): 2019 $ 7,526 2020 7,311 2021 7,140 2022 7,127 2023 7,167 Thereafter 258,438 Total minimum payment $ 294,709</t>
  </si>
  <si>
    <t>Business (Details) ft² in Millions</t>
  </si>
  <si>
    <t>Sep. 30, 2019sharesft²subsidiaryOutletCenter</t>
  </si>
  <si>
    <t>Dec. 31, 2018OutletCenter</t>
  </si>
  <si>
    <t>Number of Operating Partnership Units Owned by the Company | shares</t>
  </si>
  <si>
    <t>Exchange ratio of Partnership Units for common shares</t>
  </si>
  <si>
    <t>Consolidated Properties [Member]</t>
  </si>
  <si>
    <t>Number of outlet centers</t>
  </si>
  <si>
    <t>Total gross leaseable area of outlet centers (in square feet) | ft²</t>
  </si>
  <si>
    <t>Unconsolidated Properties [Member]</t>
  </si>
  <si>
    <t>Unconsolidated Properties [Member] | CANADA</t>
  </si>
  <si>
    <t>Number of wholly-owned subsidiaries | subsidiary</t>
  </si>
  <si>
    <t>Number of Operating Partnership units owned by the Operating Partnership and other limited partners | shares</t>
  </si>
  <si>
    <t>Disposition of Properties and Impairment Charge (Details) ft² in Thousands, $ in Thousands</t>
  </si>
  <si>
    <t>Sep. 30, 2018USD ($)</t>
  </si>
  <si>
    <t>Sep. 30, 2019USD ($)ft²property</t>
  </si>
  <si>
    <t>Area of Real Estate Property | ft²</t>
  </si>
  <si>
    <t>Net Sales Proceeds</t>
  </si>
  <si>
    <t>Nags Head, Ocean City, Park City &amp; Williamsburg [Member] | Disposal Group, Disposed of by Sale, Not Discontinued Operations [Member]</t>
  </si>
  <si>
    <t>Number of properties sold | property</t>
  </si>
  <si>
    <t>Gross proceeds from sale of assets</t>
  </si>
  <si>
    <t>Land outparcel [Member] | Disposal Group, Disposed of by Sale, Not Discontinued Operations [Member]</t>
  </si>
  <si>
    <t>Jeffersonville [Member]</t>
  </si>
  <si>
    <t>Investments in Unconsolidated Real Estate Joint Ventures (Unconsolidated Real Estate Joint Ventures) (Details) ft² in Thousands, $ in Thousands</t>
  </si>
  <si>
    <t>Sep. 30, 2019USD ($)ft²</t>
  </si>
  <si>
    <t>Dec. 31, 2018USD ($)ft²</t>
  </si>
  <si>
    <t>Schedule of Equity Method Investments [Line Items]</t>
  </si>
  <si>
    <t>Square Feet | ft²</t>
  </si>
  <si>
    <t>RioCan Canda [Member]</t>
  </si>
  <si>
    <t>Ownership %</t>
  </si>
  <si>
    <t>50.00%</t>
  </si>
  <si>
    <t>Carrying Value of Investment</t>
  </si>
  <si>
    <t>Columbus, Charlotte, National Harbor and Galveston/Houston [Member]</t>
  </si>
  <si>
    <t>Equity Method Investment Reported In Liabilities</t>
  </si>
  <si>
    <t>Columbus [Member]</t>
  </si>
  <si>
    <t>Charlotte [Member]</t>
  </si>
  <si>
    <t>National Harbor [Member]</t>
  </si>
  <si>
    <t>Galveston/Houston [Member]</t>
  </si>
  <si>
    <t>Total joint venture debt, net</t>
  </si>
  <si>
    <t>Unconsolidated Properties [Member] | RioCan Canda [Member]</t>
  </si>
  <si>
    <t>Unconsolidated Properties [Member] | Columbus [Member]</t>
  </si>
  <si>
    <t>Unconsolidated Properties [Member] | Charlotte [Member]</t>
  </si>
  <si>
    <t>Unconsolidated Properties [Member] | National Harbor [Member]</t>
  </si>
  <si>
    <t>Unconsolidated Properties [Member] | Galveston/Houston [Member]</t>
  </si>
  <si>
    <t>Mortgages [Member] | Unconsolidated Properties [Member]</t>
  </si>
  <si>
    <t>Net discount and debt origination costs</t>
  </si>
  <si>
    <t>Investments in Unconsolidated Real Estate Joint Ventures (Joint Venture Fees) (Details) - USD ($) $ in Thousands</t>
  </si>
  <si>
    <t>Management, Leasing and other services [Line Items]</t>
  </si>
  <si>
    <t>Fees received</t>
  </si>
  <si>
    <t>Management and Marketing Fee [Member]</t>
  </si>
  <si>
    <t>Leasing and other fees [Member]</t>
  </si>
  <si>
    <t>Expense reimbursements from unconsolidated joint ventures [Member]</t>
  </si>
  <si>
    <t>Investments in Unconsolidated Real Estate Joint Ventures (Summary Balance Sheets for Unconsolidated Joint Ventures) (Details) - Unconsolidated Properties [Member] - USD ($) $ in Thousands</t>
  </si>
  <si>
    <t>Assets</t>
  </si>
  <si>
    <t>Liabilities and Owners’ Equity</t>
  </si>
  <si>
    <t>Accounts payable and other liabilities</t>
  </si>
  <si>
    <t>Owners’ equity</t>
  </si>
  <si>
    <t>Total liabilities and owners’ equity</t>
  </si>
  <si>
    <t>Investments in Unconsolidated Real Estate Joint Ventures (Summary Statements of Operations for Unconsolidated Joint Ventures) (Details) - USD ($) $ in Thousands</t>
  </si>
  <si>
    <t>Summary Statements of Operations of Unconsolidated Joint Ventures [Line Items]</t>
  </si>
  <si>
    <t>Revenues</t>
  </si>
  <si>
    <t>The Company and Operating Partnership's share of:</t>
  </si>
  <si>
    <t>Depreciation and amortization (real estate related)</t>
  </si>
  <si>
    <t>Investments in Unconsolidated Real Estate Joint Ventures (Narrative) (Details) - USD ($) $ in Thousands</t>
  </si>
  <si>
    <t>1 Months Ended</t>
  </si>
  <si>
    <t>May 31, 2019</t>
  </si>
  <si>
    <t>Differences in basis</t>
  </si>
  <si>
    <t>Bromont Outlet Mall Property [Member]</t>
  </si>
  <si>
    <t>Our share of net proceeds from sale of asset</t>
  </si>
  <si>
    <t>Realized loss on foreign currency due to sale</t>
  </si>
  <si>
    <t>Debt Guaranteed by the Company (Details) - Debt [Member] - USD ($)</t>
  </si>
  <si>
    <t>Tanger Properties Limited Partnership [Member] | Line of Credit [Member]</t>
  </si>
  <si>
    <t>Line of Credit Facility [Line Items]</t>
  </si>
  <si>
    <t>Line of credit borrowing capacity</t>
  </si>
  <si>
    <t>Tanger Factory Outlet Centers, Inc. [Member] | Line of Credit [Member]</t>
  </si>
  <si>
    <t>Guarantor obligation</t>
  </si>
  <si>
    <t>Tanger Factory Outlet Centers, Inc. [Member] | Unsecured Term Loan [Member]</t>
  </si>
  <si>
    <t>Debt of the Operating Partnership (Schedule of Debt) (Details) - Tanger Properties Limited Partnership [Member] - USD ($)</t>
  </si>
  <si>
    <t>Dec. 31, 2011</t>
  </si>
  <si>
    <t>Principal</t>
  </si>
  <si>
    <t>Book value of debt</t>
  </si>
  <si>
    <t>Senior Notes [Member] | 3.875% 2023 Senior Notes [Member]</t>
  </si>
  <si>
    <t>Stated Interest Rate(s)</t>
  </si>
  <si>
    <t>3.875%</t>
  </si>
  <si>
    <t>Senior Notes [Member] | 3.75% 2024 Senior Notes [Member]</t>
  </si>
  <si>
    <t>3.75%</t>
  </si>
  <si>
    <t>Senior Notes [Member] | 3.125% 2026 Senior Notes [Member]</t>
  </si>
  <si>
    <t>3.125%</t>
  </si>
  <si>
    <t>Senior Notes [Member] | 3.875% 2027 Senior Notes [Member]</t>
  </si>
  <si>
    <t>Mortgages Payable [Member] | Atlantic City Outlets The Walk [Member]</t>
  </si>
  <si>
    <t>Effective interest rates</t>
  </si>
  <si>
    <t>5.05%</t>
  </si>
  <si>
    <t>Mortgages Payable [Member] | Southaven [Member]</t>
  </si>
  <si>
    <t>Unsecured Term Loan [Member]</t>
  </si>
  <si>
    <t>Line of Credit [Member]</t>
  </si>
  <si>
    <t>London Interbank Offered Rate (LIBOR) [Member] | Mortgages Payable [Member] | Southaven [Member]</t>
  </si>
  <si>
    <t>Basis spread on variable rate</t>
  </si>
  <si>
    <t>1.80%</t>
  </si>
  <si>
    <t>London Interbank Offered Rate (LIBOR) [Member] | Unsecured Term Loan [Member]</t>
  </si>
  <si>
    <t>0.90%</t>
  </si>
  <si>
    <t>London Interbank Offered Rate (LIBOR) [Member] | Line of Credit [Member]</t>
  </si>
  <si>
    <t>0.875%</t>
  </si>
  <si>
    <t>Minimum [Member] | Mortgages Payable [Member] | Atlantic City Outlets The Walk [Member]</t>
  </si>
  <si>
    <t>5.14%</t>
  </si>
  <si>
    <t>Maximum [Member] | Mortgages Payable [Member] | Atlantic City Outlets The Walk [Member]</t>
  </si>
  <si>
    <t>7.65%</t>
  </si>
  <si>
    <t>Debt of the Operating Partnership (Debt Maturities) (Details) - Tanger Properties Limited Partnership [Member] - USD ($) $ in Thousands</t>
  </si>
  <si>
    <t>Schedule of Maturities of Debt [Line Items]</t>
  </si>
  <si>
    <t>For the remainder of 2019</t>
  </si>
  <si>
    <t>2020</t>
  </si>
  <si>
    <t>2021</t>
  </si>
  <si>
    <t>2022</t>
  </si>
  <si>
    <t>2023</t>
  </si>
  <si>
    <t>Thereafter</t>
  </si>
  <si>
    <t>Subtotal</t>
  </si>
  <si>
    <t>Debt of the Operating Partnership (Narrative) (Details) - USD ($)</t>
  </si>
  <si>
    <t>Minimum [Member]</t>
  </si>
  <si>
    <t>Percent of guaranty of completion and principal guaranty</t>
  </si>
  <si>
    <t>5.00%</t>
  </si>
  <si>
    <t>Maximum [Member]</t>
  </si>
  <si>
    <t>100.00%</t>
  </si>
  <si>
    <t>Tanger Properties Limited Partnership [Member] | Mortgages [Member]</t>
  </si>
  <si>
    <t>Net book value of collateral for mortgages payable</t>
  </si>
  <si>
    <t>Line of Credit Facility, Liquidity Line, Maximum Borrowings, Included in Total Line of Credit Maximum Borrowings</t>
  </si>
  <si>
    <t>Line of Credit Facility, Syndicated Line, Maximum Borrowings, Included in Total Line of Credit Maximum Borrowings</t>
  </si>
  <si>
    <t>Line of Credit Facility, Syndicated Line, Potential Maximum Borrowings if Accordion Feature is Utilized</t>
  </si>
  <si>
    <t>Letters of Credit</t>
  </si>
  <si>
    <t>Percentage of funds from operations allowed on a cumulative basis to pay dividends</t>
  </si>
  <si>
    <t>95.00%</t>
  </si>
  <si>
    <t>Tanger Properties Limited Partnership [Member] | Debt [Member] | Line of Credit [Member]</t>
  </si>
  <si>
    <t>Tanger Factory Outlet Centers, Inc. [Member] | Debt [Member] | Mortgages [Member]</t>
  </si>
  <si>
    <t>Maximum amount of unconsolidated joint venture debt guaranteed by the Company</t>
  </si>
  <si>
    <t>Tanger Factory Outlet Centers, Inc. [Member] | Debt [Member] | Line of Credit [Member]</t>
  </si>
  <si>
    <t>Derivative Financial Instruments (Classifications on Consolidated Balance Sheets) (Details) - Designated as Hedging Instrument [Member] - USD ($)</t>
  </si>
  <si>
    <t>Derivative [Line Items]</t>
  </si>
  <si>
    <t>Notional Amount</t>
  </si>
  <si>
    <t>Fair Value</t>
  </si>
  <si>
    <t>Interest Rate Swap One [Member]</t>
  </si>
  <si>
    <t>Company Fixed Pay Rate</t>
  </si>
  <si>
    <t>1.03%</t>
  </si>
  <si>
    <t>Interest Rate Swap Two [Member]</t>
  </si>
  <si>
    <t>2.47%</t>
  </si>
  <si>
    <t>Interest Rate Swap Three [Member]</t>
  </si>
  <si>
    <t>2.20%</t>
  </si>
  <si>
    <t>Interest Rate Swap Four [Member]</t>
  </si>
  <si>
    <t>1.75%</t>
  </si>
  <si>
    <t>London Interbank Offered Rate (LIBOR) [Member] | Interest Rate Swap One [Member]</t>
  </si>
  <si>
    <t>Bank Pay Rate</t>
  </si>
  <si>
    <t>1 month</t>
  </si>
  <si>
    <t>London Interbank Offered Rate (LIBOR) [Member] | Interest Rate Swap Two [Member]</t>
  </si>
  <si>
    <t>London Interbank Offered Rate (LIBOR) [Member] | Interest Rate Swap Three [Member]</t>
  </si>
  <si>
    <t>London Interbank Offered Rate (LIBOR) [Member] | Interest Rate Swap Four [Member]</t>
  </si>
  <si>
    <t>Derivative Financial Instruments (Gain (Loss) Recognized and Reclassified) (Details) - USD ($) $ in Thousands</t>
  </si>
  <si>
    <t>Interest Rate Swap [Member] | Designated as Hedging Instrument [Member] | Cash Flow Hedging [Member]</t>
  </si>
  <si>
    <t>Derivative Instruments, Gain (Loss) [Line Items]</t>
  </si>
  <si>
    <t>Amount of gain (loss) recognized in Other comprehensive income (loss) on derivative</t>
  </si>
  <si>
    <t>Fair Value Measurements (Recurring) (Details) - Fair Value, Recurring [Member] - USD ($) $ in Thousands</t>
  </si>
  <si>
    <t>Fair Value, Balance Sheet Grouping, Financial Statement Captions [Line Items]</t>
  </si>
  <si>
    <t>Fair Value, Inputs, Level 1 [Member]</t>
  </si>
  <si>
    <t>Fair Value, Inputs, Level 2 [Member]</t>
  </si>
  <si>
    <t>Fair Value, Inputs, Level 3 [Member]</t>
  </si>
  <si>
    <t>Interest Rate Swap [Member]</t>
  </si>
  <si>
    <t>Interest rate swaps (prepaids and other assets)</t>
  </si>
  <si>
    <t>Interest rate swaps (other liabilities)</t>
  </si>
  <si>
    <t>Interest Rate Swap [Member] | Fair Value, Inputs, Level 1 [Member]</t>
  </si>
  <si>
    <t>Interest Rate Swap [Member] | Fair Value, Inputs, Level 2 [Member]</t>
  </si>
  <si>
    <t>Interest Rate Swap [Member] | Fair Value, Inputs, Level 3 [Member]</t>
  </si>
  <si>
    <t>Fair Value Measurements (Debt) (Details) - Tanger Properties Limited Partnership [Member] - USD ($) $ in Thousands</t>
  </si>
  <si>
    <t>Total fair value of debt</t>
  </si>
  <si>
    <t>Recorded value of debt</t>
  </si>
  <si>
    <t>Fair Value Measurements Nonrecurring (Details) $ in Thousands</t>
  </si>
  <si>
    <t>Fair Value, Nonrecurring [Member]</t>
  </si>
  <si>
    <t>Fair Value, Assets and Liabilities Measured on Recurring and Nonrecurring Basis [Line Items]</t>
  </si>
  <si>
    <t>Long-lived assets</t>
  </si>
  <si>
    <t>Fair Value, Nonrecurring [Member] | Fair Value, Inputs, Level 1 [Member]</t>
  </si>
  <si>
    <t>Fair Value, Nonrecurring [Member] | Fair Value, Inputs, Level 2 [Member]</t>
  </si>
  <si>
    <t>Fair Value, Nonrecurring [Member] | Fair Value, Inputs, Level 3 [Member]</t>
  </si>
  <si>
    <t>Terminal capitalization rate</t>
  </si>
  <si>
    <t>Measurement input</t>
  </si>
  <si>
    <t>10.00%</t>
  </si>
  <si>
    <t>Discount rate</t>
  </si>
  <si>
    <t>Shareholders' Equity of the Company (Narrative) (Details) - USD ($)</t>
  </si>
  <si>
    <t>Feb. 28, 2019</t>
  </si>
  <si>
    <t>Additional amount authorized</t>
  </si>
  <si>
    <t>Authorized repurchase amount</t>
  </si>
  <si>
    <t>Remaining amount authorized to be repurchase</t>
  </si>
  <si>
    <t>Average price paid per share</t>
  </si>
  <si>
    <t>Shares repurchased exclusive of commissions and related fees</t>
  </si>
  <si>
    <t>Partners' Equity of the Operating Partnership (Details) - Tanger Properties Limited Partnership [Member] - shares</t>
  </si>
  <si>
    <t>General and Limited Partners' Capital Account, Units [Roll Forward]</t>
  </si>
  <si>
    <t>General partner (in units)</t>
  </si>
  <si>
    <t>Grant of restricted common shares awards, net of forfeitures (in units)</t>
  </si>
  <si>
    <t>Repurchased of units (in units)</t>
  </si>
  <si>
    <t>Units withheld for employee income taxes (in units)</t>
  </si>
  <si>
    <t>General partner [Member]</t>
  </si>
  <si>
    <t>Class A Limited Partnership Units [Member]</t>
  </si>
  <si>
    <t>Limited partners (in units)</t>
  </si>
  <si>
    <t>Class B Limited Partnership Units [Member]</t>
  </si>
  <si>
    <t>Limited partners [Member]</t>
  </si>
  <si>
    <t>Earnings Per Share of the Company (Details) - Tanger Factory Outlet Centers, Inc. [Member] - USD ($) $ / shares in Units, $ in Thousands</t>
  </si>
  <si>
    <t>Numerator:</t>
  </si>
  <si>
    <t>Less allocation of earnings to participating securities</t>
  </si>
  <si>
    <t>Net income (loss) available to common shareholders/unitholders</t>
  </si>
  <si>
    <t>Denominator:</t>
  </si>
  <si>
    <t>Basic weighted average common shares (in shares)</t>
  </si>
  <si>
    <t>Diluted weighted average common shares (in shares)</t>
  </si>
  <si>
    <t>Basic earnings per common share/unit:</t>
  </si>
  <si>
    <t>Net income (loss), basic (in dollars per share)</t>
  </si>
  <si>
    <t>Diluted earnings per common share:</t>
  </si>
  <si>
    <t>Net income (loss), diluted (in dollars per share)</t>
  </si>
  <si>
    <t>Antidilutive Incremental Common Shares Attributable to Notional Units</t>
  </si>
  <si>
    <t>Antidilutive Securities Excluded from Computation of Earnings Per Share, Amount</t>
  </si>
  <si>
    <t>Earnings Per Unit of the Operating Partnership (Details) - Tanger Properties Limited Partnership [Member] - USD ($) $ / shares in Units, shares in Thousands, $ in Thousands</t>
  </si>
  <si>
    <t>Net income (loss) attributable to partners of the Operating Partnership</t>
  </si>
  <si>
    <t>Diluted earnings per common unit:</t>
  </si>
  <si>
    <t>Equity-Based Compensation of the Company (Equity-Based Compensation Expense) (Details) - Tanger Factory Outlet Centers, Inc. [Member] - USD ($) $ in Thousands</t>
  </si>
  <si>
    <t>Share-based Compensation Arrangement by Share-based Payment Award [Line Items]</t>
  </si>
  <si>
    <t>Equity-based compensation</t>
  </si>
  <si>
    <t>Restricted common shares [Member]</t>
  </si>
  <si>
    <t>Notional unit performance awards [Member]</t>
  </si>
  <si>
    <t>Options [Member]</t>
  </si>
  <si>
    <t>Equity-Based Compensation of the Company (Equity-Based Compensation Expense Capitalized) (Details) - USD ($) $ in Thousands</t>
  </si>
  <si>
    <t>Share-based Payment Arrangement, Expensed and Capitalized, Amount [Line Items]</t>
  </si>
  <si>
    <t>Equity-based compensation expense capitalized</t>
  </si>
  <si>
    <t>Equity-Based Compensation of the Company (Outperformance Plan) (Details) - Tanger Factory Outlet Centers, Inc. [Member] - Performance Shares [Member] - 2019 OPP [Member]</t>
  </si>
  <si>
    <t>Sep. 30, 2019$ / sharesshares</t>
  </si>
  <si>
    <t>Maximum number of restricted common shares that may be earned | shares</t>
  </si>
  <si>
    <t>Granted (in dollars per share) | $ / shares</t>
  </si>
  <si>
    <t>Absolute portion of award [Member]</t>
  </si>
  <si>
    <t>Percent of total award</t>
  </si>
  <si>
    <t>33.30%</t>
  </si>
  <si>
    <t>Relative portion of award [Member]</t>
  </si>
  <si>
    <t>66.70%</t>
  </si>
  <si>
    <t>Minimum [Member] | Absolute portion of award [Member]</t>
  </si>
  <si>
    <t>Absolute total shareholder return</t>
  </si>
  <si>
    <t>19.10%</t>
  </si>
  <si>
    <t>Percentage of units to be earned</t>
  </si>
  <si>
    <t>20.00%</t>
  </si>
  <si>
    <t>Minimum [Member] | Relative portion of award [Member]</t>
  </si>
  <si>
    <t>Percentile rank of peer group range</t>
  </si>
  <si>
    <t>30.00%</t>
  </si>
  <si>
    <t>Maximum [Member] | Absolute portion of award [Member]</t>
  </si>
  <si>
    <t>29.50%</t>
  </si>
  <si>
    <t>Maximum [Member] | Relative portion of award [Member]</t>
  </si>
  <si>
    <t>80.00%</t>
  </si>
  <si>
    <t>Equity-Based Compensation of the Company (Outperformance Plan Assumptions) (Details) - Tanger Factory Outlet Centers, Inc. [Member] - Performance Shares [Member] - 2019 OPP [Member]</t>
  </si>
  <si>
    <t>Risk Free Interest Rate</t>
  </si>
  <si>
    <t>2.60%</t>
  </si>
  <si>
    <t>Expected Dividend Rate</t>
  </si>
  <si>
    <t>5.30%</t>
  </si>
  <si>
    <t>Expected Volatility Rate</t>
  </si>
  <si>
    <t>24.00%</t>
  </si>
  <si>
    <t>Equity-Based Compensation of the Company (Narrative) (Details) - Tanger Factory Outlet Centers, Inc. [Member] - USD ($) $ / shares in Units, $ in Thousands</t>
  </si>
  <si>
    <t>Payment, Tax Withholding, Share-based Payment Arrangement</t>
  </si>
  <si>
    <t>Restricted Common Share Award Plan [Member] | Restricted common shares [Member]</t>
  </si>
  <si>
    <t>Shares/Units, granted (in shares/units)</t>
  </si>
  <si>
    <t>Lower limit, grant date fair value (in dollars per share)</t>
  </si>
  <si>
    <t>Upper limit, grant date fair value (in dollars per share)</t>
  </si>
  <si>
    <t>Restricted Common Share Award Plan [Member] | Director [Member] | Restricted common shares [Member]</t>
  </si>
  <si>
    <t>Vesting period</t>
  </si>
  <si>
    <t>3 years</t>
  </si>
  <si>
    <t>Restricted Common Share Award Plan [Member] | Chief Executive Officer [Member] | Restricted common shares [Member]</t>
  </si>
  <si>
    <t>Share-based compensation arrangement award holding period</t>
  </si>
  <si>
    <t>Restricted Common Share Award Plan [Member] | Minimum [Member] | Senior Executive Officers [Member] | Restricted common shares [Member]</t>
  </si>
  <si>
    <t>Restricted Common Share Award Plan [Member] | Maximum [Member] | Senior Executive Officers [Member] | Restricted common shares [Member]</t>
  </si>
  <si>
    <t>5 years</t>
  </si>
  <si>
    <t>2019 OPP [Member] | Performance Shares [Member]</t>
  </si>
  <si>
    <t>Share-based Award Measurement Period</t>
  </si>
  <si>
    <t>2019 OPP [Member] | Vesting immediately [Member] | Performance Shares [Member]</t>
  </si>
  <si>
    <t>Vesting percentage</t>
  </si>
  <si>
    <t>2019 OPP [Member] | Vesting one year thereafter [Member] | Performance Shares [Member]</t>
  </si>
  <si>
    <t>Accumulated Other Comprehensive Income (Loss) of the Company (Details) - Tanger Factory Outlet Centers, Inc. [Member] - USD ($) $ in Thousands</t>
  </si>
  <si>
    <t>Accumulated Other Comprehensive Income (Loss) [Roll Forward]</t>
  </si>
  <si>
    <t>Beginning Balance</t>
  </si>
  <si>
    <t>Ending Balance</t>
  </si>
  <si>
    <t>Interest rate swap gain (loss) to be reclassified within twelve months</t>
  </si>
  <si>
    <t>Foreign Currency, Tanger Factory Outlet Centers, Inc., AOCI [Member]</t>
  </si>
  <si>
    <t>Other comprehensive income (loss) before reclassifications</t>
  </si>
  <si>
    <t>Reclassification out of accumulated other comprehensive income (loss) into other income (expense) for foreign currency and interest expense for cash flow hedges</t>
  </si>
  <si>
    <t>Cash flow hedges, Tanger Factory Outlet Centers, Inc., AOCI [Member]</t>
  </si>
  <si>
    <t>Total, Tanger Factory Outlet Centers, Inc., AOCI [Member]</t>
  </si>
  <si>
    <t>Foreign Currency, noncontrolling interest, AOCI [Member]</t>
  </si>
  <si>
    <t>Cash flow hedges, noncontrolling interest, AOCI [Member]</t>
  </si>
  <si>
    <t>Total, noncontrolling interest, AOCI [Member]</t>
  </si>
  <si>
    <t>Accumulated Other Comprehensive Income (Loss) of the Operating Partnership (Details) - Tanger Properties Limited Partnership [Member] - USD ($) $ in Thousands</t>
  </si>
  <si>
    <t>Foreign Currency [Member]</t>
  </si>
  <si>
    <t>Cash Flow Hedges [Member]</t>
  </si>
  <si>
    <t>Accumulated Other Comprehensive Income (Loss) [Member]</t>
  </si>
  <si>
    <t>Supplemental Cash Flow Information (Details) - USD ($) $ in Thousands</t>
  </si>
  <si>
    <t>Costs relating to construction included in accounts payable and accrued expenses</t>
  </si>
  <si>
    <t>Interest paid</t>
  </si>
  <si>
    <t>Non-Cash operating lease right-of-use assets exchanged for operating lease liabilities</t>
  </si>
  <si>
    <t>Non-Cash operating lease liabilities exchanged for operating right-of-use assets</t>
  </si>
  <si>
    <t>Accrued straight line rent liability</t>
  </si>
  <si>
    <t>Prepaid rent</t>
  </si>
  <si>
    <t>Leases Revenue (Details) $ in Thousands</t>
  </si>
  <si>
    <t>Sep. 30, 2019USD ($)OutletCenterstore</t>
  </si>
  <si>
    <t>Dec. 31, 2018OutletCenterstore</t>
  </si>
  <si>
    <t>Rental revenues - fixed</t>
  </si>
  <si>
    <t>Rental revenues - variable</t>
  </si>
  <si>
    <t>Accounting Standards Update 2016-02 [Member]</t>
  </si>
  <si>
    <t>Executory costs on a straight-line basis</t>
  </si>
  <si>
    <t>Indirect internal leasing costs</t>
  </si>
  <si>
    <t>Number of stores (over) | store</t>
  </si>
  <si>
    <t>Number of outlet centers | OutletCenter</t>
  </si>
  <si>
    <t>Leases Future minimum lease receipts ASC 842 (Details) $ in Thousands</t>
  </si>
  <si>
    <t>Sep. 30, 2019USD ($)</t>
  </si>
  <si>
    <t>2024</t>
  </si>
  <si>
    <t>Future minimum lease receipts</t>
  </si>
  <si>
    <t>Leases Future minimum lease receipts ASC 840 (Details) $ in Thousands</t>
  </si>
  <si>
    <t>Dec. 31, 2018USD ($)</t>
  </si>
  <si>
    <t>Leases Lessee (Details) - USD ($) $ in Thousands</t>
  </si>
  <si>
    <t>Mar. 29, 2019</t>
  </si>
  <si>
    <t>Jan. 01, 2019</t>
  </si>
  <si>
    <t>Operating lease costs</t>
  </si>
  <si>
    <t>Short-term lease costs</t>
  </si>
  <si>
    <t>Variable lease costs</t>
  </si>
  <si>
    <t>Total lease costs</t>
  </si>
  <si>
    <t>Weighted - average remaining lease term (years)</t>
  </si>
  <si>
    <t>50 years</t>
  </si>
  <si>
    <t>Weighted - average discount rate</t>
  </si>
  <si>
    <t>Operating cash outflows related to operating leases</t>
  </si>
  <si>
    <t>Rental payments</t>
  </si>
  <si>
    <t>Ocean City</t>
  </si>
  <si>
    <t>Leases Future minimum lease payments ASC 842 (Details) $ in Thousands</t>
  </si>
  <si>
    <t>Total lease payments</t>
  </si>
  <si>
    <t>Less imputed interest</t>
  </si>
  <si>
    <t>Present value of lease liabilities</t>
  </si>
  <si>
    <t>Leases Future minimum lease payments ASC 840 (Details) $ in Thousands</t>
  </si>
  <si>
    <t>Total minimum payments</t>
  </si>
  <si>
    <t>Subsequent Events (Details) - $ / shares</t>
  </si>
  <si>
    <t>Subsequent Event [Line Items]</t>
  </si>
  <si>
    <t>Tanger Factory Outlet Centers, Inc. [Member] | Subsequent Event [Member]</t>
  </si>
  <si>
    <t>Tanger Properties Limited Partnership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7"/>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4</v>
      </c>
    </row>
    <row r="26" spans="1:3">
      <c r="A26" s="4" t="s">
        <v>46</v>
      </c>
      <c r="B26" s="4" t="s">
        <v>47</v>
      </c>
    </row>
    <row r="27" spans="1:3">
      <c r="A27" s="4" t="s">
        <v>48</v>
      </c>
      <c r="B27" s="4" t="s">
        <v>12</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C33" s="5" t="n">
        <v>92893338</v>
      </c>
    </row>
    <row r="34" spans="1:3">
      <c r="A34" s="4" t="s">
        <v>58</v>
      </c>
    </row>
    <row r="35" spans="1:3">
      <c r="A35" s="3" t="s">
        <v>4</v>
      </c>
    </row>
    <row r="36" spans="1:3">
      <c r="A36" s="4" t="s">
        <v>5</v>
      </c>
      <c r="B36" s="4" t="s">
        <v>59</v>
      </c>
    </row>
    <row r="37" spans="1:3">
      <c r="A37" s="4" t="s">
        <v>7</v>
      </c>
      <c r="B37" s="4" t="s">
        <v>60</v>
      </c>
    </row>
    <row r="38" spans="1:3">
      <c r="A38" s="4" t="s">
        <v>24</v>
      </c>
      <c r="B38" s="4" t="s">
        <v>61</v>
      </c>
    </row>
    <row r="39" spans="1:3">
      <c r="A39" s="4" t="s">
        <v>26</v>
      </c>
      <c r="B39" s="4" t="s">
        <v>27</v>
      </c>
    </row>
    <row r="40" spans="1:3">
      <c r="A40" s="4" t="s">
        <v>28</v>
      </c>
      <c r="B40" s="4" t="s">
        <v>62</v>
      </c>
    </row>
    <row r="41" spans="1:3">
      <c r="A41" s="4" t="s">
        <v>43</v>
      </c>
      <c r="B41" s="4" t="s">
        <v>44</v>
      </c>
    </row>
    <row r="42" spans="1:3">
      <c r="A42" s="4" t="s">
        <v>45</v>
      </c>
      <c r="B42" s="4" t="s">
        <v>44</v>
      </c>
    </row>
    <row r="43" spans="1:3">
      <c r="A43" s="4" t="s">
        <v>46</v>
      </c>
      <c r="B43" s="4" t="s">
        <v>63</v>
      </c>
    </row>
    <row r="44" spans="1:3">
      <c r="A44" s="4" t="s">
        <v>48</v>
      </c>
      <c r="B44" s="4" t="s">
        <v>12</v>
      </c>
    </row>
    <row r="45" spans="1:3">
      <c r="A45" s="4" t="s">
        <v>49</v>
      </c>
      <c r="B45" s="4" t="s">
        <v>12</v>
      </c>
    </row>
    <row r="46" spans="1:3">
      <c r="A46" s="4" t="s">
        <v>50</v>
      </c>
      <c r="B4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4" t="s">
        <v>68</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4" t="s">
        <v>58</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4" t="s">
        <v>58</v>
      </c>
    </row>
    <row r="4" spans="1:2">
      <c r="A4" s="3" t="s">
        <v>259</v>
      </c>
    </row>
    <row r="5" spans="1:2">
      <c r="A5" s="4" t="s">
        <v>258</v>
      </c>
      <c r="B5"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4" t="s">
        <v>68</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91683</v>
      </c>
    </row>
    <row r="4" spans="1:3">
      <c r="A4" s="4" t="s">
        <v>68</v>
      </c>
    </row>
    <row r="5" spans="1:3">
      <c r="A5" s="3" t="s">
        <v>69</v>
      </c>
    </row>
    <row r="6" spans="1:3">
      <c r="A6" s="4" t="s">
        <v>70</v>
      </c>
      <c r="B6" s="5" t="n">
        <v>267642</v>
      </c>
      <c r="C6" s="6" t="n">
        <v>278428</v>
      </c>
    </row>
    <row r="7" spans="1:3">
      <c r="A7" s="4" t="s">
        <v>71</v>
      </c>
      <c r="B7" s="5" t="n">
        <v>2663507</v>
      </c>
      <c r="C7" s="5" t="n">
        <v>2764649</v>
      </c>
    </row>
    <row r="8" spans="1:3">
      <c r="A8" s="4" t="s">
        <v>72</v>
      </c>
      <c r="B8" s="5" t="n">
        <v>0</v>
      </c>
      <c r="C8" s="5" t="n">
        <v>3102</v>
      </c>
    </row>
    <row r="9" spans="1:3">
      <c r="A9" s="4" t="s">
        <v>73</v>
      </c>
      <c r="B9" s="5" t="n">
        <v>2931149</v>
      </c>
      <c r="C9" s="5" t="n">
        <v>3046179</v>
      </c>
    </row>
    <row r="10" spans="1:3">
      <c r="A10" s="4" t="s">
        <v>74</v>
      </c>
      <c r="B10" s="5" t="n">
        <v>-991441</v>
      </c>
      <c r="C10" s="5" t="n">
        <v>-981305</v>
      </c>
    </row>
    <row r="11" spans="1:3">
      <c r="A11" s="4" t="s">
        <v>75</v>
      </c>
      <c r="B11" s="5" t="n">
        <v>1939708</v>
      </c>
      <c r="C11" s="5" t="n">
        <v>2064874</v>
      </c>
    </row>
    <row r="12" spans="1:3">
      <c r="A12" s="4" t="s">
        <v>76</v>
      </c>
      <c r="B12" s="5" t="n">
        <v>4664</v>
      </c>
      <c r="C12" s="5" t="n">
        <v>9083</v>
      </c>
    </row>
    <row r="13" spans="1:3">
      <c r="A13" s="4" t="s">
        <v>77</v>
      </c>
      <c r="B13" s="5" t="n">
        <v>94415</v>
      </c>
      <c r="C13" s="5" t="n">
        <v>95969</v>
      </c>
    </row>
    <row r="14" spans="1:3">
      <c r="A14" s="4" t="s">
        <v>78</v>
      </c>
      <c r="B14" s="5" t="n">
        <v>101373</v>
      </c>
      <c r="C14" s="5" t="n">
        <v>116874</v>
      </c>
    </row>
    <row r="15" spans="1:3">
      <c r="A15" s="4" t="s">
        <v>79</v>
      </c>
      <c r="B15" s="5" t="n">
        <v>86830</v>
      </c>
      <c r="C15" s="5" t="n">
        <v>0</v>
      </c>
    </row>
    <row r="16" spans="1:3">
      <c r="A16" s="4" t="s">
        <v>80</v>
      </c>
      <c r="B16" s="5" t="n">
        <v>97367</v>
      </c>
      <c r="C16" s="5" t="n">
        <v>98102</v>
      </c>
    </row>
    <row r="17" spans="1:3">
      <c r="A17" s="4" t="s">
        <v>81</v>
      </c>
      <c r="B17" s="5" t="n">
        <v>2324357</v>
      </c>
      <c r="C17" s="5" t="n">
        <v>2384902</v>
      </c>
    </row>
    <row r="18" spans="1:3">
      <c r="A18" s="3" t="s">
        <v>66</v>
      </c>
    </row>
    <row r="19" spans="1:3">
      <c r="A19" s="4" t="s">
        <v>82</v>
      </c>
      <c r="B19" s="5" t="n">
        <v>1138115</v>
      </c>
      <c r="C19" s="5" t="n">
        <v>1136663</v>
      </c>
    </row>
    <row r="20" spans="1:3">
      <c r="A20" s="4" t="s">
        <v>83</v>
      </c>
      <c r="B20" s="5" t="n">
        <v>347253</v>
      </c>
      <c r="C20" s="5" t="n">
        <v>346799</v>
      </c>
    </row>
    <row r="21" spans="1:3">
      <c r="A21" s="4" t="s">
        <v>84</v>
      </c>
      <c r="B21" s="5" t="n">
        <v>84738</v>
      </c>
      <c r="C21" s="5" t="n">
        <v>87471</v>
      </c>
    </row>
    <row r="22" spans="1:3">
      <c r="A22" s="4" t="s">
        <v>85</v>
      </c>
      <c r="B22" s="5" t="n">
        <v>1817</v>
      </c>
      <c r="C22" s="5" t="n">
        <v>141985</v>
      </c>
    </row>
    <row r="23" spans="1:3">
      <c r="A23" s="4" t="s">
        <v>86</v>
      </c>
      <c r="B23" s="5" t="n">
        <v>1571923</v>
      </c>
      <c r="C23" s="5" t="n">
        <v>1712918</v>
      </c>
    </row>
    <row r="24" spans="1:3">
      <c r="A24" s="4" t="s">
        <v>87</v>
      </c>
      <c r="B24" s="5" t="n">
        <v>73932</v>
      </c>
      <c r="C24" s="5" t="n">
        <v>82676</v>
      </c>
    </row>
    <row r="25" spans="1:3">
      <c r="A25" s="4" t="s">
        <v>67</v>
      </c>
      <c r="B25" s="5" t="n">
        <v>91683</v>
      </c>
      <c r="C25" s="5" t="n">
        <v>0</v>
      </c>
    </row>
    <row r="26" spans="1:3">
      <c r="A26" s="4" t="s">
        <v>88</v>
      </c>
      <c r="B26" s="5" t="n">
        <v>88619</v>
      </c>
      <c r="C26" s="5" t="n">
        <v>83773</v>
      </c>
    </row>
    <row r="27" spans="1:3">
      <c r="A27" s="4" t="s">
        <v>89</v>
      </c>
      <c r="B27" s="5" t="n">
        <v>1826157</v>
      </c>
      <c r="C27" s="5" t="n">
        <v>1879367</v>
      </c>
    </row>
    <row r="28" spans="1:3">
      <c r="A28" s="4" t="s">
        <v>90</v>
      </c>
      <c r="B28" s="4" t="s">
        <v>91</v>
      </c>
      <c r="C28" s="4" t="s">
        <v>91</v>
      </c>
    </row>
    <row r="29" spans="1:3">
      <c r="A29" s="3" t="s">
        <v>92</v>
      </c>
    </row>
    <row r="30" spans="1:3">
      <c r="A30" s="4" t="s">
        <v>93</v>
      </c>
      <c r="B30" s="5" t="n">
        <v>929</v>
      </c>
      <c r="C30" s="5" t="n">
        <v>939</v>
      </c>
    </row>
    <row r="31" spans="1:3">
      <c r="A31" s="4" t="s">
        <v>94</v>
      </c>
      <c r="B31" s="5" t="n">
        <v>771868</v>
      </c>
      <c r="C31" s="5" t="n">
        <v>778845</v>
      </c>
    </row>
    <row r="32" spans="1:3">
      <c r="A32" s="4" t="s">
        <v>95</v>
      </c>
      <c r="B32" s="5" t="n">
        <v>-272481</v>
      </c>
      <c r="C32" s="5" t="n">
        <v>-272454</v>
      </c>
    </row>
    <row r="33" spans="1:3">
      <c r="A33" s="3" t="s">
        <v>96</v>
      </c>
    </row>
    <row r="34" spans="1:3">
      <c r="A34" s="4" t="s">
        <v>97</v>
      </c>
      <c r="B34" s="5" t="n">
        <v>-27372</v>
      </c>
      <c r="C34" s="5" t="n">
        <v>-27151</v>
      </c>
    </row>
    <row r="35" spans="1:3">
      <c r="A35" s="4" t="s">
        <v>98</v>
      </c>
      <c r="B35" s="5" t="n">
        <v>472944</v>
      </c>
      <c r="C35" s="5" t="n">
        <v>480179</v>
      </c>
    </row>
    <row r="36" spans="1:3">
      <c r="A36" s="4" t="s">
        <v>99</v>
      </c>
      <c r="B36" s="5" t="n">
        <v>25256</v>
      </c>
      <c r="C36" s="5" t="n">
        <v>25356</v>
      </c>
    </row>
    <row r="37" spans="1:3">
      <c r="A37" s="4" t="s">
        <v>100</v>
      </c>
      <c r="B37" s="5" t="n">
        <v>0</v>
      </c>
      <c r="C37" s="5" t="n">
        <v>0</v>
      </c>
    </row>
    <row r="38" spans="1:3">
      <c r="A38" s="4" t="s">
        <v>101</v>
      </c>
      <c r="B38" s="5" t="n">
        <v>498200</v>
      </c>
      <c r="C38" s="5" t="n">
        <v>505535</v>
      </c>
    </row>
    <row r="39" spans="1:3">
      <c r="A39" s="4" t="s">
        <v>102</v>
      </c>
      <c r="B39" s="5" t="n">
        <v>2324357</v>
      </c>
      <c r="C39" s="5" t="n">
        <v>2384902</v>
      </c>
    </row>
    <row r="40" spans="1:3">
      <c r="A40" s="4" t="s">
        <v>58</v>
      </c>
    </row>
    <row r="41" spans="1:3">
      <c r="A41" s="3" t="s">
        <v>69</v>
      </c>
    </row>
    <row r="42" spans="1:3">
      <c r="A42" s="4" t="s">
        <v>70</v>
      </c>
      <c r="B42" s="5" t="n">
        <v>267642</v>
      </c>
      <c r="C42" s="5" t="n">
        <v>278428</v>
      </c>
    </row>
    <row r="43" spans="1:3">
      <c r="A43" s="4" t="s">
        <v>71</v>
      </c>
      <c r="B43" s="5" t="n">
        <v>2663507</v>
      </c>
      <c r="C43" s="5" t="n">
        <v>2764649</v>
      </c>
    </row>
    <row r="44" spans="1:3">
      <c r="A44" s="4" t="s">
        <v>72</v>
      </c>
      <c r="B44" s="5" t="n">
        <v>0</v>
      </c>
      <c r="C44" s="5" t="n">
        <v>3102</v>
      </c>
    </row>
    <row r="45" spans="1:3">
      <c r="A45" s="4" t="s">
        <v>73</v>
      </c>
      <c r="B45" s="5" t="n">
        <v>2931149</v>
      </c>
      <c r="C45" s="5" t="n">
        <v>3046179</v>
      </c>
    </row>
    <row r="46" spans="1:3">
      <c r="A46" s="4" t="s">
        <v>74</v>
      </c>
      <c r="B46" s="5" t="n">
        <v>-991441</v>
      </c>
      <c r="C46" s="5" t="n">
        <v>-981305</v>
      </c>
    </row>
    <row r="47" spans="1:3">
      <c r="A47" s="4" t="s">
        <v>75</v>
      </c>
      <c r="B47" s="5" t="n">
        <v>1939708</v>
      </c>
      <c r="C47" s="5" t="n">
        <v>2064874</v>
      </c>
    </row>
    <row r="48" spans="1:3">
      <c r="A48" s="4" t="s">
        <v>76</v>
      </c>
      <c r="B48" s="5" t="n">
        <v>4574</v>
      </c>
      <c r="C48" s="5" t="n">
        <v>8991</v>
      </c>
    </row>
    <row r="49" spans="1:3">
      <c r="A49" s="4" t="s">
        <v>77</v>
      </c>
      <c r="B49" s="5" t="n">
        <v>94415</v>
      </c>
      <c r="C49" s="5" t="n">
        <v>95969</v>
      </c>
    </row>
    <row r="50" spans="1:3">
      <c r="A50" s="4" t="s">
        <v>78</v>
      </c>
      <c r="B50" s="5" t="n">
        <v>101373</v>
      </c>
      <c r="C50" s="5" t="n">
        <v>116874</v>
      </c>
    </row>
    <row r="51" spans="1:3">
      <c r="A51" s="4" t="s">
        <v>79</v>
      </c>
      <c r="B51" s="5" t="n">
        <v>86830</v>
      </c>
      <c r="C51" s="5" t="n">
        <v>0</v>
      </c>
    </row>
    <row r="52" spans="1:3">
      <c r="A52" s="4" t="s">
        <v>80</v>
      </c>
      <c r="B52" s="5" t="n">
        <v>97112</v>
      </c>
      <c r="C52" s="5" t="n">
        <v>97832</v>
      </c>
    </row>
    <row r="53" spans="1:3">
      <c r="A53" s="4" t="s">
        <v>81</v>
      </c>
      <c r="B53" s="5" t="n">
        <v>2324012</v>
      </c>
      <c r="C53" s="5" t="n">
        <v>2384540</v>
      </c>
    </row>
    <row r="54" spans="1:3">
      <c r="A54" s="3" t="s">
        <v>66</v>
      </c>
    </row>
    <row r="55" spans="1:3">
      <c r="A55" s="4" t="s">
        <v>82</v>
      </c>
      <c r="B55" s="5" t="n">
        <v>1138115</v>
      </c>
      <c r="C55" s="5" t="n">
        <v>1136663</v>
      </c>
    </row>
    <row r="56" spans="1:3">
      <c r="A56" s="4" t="s">
        <v>83</v>
      </c>
      <c r="B56" s="5" t="n">
        <v>347253</v>
      </c>
      <c r="C56" s="5" t="n">
        <v>346799</v>
      </c>
    </row>
    <row r="57" spans="1:3">
      <c r="A57" s="4" t="s">
        <v>84</v>
      </c>
      <c r="B57" s="5" t="n">
        <v>84738</v>
      </c>
      <c r="C57" s="5" t="n">
        <v>87471</v>
      </c>
    </row>
    <row r="58" spans="1:3">
      <c r="A58" s="4" t="s">
        <v>85</v>
      </c>
      <c r="B58" s="5" t="n">
        <v>1817</v>
      </c>
      <c r="C58" s="5" t="n">
        <v>141985</v>
      </c>
    </row>
    <row r="59" spans="1:3">
      <c r="A59" s="4" t="s">
        <v>86</v>
      </c>
      <c r="B59" s="5" t="n">
        <v>1571923</v>
      </c>
      <c r="C59" s="5" t="n">
        <v>1712918</v>
      </c>
    </row>
    <row r="60" spans="1:3">
      <c r="A60" s="4" t="s">
        <v>87</v>
      </c>
      <c r="B60" s="5" t="n">
        <v>73587</v>
      </c>
      <c r="C60" s="5" t="n">
        <v>82314</v>
      </c>
    </row>
    <row r="61" spans="1:3">
      <c r="A61" s="4" t="s">
        <v>67</v>
      </c>
      <c r="B61" s="5" t="n">
        <v>91683</v>
      </c>
      <c r="C61" s="5" t="n">
        <v>0</v>
      </c>
    </row>
    <row r="62" spans="1:3">
      <c r="A62" s="4" t="s">
        <v>88</v>
      </c>
      <c r="B62" s="5" t="n">
        <v>88619</v>
      </c>
      <c r="C62" s="5" t="n">
        <v>83773</v>
      </c>
    </row>
    <row r="63" spans="1:3">
      <c r="A63" s="4" t="s">
        <v>89</v>
      </c>
      <c r="B63" s="5" t="n">
        <v>1825812</v>
      </c>
      <c r="C63" s="5" t="n">
        <v>1879005</v>
      </c>
    </row>
    <row r="64" spans="1:3">
      <c r="A64" s="4" t="s">
        <v>90</v>
      </c>
      <c r="B64" s="4" t="s">
        <v>91</v>
      </c>
      <c r="C64" s="4" t="s">
        <v>91</v>
      </c>
    </row>
    <row r="65" spans="1:3">
      <c r="A65" s="3" t="s">
        <v>96</v>
      </c>
    </row>
    <row r="66" spans="1:3">
      <c r="A66" s="4" t="s">
        <v>103</v>
      </c>
      <c r="B66" s="5" t="n">
        <v>4916</v>
      </c>
      <c r="C66" s="5" t="n">
        <v>4914</v>
      </c>
    </row>
    <row r="67" spans="1:3">
      <c r="A67" s="4" t="s">
        <v>104</v>
      </c>
      <c r="B67" s="5" t="n">
        <v>522150</v>
      </c>
      <c r="C67" s="5" t="n">
        <v>529252</v>
      </c>
    </row>
    <row r="68" spans="1:3">
      <c r="A68" s="4" t="s">
        <v>97</v>
      </c>
      <c r="B68" s="5" t="n">
        <v>-28866</v>
      </c>
      <c r="C68" s="5" t="n">
        <v>-28631</v>
      </c>
    </row>
    <row r="69" spans="1:3">
      <c r="A69" s="4" t="s">
        <v>105</v>
      </c>
      <c r="B69" s="5" t="n">
        <v>498200</v>
      </c>
      <c r="C69" s="5" t="n">
        <v>505535</v>
      </c>
    </row>
    <row r="70" spans="1:3">
      <c r="A70" s="4" t="s">
        <v>100</v>
      </c>
      <c r="B70" s="5" t="n">
        <v>0</v>
      </c>
      <c r="C70" s="5" t="n">
        <v>0</v>
      </c>
    </row>
    <row r="71" spans="1:3">
      <c r="A71" s="4" t="s">
        <v>101</v>
      </c>
      <c r="B71" s="5" t="n">
        <v>498200</v>
      </c>
      <c r="C71" s="5" t="n">
        <v>505535</v>
      </c>
    </row>
    <row r="72" spans="1:3">
      <c r="A72" s="4" t="s">
        <v>102</v>
      </c>
      <c r="B72" s="6" t="n">
        <v>2324012</v>
      </c>
      <c r="C72" s="6" t="n">
        <v>2384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4" t="s">
        <v>58</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4" t="s">
        <v>68</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4" t="s">
        <v>68</v>
      </c>
    </row>
    <row r="4" spans="1:2">
      <c r="A4" s="3" t="s">
        <v>268</v>
      </c>
    </row>
    <row r="5" spans="1:2">
      <c r="A5" s="4" t="s">
        <v>267</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4" t="s">
        <v>58</v>
      </c>
    </row>
    <row r="4" spans="1:2">
      <c r="A4" s="3" t="s">
        <v>268</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81</v>
      </c>
    </row>
    <row r="4" spans="1:2">
      <c r="A4" s="4" t="s">
        <v>28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5</v>
      </c>
    </row>
    <row r="2" spans="1:3">
      <c r="A2" s="4" t="s">
        <v>68</v>
      </c>
    </row>
    <row r="3" spans="1:3">
      <c r="A3" s="4" t="s">
        <v>107</v>
      </c>
      <c r="B3" s="7" t="n">
        <v>0.01</v>
      </c>
      <c r="C3" s="7" t="n">
        <v>0.01</v>
      </c>
    </row>
    <row r="4" spans="1:3">
      <c r="A4" s="4" t="s">
        <v>108</v>
      </c>
      <c r="B4" s="5" t="n">
        <v>300000000</v>
      </c>
      <c r="C4" s="5" t="n">
        <v>300000000</v>
      </c>
    </row>
    <row r="5" spans="1:3">
      <c r="A5" s="4" t="s">
        <v>109</v>
      </c>
      <c r="B5" s="5" t="n">
        <v>92893338</v>
      </c>
      <c r="C5" s="5" t="n">
        <v>93941783</v>
      </c>
    </row>
    <row r="6" spans="1:3">
      <c r="A6" s="4" t="s">
        <v>110</v>
      </c>
      <c r="B6" s="5" t="n">
        <v>92893338</v>
      </c>
      <c r="C6" s="5" t="n">
        <v>93941783</v>
      </c>
    </row>
    <row r="7" spans="1:3">
      <c r="A7" s="4" t="s">
        <v>58</v>
      </c>
    </row>
    <row r="8" spans="1:3">
      <c r="A8" s="4" t="s">
        <v>111</v>
      </c>
      <c r="B8" s="5" t="n">
        <v>1000000</v>
      </c>
      <c r="C8" s="5" t="n">
        <v>1000000</v>
      </c>
    </row>
    <row r="9" spans="1:3">
      <c r="A9" s="4" t="s">
        <v>112</v>
      </c>
    </row>
    <row r="10" spans="1:3">
      <c r="A10" s="4" t="s">
        <v>113</v>
      </c>
      <c r="B10" s="5" t="n">
        <v>4960684</v>
      </c>
      <c r="C10" s="5" t="n">
        <v>4960684</v>
      </c>
    </row>
    <row r="11" spans="1:3">
      <c r="A11" s="4" t="s">
        <v>114</v>
      </c>
    </row>
    <row r="12" spans="1:3">
      <c r="A12" s="4" t="s">
        <v>113</v>
      </c>
      <c r="B12" s="5" t="n">
        <v>91893338</v>
      </c>
      <c r="C12" s="5" t="n">
        <v>92941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4" t="s">
        <v>68</v>
      </c>
    </row>
    <row r="4" spans="1:2">
      <c r="A4" s="3"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08</v>
      </c>
      <c r="B3" s="4" t="s">
        <v>3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5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4" t="s">
        <v>58</v>
      </c>
    </row>
    <row r="4" spans="1:2">
      <c r="A4" s="3" t="s">
        <v>25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4" t="s">
        <v>68</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4" t="s">
        <v>58</v>
      </c>
    </row>
    <row r="4" spans="1:2">
      <c r="A4" s="4" t="s">
        <v>333</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115050</v>
      </c>
      <c r="D4" s="6" t="n">
        <v>347389</v>
      </c>
    </row>
    <row r="5" spans="1:5">
      <c r="A5" s="4" t="s">
        <v>120</v>
      </c>
      <c r="B5" s="5" t="n">
        <v>1356</v>
      </c>
      <c r="C5" s="6" t="n">
        <v>1239</v>
      </c>
      <c r="D5" s="5" t="n">
        <v>3943</v>
      </c>
      <c r="E5" s="6" t="n">
        <v>3580</v>
      </c>
    </row>
    <row r="6" spans="1:5">
      <c r="A6" s="3" t="s">
        <v>121</v>
      </c>
    </row>
    <row r="7" spans="1:5">
      <c r="A7" s="4" t="s">
        <v>122</v>
      </c>
      <c r="D7" s="5" t="n">
        <v>43422</v>
      </c>
    </row>
    <row r="8" spans="1:5">
      <c r="A8" s="4" t="s">
        <v>68</v>
      </c>
    </row>
    <row r="9" spans="1:5">
      <c r="A9" s="3" t="s">
        <v>118</v>
      </c>
    </row>
    <row r="10" spans="1:5">
      <c r="A10" s="4" t="s">
        <v>119</v>
      </c>
      <c r="B10" s="5" t="n">
        <v>115050</v>
      </c>
      <c r="C10" s="5" t="n">
        <v>120277</v>
      </c>
      <c r="D10" s="5" t="n">
        <v>347389</v>
      </c>
      <c r="E10" s="5" t="n">
        <v>357450</v>
      </c>
    </row>
    <row r="11" spans="1:5">
      <c r="A11" s="4" t="s">
        <v>120</v>
      </c>
      <c r="B11" s="5" t="n">
        <v>1356</v>
      </c>
      <c r="C11" s="5" t="n">
        <v>1239</v>
      </c>
      <c r="D11" s="5" t="n">
        <v>3943</v>
      </c>
      <c r="E11" s="5" t="n">
        <v>3580</v>
      </c>
    </row>
    <row r="12" spans="1:5">
      <c r="A12" s="4" t="s">
        <v>123</v>
      </c>
      <c r="B12" s="5" t="n">
        <v>2588</v>
      </c>
      <c r="C12" s="5" t="n">
        <v>2720</v>
      </c>
      <c r="D12" s="5" t="n">
        <v>6524</v>
      </c>
      <c r="E12" s="5" t="n">
        <v>6452</v>
      </c>
    </row>
    <row r="13" spans="1:5">
      <c r="A13" s="4" t="s">
        <v>124</v>
      </c>
      <c r="B13" s="5" t="n">
        <v>118994</v>
      </c>
      <c r="C13" s="5" t="n">
        <v>124236</v>
      </c>
      <c r="D13" s="5" t="n">
        <v>357856</v>
      </c>
      <c r="E13" s="5" t="n">
        <v>367482</v>
      </c>
    </row>
    <row r="14" spans="1:5">
      <c r="A14" s="3" t="s">
        <v>125</v>
      </c>
    </row>
    <row r="15" spans="1:5">
      <c r="A15" s="4" t="s">
        <v>126</v>
      </c>
      <c r="B15" s="5" t="n">
        <v>39149</v>
      </c>
      <c r="C15" s="5" t="n">
        <v>39653</v>
      </c>
      <c r="D15" s="5" t="n">
        <v>118252</v>
      </c>
      <c r="E15" s="5" t="n">
        <v>119817</v>
      </c>
    </row>
    <row r="16" spans="1:5">
      <c r="A16" s="4" t="s">
        <v>127</v>
      </c>
      <c r="B16" s="5" t="n">
        <v>12292</v>
      </c>
      <c r="C16" s="5" t="n">
        <v>10752</v>
      </c>
      <c r="D16" s="5" t="n">
        <v>40910</v>
      </c>
      <c r="E16" s="5" t="n">
        <v>32861</v>
      </c>
    </row>
    <row r="17" spans="1:5">
      <c r="A17" s="4" t="s">
        <v>128</v>
      </c>
      <c r="B17" s="5" t="n">
        <v>0</v>
      </c>
      <c r="C17" s="5" t="n">
        <v>49739</v>
      </c>
      <c r="D17" s="5" t="n">
        <v>0</v>
      </c>
      <c r="E17" s="5" t="n">
        <v>49739</v>
      </c>
    </row>
    <row r="18" spans="1:5">
      <c r="A18" s="4" t="s">
        <v>129</v>
      </c>
      <c r="B18" s="5" t="n">
        <v>30103</v>
      </c>
      <c r="C18" s="5" t="n">
        <v>32850</v>
      </c>
      <c r="D18" s="5" t="n">
        <v>93009</v>
      </c>
      <c r="E18" s="5" t="n">
        <v>98667</v>
      </c>
    </row>
    <row r="19" spans="1:5">
      <c r="A19" s="4" t="s">
        <v>130</v>
      </c>
      <c r="B19" s="5" t="n">
        <v>81544</v>
      </c>
      <c r="C19" s="5" t="n">
        <v>132994</v>
      </c>
      <c r="D19" s="5" t="n">
        <v>252171</v>
      </c>
      <c r="E19" s="5" t="n">
        <v>301084</v>
      </c>
    </row>
    <row r="20" spans="1:5">
      <c r="A20" s="3" t="s">
        <v>121</v>
      </c>
    </row>
    <row r="21" spans="1:5">
      <c r="A21" s="4" t="s">
        <v>131</v>
      </c>
      <c r="B21" s="5" t="n">
        <v>-15197</v>
      </c>
      <c r="C21" s="5" t="n">
        <v>-16367</v>
      </c>
      <c r="D21" s="5" t="n">
        <v>-46638</v>
      </c>
      <c r="E21" s="5" t="n">
        <v>-48348</v>
      </c>
    </row>
    <row r="22" spans="1:5">
      <c r="A22" s="4" t="s">
        <v>122</v>
      </c>
      <c r="B22" s="5" t="n">
        <v>0</v>
      </c>
      <c r="C22" s="5" t="n">
        <v>0</v>
      </c>
      <c r="D22" s="5" t="n">
        <v>43422</v>
      </c>
      <c r="E22" s="5" t="n">
        <v>0</v>
      </c>
    </row>
    <row r="23" spans="1:5">
      <c r="A23" s="4" t="s">
        <v>132</v>
      </c>
      <c r="B23" s="5" t="n">
        <v>227</v>
      </c>
      <c r="C23" s="5" t="n">
        <v>261</v>
      </c>
      <c r="D23" s="5" t="n">
        <v>-2966</v>
      </c>
      <c r="E23" s="5" t="n">
        <v>661</v>
      </c>
    </row>
    <row r="24" spans="1:5">
      <c r="A24" s="4" t="s">
        <v>133</v>
      </c>
      <c r="B24" s="5" t="n">
        <v>-14970</v>
      </c>
      <c r="C24" s="5" t="n">
        <v>-16106</v>
      </c>
      <c r="D24" s="5" t="n">
        <v>-6182</v>
      </c>
      <c r="E24" s="5" t="n">
        <v>-47687</v>
      </c>
    </row>
    <row r="25" spans="1:5">
      <c r="A25" s="4" t="s">
        <v>134</v>
      </c>
      <c r="B25" s="5" t="n">
        <v>22480</v>
      </c>
      <c r="C25" s="5" t="n">
        <v>-24864</v>
      </c>
      <c r="D25" s="5" t="n">
        <v>99503</v>
      </c>
      <c r="E25" s="5" t="n">
        <v>18711</v>
      </c>
    </row>
    <row r="26" spans="1:5">
      <c r="A26" s="4" t="s">
        <v>135</v>
      </c>
      <c r="B26" s="5" t="n">
        <v>2329</v>
      </c>
      <c r="C26" s="5" t="n">
        <v>1833</v>
      </c>
      <c r="D26" s="5" t="n">
        <v>5604</v>
      </c>
      <c r="E26" s="5" t="n">
        <v>6233</v>
      </c>
    </row>
    <row r="27" spans="1:5">
      <c r="A27" s="4" t="s">
        <v>136</v>
      </c>
      <c r="B27" s="5" t="n">
        <v>24809</v>
      </c>
      <c r="C27" s="5" t="n">
        <v>-23031</v>
      </c>
      <c r="D27" s="5" t="n">
        <v>105107</v>
      </c>
      <c r="E27" s="5" t="n">
        <v>24944</v>
      </c>
    </row>
    <row r="28" spans="1:5">
      <c r="A28" s="4" t="s">
        <v>99</v>
      </c>
      <c r="B28" s="5" t="n">
        <v>-1263</v>
      </c>
      <c r="C28" s="5" t="n">
        <v>1172</v>
      </c>
      <c r="D28" s="5" t="n">
        <v>-5308</v>
      </c>
      <c r="E28" s="5" t="n">
        <v>-1274</v>
      </c>
    </row>
    <row r="29" spans="1:5">
      <c r="A29" s="4" t="s">
        <v>100</v>
      </c>
      <c r="B29" s="5" t="n">
        <v>0</v>
      </c>
      <c r="C29" s="5" t="n">
        <v>0</v>
      </c>
      <c r="D29" s="5" t="n">
        <v>-195</v>
      </c>
      <c r="E29" s="5" t="n">
        <v>278</v>
      </c>
    </row>
    <row r="30" spans="1:5">
      <c r="A30" s="4" t="s">
        <v>137</v>
      </c>
      <c r="B30" s="6" t="n">
        <v>23546</v>
      </c>
      <c r="C30" s="6" t="n">
        <v>-21859</v>
      </c>
      <c r="D30" s="6" t="n">
        <v>99604</v>
      </c>
      <c r="E30" s="6" t="n">
        <v>23948</v>
      </c>
    </row>
    <row r="31" spans="1:5">
      <c r="A31" s="3" t="s">
        <v>138</v>
      </c>
    </row>
    <row r="32" spans="1:5">
      <c r="A32" s="4" t="s">
        <v>139</v>
      </c>
      <c r="B32" s="7" t="n">
        <v>0.25</v>
      </c>
      <c r="C32" s="7" t="n">
        <v>-0.24</v>
      </c>
      <c r="D32" s="7" t="n">
        <v>1.06</v>
      </c>
      <c r="E32" s="7" t="n">
        <v>0.25</v>
      </c>
    </row>
    <row r="33" spans="1:5">
      <c r="A33" s="3" t="s">
        <v>140</v>
      </c>
    </row>
    <row r="34" spans="1:5">
      <c r="A34" s="4" t="s">
        <v>139</v>
      </c>
      <c r="B34" s="7" t="n">
        <v>0.25</v>
      </c>
      <c r="C34" s="7" t="n">
        <v>-0.24</v>
      </c>
      <c r="D34" s="7" t="n">
        <v>1.06</v>
      </c>
      <c r="E34" s="7" t="n">
        <v>0.25</v>
      </c>
    </row>
    <row r="35" spans="1:5">
      <c r="A35" s="4" t="s">
        <v>58</v>
      </c>
    </row>
    <row r="36" spans="1:5">
      <c r="A36" s="3" t="s">
        <v>118</v>
      </c>
    </row>
    <row r="37" spans="1:5">
      <c r="A37" s="4" t="s">
        <v>119</v>
      </c>
      <c r="B37" s="6" t="n">
        <v>115050</v>
      </c>
      <c r="C37" s="6" t="n">
        <v>120277</v>
      </c>
      <c r="D37" s="6" t="n">
        <v>347389</v>
      </c>
      <c r="E37" s="6" t="n">
        <v>357450</v>
      </c>
    </row>
    <row r="38" spans="1:5">
      <c r="A38" s="4" t="s">
        <v>120</v>
      </c>
      <c r="B38" s="5" t="n">
        <v>1356</v>
      </c>
      <c r="C38" s="5" t="n">
        <v>1239</v>
      </c>
      <c r="D38" s="5" t="n">
        <v>3943</v>
      </c>
      <c r="E38" s="5" t="n">
        <v>3580</v>
      </c>
    </row>
    <row r="39" spans="1:5">
      <c r="A39" s="4" t="s">
        <v>123</v>
      </c>
      <c r="B39" s="5" t="n">
        <v>2588</v>
      </c>
      <c r="C39" s="5" t="n">
        <v>2720</v>
      </c>
      <c r="D39" s="5" t="n">
        <v>6524</v>
      </c>
      <c r="E39" s="5" t="n">
        <v>6452</v>
      </c>
    </row>
    <row r="40" spans="1:5">
      <c r="A40" s="4" t="s">
        <v>124</v>
      </c>
      <c r="B40" s="5" t="n">
        <v>118994</v>
      </c>
      <c r="C40" s="5" t="n">
        <v>124236</v>
      </c>
      <c r="D40" s="5" t="n">
        <v>357856</v>
      </c>
      <c r="E40" s="5" t="n">
        <v>367482</v>
      </c>
    </row>
    <row r="41" spans="1:5">
      <c r="A41" s="3" t="s">
        <v>125</v>
      </c>
    </row>
    <row r="42" spans="1:5">
      <c r="A42" s="4" t="s">
        <v>126</v>
      </c>
      <c r="B42" s="5" t="n">
        <v>39149</v>
      </c>
      <c r="C42" s="5" t="n">
        <v>39653</v>
      </c>
      <c r="D42" s="5" t="n">
        <v>118252</v>
      </c>
      <c r="E42" s="5" t="n">
        <v>119817</v>
      </c>
    </row>
    <row r="43" spans="1:5">
      <c r="A43" s="4" t="s">
        <v>127</v>
      </c>
      <c r="B43" s="5" t="n">
        <v>12292</v>
      </c>
      <c r="C43" s="5" t="n">
        <v>10752</v>
      </c>
      <c r="D43" s="5" t="n">
        <v>40910</v>
      </c>
      <c r="E43" s="5" t="n">
        <v>32861</v>
      </c>
    </row>
    <row r="44" spans="1:5">
      <c r="A44" s="4" t="s">
        <v>128</v>
      </c>
      <c r="B44" s="5" t="n">
        <v>0</v>
      </c>
      <c r="C44" s="5" t="n">
        <v>49739</v>
      </c>
      <c r="D44" s="5" t="n">
        <v>0</v>
      </c>
      <c r="E44" s="5" t="n">
        <v>49739</v>
      </c>
    </row>
    <row r="45" spans="1:5">
      <c r="A45" s="4" t="s">
        <v>129</v>
      </c>
      <c r="B45" s="5" t="n">
        <v>30103</v>
      </c>
      <c r="C45" s="5" t="n">
        <v>32850</v>
      </c>
      <c r="D45" s="5" t="n">
        <v>93009</v>
      </c>
      <c r="E45" s="5" t="n">
        <v>98667</v>
      </c>
    </row>
    <row r="46" spans="1:5">
      <c r="A46" s="4" t="s">
        <v>130</v>
      </c>
      <c r="B46" s="5" t="n">
        <v>81544</v>
      </c>
      <c r="C46" s="5" t="n">
        <v>132994</v>
      </c>
      <c r="D46" s="5" t="n">
        <v>252171</v>
      </c>
      <c r="E46" s="5" t="n">
        <v>301084</v>
      </c>
    </row>
    <row r="47" spans="1:5">
      <c r="A47" s="3" t="s">
        <v>121</v>
      </c>
    </row>
    <row r="48" spans="1:5">
      <c r="A48" s="4" t="s">
        <v>131</v>
      </c>
      <c r="B48" s="5" t="n">
        <v>-15197</v>
      </c>
      <c r="C48" s="5" t="n">
        <v>-16367</v>
      </c>
      <c r="D48" s="5" t="n">
        <v>-46638</v>
      </c>
      <c r="E48" s="5" t="n">
        <v>-48348</v>
      </c>
    </row>
    <row r="49" spans="1:5">
      <c r="A49" s="4" t="s">
        <v>122</v>
      </c>
      <c r="B49" s="5" t="n">
        <v>0</v>
      </c>
      <c r="C49" s="5" t="n">
        <v>0</v>
      </c>
      <c r="D49" s="5" t="n">
        <v>43422</v>
      </c>
      <c r="E49" s="5" t="n">
        <v>0</v>
      </c>
    </row>
    <row r="50" spans="1:5">
      <c r="A50" s="4" t="s">
        <v>132</v>
      </c>
      <c r="B50" s="5" t="n">
        <v>227</v>
      </c>
      <c r="C50" s="5" t="n">
        <v>261</v>
      </c>
      <c r="D50" s="5" t="n">
        <v>-2966</v>
      </c>
      <c r="E50" s="5" t="n">
        <v>661</v>
      </c>
    </row>
    <row r="51" spans="1:5">
      <c r="A51" s="4" t="s">
        <v>133</v>
      </c>
      <c r="B51" s="5" t="n">
        <v>-14970</v>
      </c>
      <c r="C51" s="5" t="n">
        <v>-16106</v>
      </c>
      <c r="D51" s="5" t="n">
        <v>-6182</v>
      </c>
      <c r="E51" s="5" t="n">
        <v>-47687</v>
      </c>
    </row>
    <row r="52" spans="1:5">
      <c r="A52" s="4" t="s">
        <v>134</v>
      </c>
      <c r="B52" s="5" t="n">
        <v>22480</v>
      </c>
      <c r="C52" s="5" t="n">
        <v>-24864</v>
      </c>
      <c r="D52" s="5" t="n">
        <v>99503</v>
      </c>
      <c r="E52" s="5" t="n">
        <v>18711</v>
      </c>
    </row>
    <row r="53" spans="1:5">
      <c r="A53" s="4" t="s">
        <v>135</v>
      </c>
      <c r="B53" s="5" t="n">
        <v>2329</v>
      </c>
      <c r="C53" s="5" t="n">
        <v>1833</v>
      </c>
      <c r="D53" s="5" t="n">
        <v>5604</v>
      </c>
      <c r="E53" s="5" t="n">
        <v>6233</v>
      </c>
    </row>
    <row r="54" spans="1:5">
      <c r="A54" s="4" t="s">
        <v>136</v>
      </c>
      <c r="B54" s="5" t="n">
        <v>24809</v>
      </c>
      <c r="C54" s="5" t="n">
        <v>-23031</v>
      </c>
      <c r="D54" s="5" t="n">
        <v>105107</v>
      </c>
      <c r="E54" s="5" t="n">
        <v>24944</v>
      </c>
    </row>
    <row r="55" spans="1:5">
      <c r="A55" s="4" t="s">
        <v>141</v>
      </c>
      <c r="B55" s="5" t="n">
        <v>0</v>
      </c>
      <c r="C55" s="5" t="n">
        <v>0</v>
      </c>
      <c r="D55" s="5" t="n">
        <v>-195</v>
      </c>
      <c r="E55" s="5" t="n">
        <v>278</v>
      </c>
    </row>
    <row r="56" spans="1:5">
      <c r="A56" s="4" t="s">
        <v>137</v>
      </c>
      <c r="B56" s="5" t="n">
        <v>24809</v>
      </c>
      <c r="C56" s="5" t="n">
        <v>-23031</v>
      </c>
      <c r="D56" s="5" t="n">
        <v>104912</v>
      </c>
      <c r="E56" s="5" t="n">
        <v>25222</v>
      </c>
    </row>
    <row r="57" spans="1:5">
      <c r="A57" s="4" t="s">
        <v>142</v>
      </c>
      <c r="B57" s="5" t="n">
        <v>24556</v>
      </c>
      <c r="C57" s="5" t="n">
        <v>-22798</v>
      </c>
      <c r="D57" s="5" t="n">
        <v>103850</v>
      </c>
      <c r="E57" s="5" t="n">
        <v>24970</v>
      </c>
    </row>
    <row r="58" spans="1:5">
      <c r="A58" s="4" t="s">
        <v>143</v>
      </c>
      <c r="B58" s="6" t="n">
        <v>253</v>
      </c>
      <c r="C58" s="6" t="n">
        <v>-233</v>
      </c>
      <c r="D58" s="6" t="n">
        <v>1062</v>
      </c>
      <c r="E58" s="6" t="n">
        <v>252</v>
      </c>
    </row>
    <row r="59" spans="1:5">
      <c r="A59" s="3" t="s">
        <v>138</v>
      </c>
    </row>
    <row r="60" spans="1:5">
      <c r="A60" s="4" t="s">
        <v>139</v>
      </c>
      <c r="B60" s="7" t="n">
        <v>0.25</v>
      </c>
      <c r="C60" s="7" t="n">
        <v>-0.24</v>
      </c>
      <c r="D60" s="7" t="n">
        <v>1.06</v>
      </c>
      <c r="E60" s="7" t="n">
        <v>0.25</v>
      </c>
    </row>
    <row r="61" spans="1:5">
      <c r="A61" s="3" t="s">
        <v>140</v>
      </c>
    </row>
    <row r="62" spans="1:5">
      <c r="A62" s="4" t="s">
        <v>139</v>
      </c>
      <c r="B62" s="7" t="n">
        <v>0.25</v>
      </c>
      <c r="C62" s="7" t="n">
        <v>-0.24</v>
      </c>
      <c r="D62" s="7" t="n">
        <v>1.06</v>
      </c>
      <c r="E62" s="7"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4" t="s">
        <v>68</v>
      </c>
    </row>
    <row r="4" spans="1:2">
      <c r="A4" s="3" t="s">
        <v>268</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58</v>
      </c>
    </row>
    <row r="4" spans="1:2">
      <c r="A4" s="3" t="s">
        <v>268</v>
      </c>
    </row>
    <row r="5" spans="1:2">
      <c r="A5" s="4" t="s">
        <v>345</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73</v>
      </c>
    </row>
    <row r="4" spans="1:2">
      <c r="A4" s="4" t="s">
        <v>272</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77</v>
      </c>
    </row>
    <row r="4" spans="1:2">
      <c r="A4" s="4" t="s">
        <v>352</v>
      </c>
      <c r="B4" s="4" t="s">
        <v>353</v>
      </c>
    </row>
    <row r="5" spans="1:2">
      <c r="A5" s="4" t="s">
        <v>354</v>
      </c>
      <c r="B5" s="4" t="s">
        <v>355</v>
      </c>
    </row>
    <row r="6" spans="1:2">
      <c r="A6" s="4" t="s">
        <v>354</v>
      </c>
      <c r="B6" s="4" t="s">
        <v>356</v>
      </c>
    </row>
    <row r="7" spans="1:2">
      <c r="A7" s="4" t="s">
        <v>357</v>
      </c>
      <c r="B7" s="4" t="s">
        <v>358</v>
      </c>
    </row>
    <row r="8" spans="1:2">
      <c r="A8" s="4" t="s">
        <v>359</v>
      </c>
      <c r="B8" s="4" t="s">
        <v>360</v>
      </c>
    </row>
    <row r="9" spans="1:2">
      <c r="A9" s="4" t="s">
        <v>274</v>
      </c>
      <c r="B9" s="4" t="s">
        <v>275</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5"/>
    <col customWidth="1" max="3" min="3" width="26"/>
  </cols>
  <sheetData>
    <row r="1" spans="1:3">
      <c r="A1" s="1" t="s">
        <v>365</v>
      </c>
      <c r="B1" s="2" t="s">
        <v>366</v>
      </c>
      <c r="C1" s="2" t="s">
        <v>367</v>
      </c>
    </row>
    <row r="2" spans="1:3">
      <c r="A2" s="3" t="s">
        <v>4</v>
      </c>
    </row>
    <row r="3" spans="1:3">
      <c r="A3" s="4" t="s">
        <v>368</v>
      </c>
      <c r="B3" s="5" t="n">
        <v>92893338</v>
      </c>
    </row>
    <row r="4" spans="1:3">
      <c r="A4" s="4" t="s">
        <v>369</v>
      </c>
      <c r="B4" s="5" t="n">
        <v>1</v>
      </c>
    </row>
    <row r="5" spans="1:3">
      <c r="A5" s="4" t="s">
        <v>370</v>
      </c>
    </row>
    <row r="6" spans="1:3">
      <c r="A6" s="3" t="s">
        <v>4</v>
      </c>
    </row>
    <row r="7" spans="1:3">
      <c r="A7" s="4" t="s">
        <v>371</v>
      </c>
      <c r="B7" s="5" t="n">
        <v>32</v>
      </c>
      <c r="C7" s="5" t="n">
        <v>36</v>
      </c>
    </row>
    <row r="8" spans="1:3">
      <c r="A8" s="4" t="s">
        <v>372</v>
      </c>
      <c r="B8" s="5" t="n">
        <v>12</v>
      </c>
    </row>
    <row r="9" spans="1:3">
      <c r="A9" s="4" t="s">
        <v>373</v>
      </c>
    </row>
    <row r="10" spans="1:3">
      <c r="A10" s="3" t="s">
        <v>4</v>
      </c>
    </row>
    <row r="11" spans="1:3">
      <c r="A11" s="4" t="s">
        <v>371</v>
      </c>
      <c r="B11" s="5" t="n">
        <v>7</v>
      </c>
    </row>
    <row r="12" spans="1:3">
      <c r="A12" s="4" t="s">
        <v>372</v>
      </c>
      <c r="B12" s="10" t="n">
        <v>2.2</v>
      </c>
    </row>
    <row r="13" spans="1:3">
      <c r="A13" s="4" t="s">
        <v>374</v>
      </c>
    </row>
    <row r="14" spans="1:3">
      <c r="A14" s="3" t="s">
        <v>4</v>
      </c>
    </row>
    <row r="15" spans="1:3">
      <c r="A15" s="4" t="s">
        <v>371</v>
      </c>
      <c r="B15" s="5" t="n">
        <v>3</v>
      </c>
    </row>
    <row r="16" spans="1:3">
      <c r="A16" s="4" t="s">
        <v>68</v>
      </c>
    </row>
    <row r="17" spans="1:3">
      <c r="A17" s="3" t="s">
        <v>4</v>
      </c>
    </row>
    <row r="18" spans="1:3">
      <c r="A18" s="4" t="s">
        <v>375</v>
      </c>
      <c r="B18" s="5" t="n">
        <v>2</v>
      </c>
    </row>
    <row r="19" spans="1:3">
      <c r="A19" s="4" t="s">
        <v>112</v>
      </c>
    </row>
    <row r="20" spans="1:3">
      <c r="A20" s="3" t="s">
        <v>4</v>
      </c>
    </row>
    <row r="21" spans="1:3">
      <c r="A21" s="4" t="s">
        <v>376</v>
      </c>
      <c r="B21" s="5" t="n">
        <v>4960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377</v>
      </c>
      <c r="B1" s="2" t="s">
        <v>116</v>
      </c>
      <c r="C1" s="2" t="s">
        <v>1</v>
      </c>
    </row>
    <row r="2" spans="1:3">
      <c r="B2" s="2" t="s">
        <v>378</v>
      </c>
      <c r="C2" s="2" t="s">
        <v>379</v>
      </c>
    </row>
    <row r="3" spans="1:3">
      <c r="A3" s="3" t="s">
        <v>294</v>
      </c>
    </row>
    <row r="4" spans="1:3">
      <c r="A4" s="4" t="s">
        <v>380</v>
      </c>
      <c r="C4" s="5" t="n">
        <v>878</v>
      </c>
    </row>
    <row r="5" spans="1:3">
      <c r="A5" s="4" t="s">
        <v>381</v>
      </c>
      <c r="C5" s="6" t="n">
        <v>128505</v>
      </c>
    </row>
    <row r="6" spans="1:3">
      <c r="A6" s="4" t="s">
        <v>122</v>
      </c>
      <c r="C6" s="6" t="n">
        <v>43422</v>
      </c>
    </row>
    <row r="7" spans="1:3">
      <c r="A7" s="4" t="s">
        <v>382</v>
      </c>
    </row>
    <row r="8" spans="1:3">
      <c r="A8" s="3" t="s">
        <v>294</v>
      </c>
    </row>
    <row r="9" spans="1:3">
      <c r="A9" s="4" t="s">
        <v>383</v>
      </c>
      <c r="C9" s="5" t="n">
        <v>4</v>
      </c>
    </row>
    <row r="10" spans="1:3">
      <c r="A10" s="4" t="s">
        <v>384</v>
      </c>
      <c r="C10" s="6" t="n">
        <v>130500</v>
      </c>
    </row>
    <row r="11" spans="1:3">
      <c r="A11" s="4" t="s">
        <v>380</v>
      </c>
      <c r="C11" s="5" t="n">
        <v>878</v>
      </c>
    </row>
    <row r="12" spans="1:3">
      <c r="A12" s="4" t="s">
        <v>381</v>
      </c>
      <c r="C12" s="6" t="n">
        <v>128248</v>
      </c>
    </row>
    <row r="13" spans="1:3">
      <c r="A13" s="4" t="s">
        <v>122</v>
      </c>
      <c r="C13" s="6" t="n">
        <v>43422</v>
      </c>
    </row>
    <row r="14" spans="1:3">
      <c r="A14" s="4" t="s">
        <v>385</v>
      </c>
    </row>
    <row r="15" spans="1:3">
      <c r="A15" s="3" t="s">
        <v>294</v>
      </c>
    </row>
    <row r="16" spans="1:3">
      <c r="A16" s="4" t="s">
        <v>380</v>
      </c>
      <c r="C16" s="5" t="n">
        <v>0</v>
      </c>
    </row>
    <row r="17" spans="1:3">
      <c r="A17" s="4" t="s">
        <v>381</v>
      </c>
      <c r="C17" s="6" t="n">
        <v>257</v>
      </c>
    </row>
    <row r="18" spans="1:3">
      <c r="A18" s="4" t="s">
        <v>122</v>
      </c>
      <c r="C18" s="6" t="n">
        <v>0</v>
      </c>
    </row>
    <row r="19" spans="1:3">
      <c r="A19" s="4" t="s">
        <v>386</v>
      </c>
    </row>
    <row r="20" spans="1:3">
      <c r="A20" s="3" t="s">
        <v>294</v>
      </c>
    </row>
    <row r="21" spans="1:3">
      <c r="A21" s="4" t="s">
        <v>128</v>
      </c>
      <c r="B21" s="6" t="n">
        <v>49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7</v>
      </c>
      <c r="B1" s="2" t="s">
        <v>388</v>
      </c>
      <c r="C1" s="2" t="s">
        <v>389</v>
      </c>
    </row>
    <row r="2" spans="1:3">
      <c r="A2" s="3" t="s">
        <v>390</v>
      </c>
    </row>
    <row r="3" spans="1:3">
      <c r="A3" s="4" t="s">
        <v>391</v>
      </c>
      <c r="B3" s="5" t="n">
        <v>878</v>
      </c>
    </row>
    <row r="4" spans="1:3">
      <c r="A4" s="4" t="s">
        <v>392</v>
      </c>
    </row>
    <row r="5" spans="1:3">
      <c r="A5" s="3" t="s">
        <v>390</v>
      </c>
    </row>
    <row r="6" spans="1:3">
      <c r="A6" s="4" t="s">
        <v>393</v>
      </c>
      <c r="B6" s="4" t="s">
        <v>394</v>
      </c>
      <c r="C6" s="4" t="s">
        <v>394</v>
      </c>
    </row>
    <row r="7" spans="1:3">
      <c r="A7" s="4" t="s">
        <v>391</v>
      </c>
      <c r="B7" s="5" t="n">
        <v>764</v>
      </c>
      <c r="C7" s="5" t="n">
        <v>924</v>
      </c>
    </row>
    <row r="8" spans="1:3">
      <c r="A8" s="4" t="s">
        <v>395</v>
      </c>
      <c r="B8" s="6" t="n">
        <v>94400</v>
      </c>
      <c r="C8" s="6" t="n">
        <v>96000</v>
      </c>
    </row>
    <row r="9" spans="1:3">
      <c r="A9" s="4" t="s">
        <v>396</v>
      </c>
    </row>
    <row r="10" spans="1:3">
      <c r="A10" s="3" t="s">
        <v>390</v>
      </c>
    </row>
    <row r="11" spans="1:3">
      <c r="A11" s="4" t="s">
        <v>397</v>
      </c>
      <c r="B11" s="6" t="n">
        <v>-40300</v>
      </c>
      <c r="C11" s="6" t="n">
        <v>-32500</v>
      </c>
    </row>
    <row r="12" spans="1:3">
      <c r="A12" s="4" t="s">
        <v>398</v>
      </c>
    </row>
    <row r="13" spans="1:3">
      <c r="A13" s="3" t="s">
        <v>390</v>
      </c>
    </row>
    <row r="14" spans="1:3">
      <c r="A14" s="4" t="s">
        <v>393</v>
      </c>
      <c r="B14" s="4" t="s">
        <v>394</v>
      </c>
      <c r="C14" s="4" t="s">
        <v>394</v>
      </c>
    </row>
    <row r="15" spans="1:3">
      <c r="A15" s="4" t="s">
        <v>391</v>
      </c>
      <c r="B15" s="5" t="n">
        <v>355</v>
      </c>
      <c r="C15" s="5" t="n">
        <v>355</v>
      </c>
    </row>
    <row r="16" spans="1:3">
      <c r="A16" s="4" t="s">
        <v>397</v>
      </c>
      <c r="B16" s="6" t="n">
        <v>-2700</v>
      </c>
      <c r="C16" s="6" t="n">
        <v>-1600</v>
      </c>
    </row>
    <row r="17" spans="1:3">
      <c r="A17" s="4" t="s">
        <v>399</v>
      </c>
    </row>
    <row r="18" spans="1:3">
      <c r="A18" s="3" t="s">
        <v>390</v>
      </c>
    </row>
    <row r="19" spans="1:3">
      <c r="A19" s="4" t="s">
        <v>393</v>
      </c>
      <c r="B19" s="4" t="s">
        <v>394</v>
      </c>
      <c r="C19" s="4" t="s">
        <v>394</v>
      </c>
    </row>
    <row r="20" spans="1:3">
      <c r="A20" s="4" t="s">
        <v>391</v>
      </c>
      <c r="B20" s="5" t="n">
        <v>399</v>
      </c>
      <c r="C20" s="5" t="n">
        <v>398</v>
      </c>
    </row>
    <row r="21" spans="1:3">
      <c r="A21" s="4" t="s">
        <v>397</v>
      </c>
      <c r="B21" s="6" t="n">
        <v>-11800</v>
      </c>
      <c r="C21" s="6" t="n">
        <v>-10800</v>
      </c>
    </row>
    <row r="22" spans="1:3">
      <c r="A22" s="4" t="s">
        <v>400</v>
      </c>
    </row>
    <row r="23" spans="1:3">
      <c r="A23" s="3" t="s">
        <v>390</v>
      </c>
    </row>
    <row r="24" spans="1:3">
      <c r="A24" s="4" t="s">
        <v>393</v>
      </c>
      <c r="B24" s="4" t="s">
        <v>394</v>
      </c>
      <c r="C24" s="4" t="s">
        <v>394</v>
      </c>
    </row>
    <row r="25" spans="1:3">
      <c r="A25" s="4" t="s">
        <v>391</v>
      </c>
      <c r="B25" s="5" t="n">
        <v>341</v>
      </c>
      <c r="C25" s="5" t="n">
        <v>341</v>
      </c>
    </row>
    <row r="26" spans="1:3">
      <c r="A26" s="4" t="s">
        <v>397</v>
      </c>
      <c r="B26" s="6" t="n">
        <v>-5700</v>
      </c>
      <c r="C26" s="6" t="n">
        <v>-5100</v>
      </c>
    </row>
    <row r="27" spans="1:3">
      <c r="A27" s="4" t="s">
        <v>401</v>
      </c>
    </row>
    <row r="28" spans="1:3">
      <c r="A28" s="3" t="s">
        <v>390</v>
      </c>
    </row>
    <row r="29" spans="1:3">
      <c r="A29" s="4" t="s">
        <v>393</v>
      </c>
      <c r="B29" s="4" t="s">
        <v>394</v>
      </c>
      <c r="C29" s="4" t="s">
        <v>394</v>
      </c>
    </row>
    <row r="30" spans="1:3">
      <c r="A30" s="4" t="s">
        <v>391</v>
      </c>
      <c r="B30" s="5" t="n">
        <v>353</v>
      </c>
      <c r="C30" s="5" t="n">
        <v>353</v>
      </c>
    </row>
    <row r="31" spans="1:3">
      <c r="A31" s="4" t="s">
        <v>397</v>
      </c>
      <c r="B31" s="6" t="n">
        <v>-20100</v>
      </c>
      <c r="C31" s="6" t="n">
        <v>-15000</v>
      </c>
    </row>
    <row r="32" spans="1:3">
      <c r="A32" s="4" t="s">
        <v>373</v>
      </c>
    </row>
    <row r="33" spans="1:3">
      <c r="A33" s="3" t="s">
        <v>390</v>
      </c>
    </row>
    <row r="34" spans="1:3">
      <c r="A34" s="4" t="s">
        <v>402</v>
      </c>
      <c r="B34" s="5" t="n">
        <v>367927</v>
      </c>
      <c r="C34" s="5" t="n">
        <v>367865</v>
      </c>
    </row>
    <row r="35" spans="1:3">
      <c r="A35" s="4" t="s">
        <v>403</v>
      </c>
    </row>
    <row r="36" spans="1:3">
      <c r="A36" s="3" t="s">
        <v>390</v>
      </c>
    </row>
    <row r="37" spans="1:3">
      <c r="A37" s="4" t="s">
        <v>402</v>
      </c>
      <c r="B37" s="5" t="n">
        <v>9200</v>
      </c>
      <c r="C37" s="5" t="n">
        <v>9300</v>
      </c>
    </row>
    <row r="38" spans="1:3">
      <c r="A38" s="4" t="s">
        <v>404</v>
      </c>
    </row>
    <row r="39" spans="1:3">
      <c r="A39" s="3" t="s">
        <v>390</v>
      </c>
    </row>
    <row r="40" spans="1:3">
      <c r="A40" s="4" t="s">
        <v>402</v>
      </c>
      <c r="B40" s="5" t="n">
        <v>84900</v>
      </c>
      <c r="C40" s="5" t="n">
        <v>84700</v>
      </c>
    </row>
    <row r="41" spans="1:3">
      <c r="A41" s="4" t="s">
        <v>405</v>
      </c>
    </row>
    <row r="42" spans="1:3">
      <c r="A42" s="3" t="s">
        <v>390</v>
      </c>
    </row>
    <row r="43" spans="1:3">
      <c r="A43" s="4" t="s">
        <v>402</v>
      </c>
      <c r="B43" s="5" t="n">
        <v>99500</v>
      </c>
      <c r="C43" s="5" t="n">
        <v>99500</v>
      </c>
    </row>
    <row r="44" spans="1:3">
      <c r="A44" s="4" t="s">
        <v>406</v>
      </c>
    </row>
    <row r="45" spans="1:3">
      <c r="A45" s="3" t="s">
        <v>390</v>
      </c>
    </row>
    <row r="46" spans="1:3">
      <c r="A46" s="4" t="s">
        <v>402</v>
      </c>
      <c r="B46" s="5" t="n">
        <v>94400</v>
      </c>
      <c r="C46" s="5" t="n">
        <v>94500</v>
      </c>
    </row>
    <row r="47" spans="1:3">
      <c r="A47" s="4" t="s">
        <v>407</v>
      </c>
    </row>
    <row r="48" spans="1:3">
      <c r="A48" s="3" t="s">
        <v>390</v>
      </c>
    </row>
    <row r="49" spans="1:3">
      <c r="A49" s="4" t="s">
        <v>402</v>
      </c>
      <c r="B49" s="5" t="n">
        <v>79800</v>
      </c>
      <c r="C49" s="5" t="n">
        <v>79600</v>
      </c>
    </row>
    <row r="50" spans="1:3">
      <c r="A50" s="4" t="s">
        <v>408</v>
      </c>
    </row>
    <row r="51" spans="1:3">
      <c r="A51" s="3" t="s">
        <v>390</v>
      </c>
    </row>
    <row r="52" spans="1:3">
      <c r="A52" s="4" t="s">
        <v>409</v>
      </c>
      <c r="B52" s="6" t="n">
        <v>1200</v>
      </c>
      <c r="C52" s="6" t="n">
        <v>1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16</v>
      </c>
      <c r="D1" s="2" t="s">
        <v>1</v>
      </c>
    </row>
    <row r="2" spans="1:5">
      <c r="B2" s="2" t="s">
        <v>2</v>
      </c>
      <c r="C2" s="2" t="s">
        <v>117</v>
      </c>
      <c r="D2" s="2" t="s">
        <v>2</v>
      </c>
      <c r="E2" s="2" t="s">
        <v>117</v>
      </c>
    </row>
    <row r="3" spans="1:5">
      <c r="A3" s="3" t="s">
        <v>411</v>
      </c>
    </row>
    <row r="4" spans="1:5">
      <c r="A4" s="4" t="s">
        <v>412</v>
      </c>
      <c r="B4" s="6" t="n">
        <v>1356</v>
      </c>
      <c r="C4" s="6" t="n">
        <v>1239</v>
      </c>
      <c r="D4" s="6" t="n">
        <v>3943</v>
      </c>
      <c r="E4" s="6" t="n">
        <v>3580</v>
      </c>
    </row>
    <row r="5" spans="1:5">
      <c r="A5" s="4" t="s">
        <v>413</v>
      </c>
    </row>
    <row r="6" spans="1:5">
      <c r="A6" s="3" t="s">
        <v>411</v>
      </c>
    </row>
    <row r="7" spans="1:5">
      <c r="A7" s="4" t="s">
        <v>412</v>
      </c>
      <c r="B7" s="5" t="n">
        <v>567</v>
      </c>
      <c r="C7" s="5" t="n">
        <v>571</v>
      </c>
      <c r="D7" s="5" t="n">
        <v>1696</v>
      </c>
      <c r="E7" s="5" t="n">
        <v>1704</v>
      </c>
    </row>
    <row r="8" spans="1:5">
      <c r="A8" s="4" t="s">
        <v>414</v>
      </c>
    </row>
    <row r="9" spans="1:5">
      <c r="A9" s="3" t="s">
        <v>411</v>
      </c>
    </row>
    <row r="10" spans="1:5">
      <c r="A10" s="4" t="s">
        <v>412</v>
      </c>
      <c r="B10" s="5" t="n">
        <v>32</v>
      </c>
      <c r="C10" s="5" t="n">
        <v>12</v>
      </c>
      <c r="D10" s="5" t="n">
        <v>71</v>
      </c>
      <c r="E10" s="5" t="n">
        <v>122</v>
      </c>
    </row>
    <row r="11" spans="1:5">
      <c r="A11" s="4" t="s">
        <v>415</v>
      </c>
    </row>
    <row r="12" spans="1:5">
      <c r="A12" s="3" t="s">
        <v>411</v>
      </c>
    </row>
    <row r="13" spans="1:5">
      <c r="A13" s="4" t="s">
        <v>412</v>
      </c>
      <c r="B13" s="6" t="n">
        <v>757</v>
      </c>
      <c r="C13" s="6" t="n">
        <v>656</v>
      </c>
      <c r="D13" s="6" t="n">
        <v>2176</v>
      </c>
      <c r="E13" s="6" t="n">
        <v>17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5</v>
      </c>
    </row>
    <row r="2" spans="1:3">
      <c r="A2" s="3" t="s">
        <v>417</v>
      </c>
    </row>
    <row r="3" spans="1:3">
      <c r="A3" s="4" t="s">
        <v>70</v>
      </c>
      <c r="B3" s="6" t="n">
        <v>90145</v>
      </c>
      <c r="C3" s="6" t="n">
        <v>91443</v>
      </c>
    </row>
    <row r="4" spans="1:3">
      <c r="A4" s="4" t="s">
        <v>71</v>
      </c>
      <c r="B4" s="5" t="n">
        <v>472794</v>
      </c>
      <c r="C4" s="5" t="n">
        <v>469834</v>
      </c>
    </row>
    <row r="5" spans="1:3">
      <c r="A5" s="4" t="s">
        <v>72</v>
      </c>
      <c r="B5" s="5" t="n">
        <v>4914</v>
      </c>
      <c r="C5" s="5" t="n">
        <v>2841</v>
      </c>
    </row>
    <row r="6" spans="1:3">
      <c r="A6" s="4" t="s">
        <v>73</v>
      </c>
      <c r="B6" s="5" t="n">
        <v>567853</v>
      </c>
      <c r="C6" s="5" t="n">
        <v>564118</v>
      </c>
    </row>
    <row r="7" spans="1:3">
      <c r="A7" s="4" t="s">
        <v>74</v>
      </c>
      <c r="B7" s="5" t="n">
        <v>-126858</v>
      </c>
      <c r="C7" s="5" t="n">
        <v>-113713</v>
      </c>
    </row>
    <row r="8" spans="1:3">
      <c r="A8" s="4" t="s">
        <v>75</v>
      </c>
      <c r="B8" s="5" t="n">
        <v>440995</v>
      </c>
      <c r="C8" s="5" t="n">
        <v>450405</v>
      </c>
    </row>
    <row r="9" spans="1:3">
      <c r="A9" s="4" t="s">
        <v>76</v>
      </c>
      <c r="B9" s="5" t="n">
        <v>16423</v>
      </c>
      <c r="C9" s="5" t="n">
        <v>16216</v>
      </c>
    </row>
    <row r="10" spans="1:3">
      <c r="A10" s="4" t="s">
        <v>78</v>
      </c>
      <c r="B10" s="5" t="n">
        <v>7158</v>
      </c>
      <c r="C10" s="5" t="n">
        <v>8437</v>
      </c>
    </row>
    <row r="11" spans="1:3">
      <c r="A11" s="4" t="s">
        <v>80</v>
      </c>
      <c r="B11" s="5" t="n">
        <v>18865</v>
      </c>
      <c r="C11" s="5" t="n">
        <v>25648</v>
      </c>
    </row>
    <row r="12" spans="1:3">
      <c r="A12" s="4" t="s">
        <v>81</v>
      </c>
      <c r="B12" s="5" t="n">
        <v>483441</v>
      </c>
      <c r="C12" s="5" t="n">
        <v>500706</v>
      </c>
    </row>
    <row r="13" spans="1:3">
      <c r="A13" s="3" t="s">
        <v>418</v>
      </c>
    </row>
    <row r="14" spans="1:3">
      <c r="A14" s="4" t="s">
        <v>84</v>
      </c>
      <c r="B14" s="5" t="n">
        <v>367927</v>
      </c>
      <c r="C14" s="5" t="n">
        <v>367865</v>
      </c>
    </row>
    <row r="15" spans="1:3">
      <c r="A15" s="4" t="s">
        <v>419</v>
      </c>
      <c r="B15" s="5" t="n">
        <v>14789</v>
      </c>
      <c r="C15" s="5" t="n">
        <v>13414</v>
      </c>
    </row>
    <row r="16" spans="1:3">
      <c r="A16" s="4" t="s">
        <v>89</v>
      </c>
      <c r="B16" s="5" t="n">
        <v>382716</v>
      </c>
      <c r="C16" s="5" t="n">
        <v>381279</v>
      </c>
    </row>
    <row r="17" spans="1:3">
      <c r="A17" s="4" t="s">
        <v>420</v>
      </c>
      <c r="B17" s="5" t="n">
        <v>100725</v>
      </c>
      <c r="C17" s="5" t="n">
        <v>119427</v>
      </c>
    </row>
    <row r="18" spans="1:3">
      <c r="A18" s="4" t="s">
        <v>421</v>
      </c>
      <c r="B18" s="6" t="n">
        <v>483441</v>
      </c>
      <c r="C18" s="6" t="n">
        <v>500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6</v>
      </c>
      <c r="D1" s="2" t="s">
        <v>1</v>
      </c>
    </row>
    <row r="2" spans="1:5">
      <c r="B2" s="2" t="s">
        <v>2</v>
      </c>
      <c r="C2" s="2" t="s">
        <v>117</v>
      </c>
      <c r="D2" s="2" t="s">
        <v>2</v>
      </c>
      <c r="E2" s="2" t="s">
        <v>117</v>
      </c>
    </row>
    <row r="3" spans="1:5">
      <c r="A3" s="4" t="s">
        <v>68</v>
      </c>
    </row>
    <row r="4" spans="1:5">
      <c r="A4" s="4" t="s">
        <v>136</v>
      </c>
      <c r="B4" s="6" t="n">
        <v>24809</v>
      </c>
      <c r="C4" s="6" t="n">
        <v>-23031</v>
      </c>
      <c r="D4" s="6" t="n">
        <v>105107</v>
      </c>
      <c r="E4" s="6" t="n">
        <v>24944</v>
      </c>
    </row>
    <row r="5" spans="1:5">
      <c r="A5" s="3" t="s">
        <v>145</v>
      </c>
    </row>
    <row r="6" spans="1:5">
      <c r="A6" s="4" t="s">
        <v>146</v>
      </c>
      <c r="B6" s="5" t="n">
        <v>-1051</v>
      </c>
      <c r="C6" s="5" t="n">
        <v>1921</v>
      </c>
      <c r="D6" s="5" t="n">
        <v>6341</v>
      </c>
      <c r="E6" s="5" t="n">
        <v>-3176</v>
      </c>
    </row>
    <row r="7" spans="1:5">
      <c r="A7" s="4" t="s">
        <v>147</v>
      </c>
      <c r="B7" s="5" t="n">
        <v>-1011</v>
      </c>
      <c r="C7" s="5" t="n">
        <v>512</v>
      </c>
      <c r="D7" s="5" t="n">
        <v>-6576</v>
      </c>
      <c r="E7" s="5" t="n">
        <v>4095</v>
      </c>
    </row>
    <row r="8" spans="1:5">
      <c r="A8" s="4" t="s">
        <v>148</v>
      </c>
      <c r="B8" s="5" t="n">
        <v>-2062</v>
      </c>
      <c r="C8" s="5" t="n">
        <v>2433</v>
      </c>
      <c r="D8" s="5" t="n">
        <v>-235</v>
      </c>
      <c r="E8" s="5" t="n">
        <v>919</v>
      </c>
    </row>
    <row r="9" spans="1:5">
      <c r="A9" s="4" t="s">
        <v>149</v>
      </c>
      <c r="B9" s="5" t="n">
        <v>22747</v>
      </c>
      <c r="C9" s="5" t="n">
        <v>-20598</v>
      </c>
      <c r="D9" s="5" t="n">
        <v>104872</v>
      </c>
      <c r="E9" s="5" t="n">
        <v>25863</v>
      </c>
    </row>
    <row r="10" spans="1:5">
      <c r="A10" s="4" t="s">
        <v>150</v>
      </c>
      <c r="B10" s="5" t="n">
        <v>-1158</v>
      </c>
      <c r="C10" s="5" t="n">
        <v>1048</v>
      </c>
      <c r="D10" s="5" t="n">
        <v>-5489</v>
      </c>
      <c r="E10" s="5" t="n">
        <v>-1043</v>
      </c>
    </row>
    <row r="11" spans="1:5">
      <c r="A11" s="4" t="s">
        <v>151</v>
      </c>
      <c r="B11" s="5" t="n">
        <v>21589</v>
      </c>
      <c r="C11" s="5" t="n">
        <v>-19550</v>
      </c>
      <c r="D11" s="5" t="n">
        <v>99383</v>
      </c>
      <c r="E11" s="5" t="n">
        <v>24820</v>
      </c>
    </row>
    <row r="12" spans="1:5">
      <c r="A12" s="4" t="s">
        <v>58</v>
      </c>
    </row>
    <row r="13" spans="1:5">
      <c r="A13" s="4" t="s">
        <v>136</v>
      </c>
      <c r="B13" s="5" t="n">
        <v>24809</v>
      </c>
      <c r="C13" s="5" t="n">
        <v>-23031</v>
      </c>
      <c r="D13" s="5" t="n">
        <v>105107</v>
      </c>
      <c r="E13" s="5" t="n">
        <v>24944</v>
      </c>
    </row>
    <row r="14" spans="1:5">
      <c r="A14" s="3" t="s">
        <v>145</v>
      </c>
    </row>
    <row r="15" spans="1:5">
      <c r="A15" s="4" t="s">
        <v>146</v>
      </c>
      <c r="B15" s="5" t="n">
        <v>-1051</v>
      </c>
      <c r="C15" s="5" t="n">
        <v>1921</v>
      </c>
      <c r="D15" s="5" t="n">
        <v>6341</v>
      </c>
      <c r="E15" s="5" t="n">
        <v>-3176</v>
      </c>
    </row>
    <row r="16" spans="1:5">
      <c r="A16" s="4" t="s">
        <v>147</v>
      </c>
      <c r="B16" s="5" t="n">
        <v>-1011</v>
      </c>
      <c r="C16" s="5" t="n">
        <v>512</v>
      </c>
      <c r="D16" s="5" t="n">
        <v>-6576</v>
      </c>
      <c r="E16" s="5" t="n">
        <v>4095</v>
      </c>
    </row>
    <row r="17" spans="1:5">
      <c r="A17" s="4" t="s">
        <v>148</v>
      </c>
      <c r="B17" s="5" t="n">
        <v>-2062</v>
      </c>
      <c r="C17" s="5" t="n">
        <v>2433</v>
      </c>
      <c r="D17" s="5" t="n">
        <v>-235</v>
      </c>
      <c r="E17" s="5" t="n">
        <v>919</v>
      </c>
    </row>
    <row r="18" spans="1:5">
      <c r="A18" s="4" t="s">
        <v>149</v>
      </c>
      <c r="B18" s="5" t="n">
        <v>22747</v>
      </c>
      <c r="C18" s="5" t="n">
        <v>-20598</v>
      </c>
      <c r="D18" s="5" t="n">
        <v>104872</v>
      </c>
      <c r="E18" s="5" t="n">
        <v>25863</v>
      </c>
    </row>
    <row r="19" spans="1:5">
      <c r="A19" s="4" t="s">
        <v>150</v>
      </c>
      <c r="B19" s="5" t="n">
        <v>0</v>
      </c>
      <c r="C19" s="5" t="n">
        <v>0</v>
      </c>
      <c r="D19" s="5" t="n">
        <v>-195</v>
      </c>
      <c r="E19" s="5" t="n">
        <v>278</v>
      </c>
    </row>
    <row r="20" spans="1:5">
      <c r="A20" s="4" t="s">
        <v>151</v>
      </c>
      <c r="B20" s="6" t="n">
        <v>22747</v>
      </c>
      <c r="C20" s="6" t="n">
        <v>-20598</v>
      </c>
      <c r="D20" s="6" t="n">
        <v>104677</v>
      </c>
      <c r="E20" s="6" t="n">
        <v>261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16</v>
      </c>
      <c r="D1" s="2" t="s">
        <v>1</v>
      </c>
    </row>
    <row r="2" spans="1:5">
      <c r="B2" s="2" t="s">
        <v>2</v>
      </c>
      <c r="C2" s="2" t="s">
        <v>117</v>
      </c>
      <c r="D2" s="2" t="s">
        <v>2</v>
      </c>
      <c r="E2" s="2" t="s">
        <v>117</v>
      </c>
    </row>
    <row r="3" spans="1:5">
      <c r="A3" s="4" t="s">
        <v>373</v>
      </c>
    </row>
    <row r="4" spans="1:5">
      <c r="A4" s="3" t="s">
        <v>423</v>
      </c>
    </row>
    <row r="5" spans="1:5">
      <c r="A5" s="4" t="s">
        <v>424</v>
      </c>
      <c r="B5" s="6" t="n">
        <v>23050</v>
      </c>
      <c r="C5" s="6" t="n">
        <v>23538</v>
      </c>
      <c r="D5" s="6" t="n">
        <v>70088</v>
      </c>
      <c r="E5" s="6" t="n">
        <v>70940</v>
      </c>
    </row>
    <row r="6" spans="1:5">
      <c r="A6" s="3" t="s">
        <v>125</v>
      </c>
    </row>
    <row r="7" spans="1:5">
      <c r="A7" s="4" t="s">
        <v>126</v>
      </c>
      <c r="B7" s="5" t="n">
        <v>8380</v>
      </c>
      <c r="C7" s="5" t="n">
        <v>9147</v>
      </c>
      <c r="D7" s="5" t="n">
        <v>27780</v>
      </c>
      <c r="E7" s="5" t="n">
        <v>28032</v>
      </c>
    </row>
    <row r="8" spans="1:5">
      <c r="A8" s="4" t="s">
        <v>127</v>
      </c>
      <c r="B8" s="5" t="n">
        <v>19</v>
      </c>
      <c r="C8" s="5" t="n">
        <v>49</v>
      </c>
      <c r="D8" s="5" t="n">
        <v>171</v>
      </c>
      <c r="E8" s="5" t="n">
        <v>301</v>
      </c>
    </row>
    <row r="9" spans="1:5">
      <c r="A9" s="4" t="s">
        <v>129</v>
      </c>
      <c r="B9" s="5" t="n">
        <v>6051</v>
      </c>
      <c r="C9" s="5" t="n">
        <v>6860</v>
      </c>
      <c r="D9" s="5" t="n">
        <v>18478</v>
      </c>
      <c r="E9" s="5" t="n">
        <v>19768</v>
      </c>
    </row>
    <row r="10" spans="1:5">
      <c r="A10" s="4" t="s">
        <v>130</v>
      </c>
      <c r="B10" s="5" t="n">
        <v>14450</v>
      </c>
      <c r="C10" s="5" t="n">
        <v>16056</v>
      </c>
      <c r="D10" s="5" t="n">
        <v>46429</v>
      </c>
      <c r="E10" s="5" t="n">
        <v>48101</v>
      </c>
    </row>
    <row r="11" spans="1:5">
      <c r="A11" s="4" t="s">
        <v>131</v>
      </c>
      <c r="B11" s="5" t="n">
        <v>-4059</v>
      </c>
      <c r="C11" s="5" t="n">
        <v>-3810</v>
      </c>
      <c r="D11" s="5" t="n">
        <v>-12331</v>
      </c>
      <c r="E11" s="5" t="n">
        <v>-10275</v>
      </c>
    </row>
    <row r="12" spans="1:5">
      <c r="A12" s="4" t="s">
        <v>132</v>
      </c>
      <c r="B12" s="5" t="n">
        <v>179</v>
      </c>
      <c r="C12" s="5" t="n">
        <v>68</v>
      </c>
      <c r="D12" s="5" t="n">
        <v>305</v>
      </c>
      <c r="E12" s="5" t="n">
        <v>175</v>
      </c>
    </row>
    <row r="13" spans="1:5">
      <c r="A13" s="4" t="s">
        <v>133</v>
      </c>
      <c r="B13" s="5" t="n">
        <v>-3880</v>
      </c>
      <c r="C13" s="5" t="n">
        <v>-3742</v>
      </c>
      <c r="D13" s="5" t="n">
        <v>-12026</v>
      </c>
      <c r="E13" s="5" t="n">
        <v>-10100</v>
      </c>
    </row>
    <row r="14" spans="1:5">
      <c r="A14" s="4" t="s">
        <v>136</v>
      </c>
      <c r="B14" s="5" t="n">
        <v>4720</v>
      </c>
      <c r="C14" s="5" t="n">
        <v>3740</v>
      </c>
      <c r="D14" s="5" t="n">
        <v>11633</v>
      </c>
      <c r="E14" s="5" t="n">
        <v>12739</v>
      </c>
    </row>
    <row r="15" spans="1:5">
      <c r="A15" s="4" t="s">
        <v>68</v>
      </c>
    </row>
    <row r="16" spans="1:5">
      <c r="A16" s="3" t="s">
        <v>423</v>
      </c>
    </row>
    <row r="17" spans="1:5">
      <c r="A17" s="4" t="s">
        <v>424</v>
      </c>
      <c r="B17" s="5" t="n">
        <v>118994</v>
      </c>
      <c r="C17" s="5" t="n">
        <v>124236</v>
      </c>
      <c r="D17" s="5" t="n">
        <v>357856</v>
      </c>
      <c r="E17" s="5" t="n">
        <v>367482</v>
      </c>
    </row>
    <row r="18" spans="1:5">
      <c r="A18" s="3" t="s">
        <v>125</v>
      </c>
    </row>
    <row r="19" spans="1:5">
      <c r="A19" s="4" t="s">
        <v>126</v>
      </c>
      <c r="B19" s="5" t="n">
        <v>39149</v>
      </c>
      <c r="C19" s="5" t="n">
        <v>39653</v>
      </c>
      <c r="D19" s="5" t="n">
        <v>118252</v>
      </c>
      <c r="E19" s="5" t="n">
        <v>119817</v>
      </c>
    </row>
    <row r="20" spans="1:5">
      <c r="A20" s="4" t="s">
        <v>127</v>
      </c>
      <c r="B20" s="5" t="n">
        <v>12292</v>
      </c>
      <c r="C20" s="5" t="n">
        <v>10752</v>
      </c>
      <c r="D20" s="5" t="n">
        <v>40910</v>
      </c>
      <c r="E20" s="5" t="n">
        <v>32861</v>
      </c>
    </row>
    <row r="21" spans="1:5">
      <c r="A21" s="4" t="s">
        <v>129</v>
      </c>
      <c r="B21" s="5" t="n">
        <v>30103</v>
      </c>
      <c r="C21" s="5" t="n">
        <v>32850</v>
      </c>
      <c r="D21" s="5" t="n">
        <v>93009</v>
      </c>
      <c r="E21" s="5" t="n">
        <v>98667</v>
      </c>
    </row>
    <row r="22" spans="1:5">
      <c r="A22" s="4" t="s">
        <v>130</v>
      </c>
      <c r="B22" s="5" t="n">
        <v>81544</v>
      </c>
      <c r="C22" s="5" t="n">
        <v>132994</v>
      </c>
      <c r="D22" s="5" t="n">
        <v>252171</v>
      </c>
      <c r="E22" s="5" t="n">
        <v>301084</v>
      </c>
    </row>
    <row r="23" spans="1:5">
      <c r="A23" s="4" t="s">
        <v>131</v>
      </c>
      <c r="B23" s="5" t="n">
        <v>-15197</v>
      </c>
      <c r="C23" s="5" t="n">
        <v>-16367</v>
      </c>
      <c r="D23" s="5" t="n">
        <v>-46638</v>
      </c>
      <c r="E23" s="5" t="n">
        <v>-48348</v>
      </c>
    </row>
    <row r="24" spans="1:5">
      <c r="A24" s="4" t="s">
        <v>132</v>
      </c>
      <c r="B24" s="5" t="n">
        <v>227</v>
      </c>
      <c r="C24" s="5" t="n">
        <v>261</v>
      </c>
      <c r="D24" s="5" t="n">
        <v>-2966</v>
      </c>
      <c r="E24" s="5" t="n">
        <v>661</v>
      </c>
    </row>
    <row r="25" spans="1:5">
      <c r="A25" s="4" t="s">
        <v>133</v>
      </c>
      <c r="B25" s="5" t="n">
        <v>-14970</v>
      </c>
      <c r="C25" s="5" t="n">
        <v>-16106</v>
      </c>
      <c r="D25" s="5" t="n">
        <v>-6182</v>
      </c>
      <c r="E25" s="5" t="n">
        <v>-47687</v>
      </c>
    </row>
    <row r="26" spans="1:5">
      <c r="A26" s="4" t="s">
        <v>136</v>
      </c>
      <c r="B26" s="5" t="n">
        <v>24809</v>
      </c>
      <c r="C26" s="5" t="n">
        <v>-23031</v>
      </c>
      <c r="D26" s="5" t="n">
        <v>105107</v>
      </c>
      <c r="E26" s="5" t="n">
        <v>24944</v>
      </c>
    </row>
    <row r="27" spans="1:5">
      <c r="A27" s="3" t="s">
        <v>425</v>
      </c>
    </row>
    <row r="28" spans="1:5">
      <c r="A28" s="4" t="s">
        <v>168</v>
      </c>
      <c r="B28" s="5" t="n">
        <v>2329</v>
      </c>
      <c r="C28" s="5" t="n">
        <v>1833</v>
      </c>
      <c r="D28" s="5" t="n">
        <v>5604</v>
      </c>
      <c r="E28" s="5" t="n">
        <v>6233</v>
      </c>
    </row>
    <row r="29" spans="1:5">
      <c r="A29" s="4" t="s">
        <v>426</v>
      </c>
      <c r="B29" s="6" t="n">
        <v>3058</v>
      </c>
      <c r="C29" s="6" t="n">
        <v>3466</v>
      </c>
      <c r="D29" s="6" t="n">
        <v>9453</v>
      </c>
      <c r="E29" s="6" t="n">
        <v>100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7</v>
      </c>
      <c r="B1" s="2" t="s">
        <v>428</v>
      </c>
      <c r="C1" s="2" t="s">
        <v>1</v>
      </c>
    </row>
    <row r="2" spans="1:4">
      <c r="B2" s="2" t="s">
        <v>429</v>
      </c>
      <c r="C2" s="2" t="s">
        <v>2</v>
      </c>
      <c r="D2" s="2" t="s">
        <v>65</v>
      </c>
    </row>
    <row r="3" spans="1:4">
      <c r="A3" s="3" t="s">
        <v>390</v>
      </c>
    </row>
    <row r="4" spans="1:4">
      <c r="A4" s="4" t="s">
        <v>430</v>
      </c>
      <c r="C4" s="6" t="n">
        <v>3900</v>
      </c>
      <c r="D4" s="6" t="n">
        <v>4100</v>
      </c>
    </row>
    <row r="5" spans="1:4">
      <c r="A5" s="4" t="s">
        <v>197</v>
      </c>
      <c r="C5" s="6" t="n">
        <v>128505</v>
      </c>
    </row>
    <row r="6" spans="1:4">
      <c r="A6" s="4" t="s">
        <v>431</v>
      </c>
    </row>
    <row r="7" spans="1:4">
      <c r="A7" s="3" t="s">
        <v>390</v>
      </c>
    </row>
    <row r="8" spans="1:4">
      <c r="A8" s="4" t="s">
        <v>197</v>
      </c>
      <c r="B8" s="6" t="n">
        <v>6400</v>
      </c>
    </row>
    <row r="9" spans="1:4">
      <c r="A9" s="4" t="s">
        <v>432</v>
      </c>
      <c r="B9" s="5" t="n">
        <v>3200</v>
      </c>
    </row>
    <row r="10" spans="1:4">
      <c r="A10" s="4" t="s">
        <v>433</v>
      </c>
      <c r="B10" s="6" t="n">
        <v>3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4</v>
      </c>
      <c r="B1" s="2" t="s">
        <v>2</v>
      </c>
      <c r="C1" s="2" t="s">
        <v>65</v>
      </c>
    </row>
    <row r="2" spans="1:3">
      <c r="A2" s="4" t="s">
        <v>435</v>
      </c>
    </row>
    <row r="3" spans="1:3">
      <c r="A3" s="3" t="s">
        <v>436</v>
      </c>
    </row>
    <row r="4" spans="1:3">
      <c r="A4" s="4" t="s">
        <v>437</v>
      </c>
      <c r="B4" s="6" t="n">
        <v>600000000</v>
      </c>
    </row>
    <row r="5" spans="1:3">
      <c r="A5" s="4" t="s">
        <v>438</v>
      </c>
    </row>
    <row r="6" spans="1:3">
      <c r="A6" s="3" t="s">
        <v>436</v>
      </c>
    </row>
    <row r="7" spans="1:3">
      <c r="A7" s="4" t="s">
        <v>439</v>
      </c>
      <c r="B7" s="5" t="n">
        <v>4100000</v>
      </c>
      <c r="C7" s="6" t="n">
        <v>145100000</v>
      </c>
    </row>
    <row r="8" spans="1:3">
      <c r="A8" s="4" t="s">
        <v>440</v>
      </c>
    </row>
    <row r="9" spans="1:3">
      <c r="A9" s="3" t="s">
        <v>436</v>
      </c>
    </row>
    <row r="10" spans="1:3">
      <c r="A10" s="4" t="s">
        <v>439</v>
      </c>
      <c r="B10" s="6" t="n">
        <v>350000000</v>
      </c>
      <c r="C10" s="6" t="n">
        <v>3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1</v>
      </c>
      <c r="B1" s="2" t="s">
        <v>1</v>
      </c>
    </row>
    <row r="2" spans="1:4">
      <c r="B2" s="2" t="s">
        <v>2</v>
      </c>
      <c r="C2" s="2" t="s">
        <v>65</v>
      </c>
      <c r="D2" s="2" t="s">
        <v>442</v>
      </c>
    </row>
    <row r="3" spans="1:4">
      <c r="A3" s="3" t="s">
        <v>307</v>
      </c>
    </row>
    <row r="4" spans="1:4">
      <c r="A4" s="4" t="s">
        <v>443</v>
      </c>
      <c r="B4" s="6" t="n">
        <v>1587269000</v>
      </c>
      <c r="C4" s="6" t="n">
        <v>1730779000</v>
      </c>
    </row>
    <row r="5" spans="1:4">
      <c r="A5" s="4" t="s">
        <v>444</v>
      </c>
      <c r="B5" s="6" t="n">
        <v>1571923000</v>
      </c>
      <c r="C5" s="5" t="n">
        <v>1712918000</v>
      </c>
    </row>
    <row r="6" spans="1:4">
      <c r="A6" s="4" t="s">
        <v>445</v>
      </c>
    </row>
    <row r="7" spans="1:4">
      <c r="A7" s="3" t="s">
        <v>307</v>
      </c>
    </row>
    <row r="8" spans="1:4">
      <c r="A8" s="4" t="s">
        <v>446</v>
      </c>
      <c r="B8" s="4" t="s">
        <v>447</v>
      </c>
    </row>
    <row r="9" spans="1:4">
      <c r="A9" s="4" t="s">
        <v>443</v>
      </c>
      <c r="B9" s="6" t="n">
        <v>250000000</v>
      </c>
      <c r="C9" s="5" t="n">
        <v>250000000</v>
      </c>
    </row>
    <row r="10" spans="1:4">
      <c r="A10" s="4" t="s">
        <v>444</v>
      </c>
      <c r="B10" s="6" t="n">
        <v>247145000</v>
      </c>
      <c r="C10" s="5" t="n">
        <v>246664000</v>
      </c>
    </row>
    <row r="11" spans="1:4">
      <c r="A11" s="4" t="s">
        <v>448</v>
      </c>
    </row>
    <row r="12" spans="1:4">
      <c r="A12" s="3" t="s">
        <v>307</v>
      </c>
    </row>
    <row r="13" spans="1:4">
      <c r="A13" s="4" t="s">
        <v>446</v>
      </c>
      <c r="B13" s="4" t="s">
        <v>449</v>
      </c>
    </row>
    <row r="14" spans="1:4">
      <c r="A14" s="4" t="s">
        <v>443</v>
      </c>
      <c r="B14" s="6" t="n">
        <v>250000000</v>
      </c>
      <c r="C14" s="5" t="n">
        <v>250000000</v>
      </c>
    </row>
    <row r="15" spans="1:4">
      <c r="A15" s="4" t="s">
        <v>444</v>
      </c>
      <c r="B15" s="6" t="n">
        <v>248035000</v>
      </c>
      <c r="C15" s="5" t="n">
        <v>247765000</v>
      </c>
    </row>
    <row r="16" spans="1:4">
      <c r="A16" s="4" t="s">
        <v>450</v>
      </c>
    </row>
    <row r="17" spans="1:4">
      <c r="A17" s="3" t="s">
        <v>307</v>
      </c>
    </row>
    <row r="18" spans="1:4">
      <c r="A18" s="4" t="s">
        <v>446</v>
      </c>
      <c r="B18" s="4" t="s">
        <v>451</v>
      </c>
    </row>
    <row r="19" spans="1:4">
      <c r="A19" s="4" t="s">
        <v>443</v>
      </c>
      <c r="B19" s="6" t="n">
        <v>350000000</v>
      </c>
      <c r="C19" s="5" t="n">
        <v>350000000</v>
      </c>
    </row>
    <row r="20" spans="1:4">
      <c r="A20" s="4" t="s">
        <v>444</v>
      </c>
      <c r="B20" s="6" t="n">
        <v>346079000</v>
      </c>
      <c r="C20" s="5" t="n">
        <v>345669000</v>
      </c>
    </row>
    <row r="21" spans="1:4">
      <c r="A21" s="4" t="s">
        <v>452</v>
      </c>
    </row>
    <row r="22" spans="1:4">
      <c r="A22" s="3" t="s">
        <v>307</v>
      </c>
    </row>
    <row r="23" spans="1:4">
      <c r="A23" s="4" t="s">
        <v>446</v>
      </c>
      <c r="B23" s="4" t="s">
        <v>447</v>
      </c>
    </row>
    <row r="24" spans="1:4">
      <c r="A24" s="4" t="s">
        <v>443</v>
      </c>
      <c r="B24" s="6" t="n">
        <v>300000000</v>
      </c>
      <c r="C24" s="5" t="n">
        <v>300000000</v>
      </c>
    </row>
    <row r="25" spans="1:4">
      <c r="A25" s="4" t="s">
        <v>444</v>
      </c>
      <c r="B25" s="5" t="n">
        <v>296856000</v>
      </c>
      <c r="C25" s="5" t="n">
        <v>296565000</v>
      </c>
    </row>
    <row r="26" spans="1:4">
      <c r="A26" s="4" t="s">
        <v>453</v>
      </c>
    </row>
    <row r="27" spans="1:4">
      <c r="A27" s="3" t="s">
        <v>307</v>
      </c>
    </row>
    <row r="28" spans="1:4">
      <c r="A28" s="4" t="s">
        <v>443</v>
      </c>
      <c r="B28" s="5" t="n">
        <v>31769000</v>
      </c>
      <c r="C28" s="5" t="n">
        <v>34279000</v>
      </c>
    </row>
    <row r="29" spans="1:4">
      <c r="A29" s="4" t="s">
        <v>444</v>
      </c>
      <c r="B29" s="5" t="n">
        <v>33491000</v>
      </c>
      <c r="C29" s="5" t="n">
        <v>36298000</v>
      </c>
    </row>
    <row r="30" spans="1:4">
      <c r="A30" s="4" t="s">
        <v>454</v>
      </c>
      <c r="D30" s="4" t="s">
        <v>455</v>
      </c>
    </row>
    <row r="31" spans="1:4">
      <c r="A31" s="4" t="s">
        <v>456</v>
      </c>
    </row>
    <row r="32" spans="1:4">
      <c r="A32" s="3" t="s">
        <v>307</v>
      </c>
    </row>
    <row r="33" spans="1:4">
      <c r="A33" s="4" t="s">
        <v>443</v>
      </c>
      <c r="B33" s="5" t="n">
        <v>51400000</v>
      </c>
      <c r="C33" s="5" t="n">
        <v>51400000</v>
      </c>
    </row>
    <row r="34" spans="1:4">
      <c r="A34" s="4" t="s">
        <v>444</v>
      </c>
      <c r="B34" s="5" t="n">
        <v>51247000</v>
      </c>
      <c r="C34" s="5" t="n">
        <v>51173000</v>
      </c>
    </row>
    <row r="35" spans="1:4">
      <c r="A35" s="4" t="s">
        <v>457</v>
      </c>
    </row>
    <row r="36" spans="1:4">
      <c r="A36" s="3" t="s">
        <v>307</v>
      </c>
    </row>
    <row r="37" spans="1:4">
      <c r="A37" s="4" t="s">
        <v>443</v>
      </c>
      <c r="B37" s="5" t="n">
        <v>350000000</v>
      </c>
      <c r="C37" s="5" t="n">
        <v>350000000</v>
      </c>
    </row>
    <row r="38" spans="1:4">
      <c r="A38" s="4" t="s">
        <v>444</v>
      </c>
      <c r="B38" s="5" t="n">
        <v>347253000</v>
      </c>
      <c r="C38" s="5" t="n">
        <v>346799000</v>
      </c>
    </row>
    <row r="39" spans="1:4">
      <c r="A39" s="4" t="s">
        <v>458</v>
      </c>
    </row>
    <row r="40" spans="1:4">
      <c r="A40" s="3" t="s">
        <v>307</v>
      </c>
    </row>
    <row r="41" spans="1:4">
      <c r="A41" s="4" t="s">
        <v>443</v>
      </c>
      <c r="B41" s="5" t="n">
        <v>4100000</v>
      </c>
      <c r="C41" s="5" t="n">
        <v>145100000</v>
      </c>
    </row>
    <row r="42" spans="1:4">
      <c r="A42" s="4" t="s">
        <v>444</v>
      </c>
      <c r="B42" s="6" t="n">
        <v>1817000</v>
      </c>
      <c r="C42" s="6" t="n">
        <v>141985000</v>
      </c>
    </row>
    <row r="43" spans="1:4">
      <c r="A43" s="4" t="s">
        <v>459</v>
      </c>
    </row>
    <row r="44" spans="1:4">
      <c r="A44" s="3" t="s">
        <v>307</v>
      </c>
    </row>
    <row r="45" spans="1:4">
      <c r="A45" s="4" t="s">
        <v>460</v>
      </c>
      <c r="B45" s="4" t="s">
        <v>461</v>
      </c>
    </row>
    <row r="46" spans="1:4">
      <c r="A46" s="4" t="s">
        <v>462</v>
      </c>
    </row>
    <row r="47" spans="1:4">
      <c r="A47" s="3" t="s">
        <v>307</v>
      </c>
    </row>
    <row r="48" spans="1:4">
      <c r="A48" s="4" t="s">
        <v>460</v>
      </c>
      <c r="B48" s="4" t="s">
        <v>463</v>
      </c>
    </row>
    <row r="49" spans="1:4">
      <c r="A49" s="4" t="s">
        <v>464</v>
      </c>
    </row>
    <row r="50" spans="1:4">
      <c r="A50" s="3" t="s">
        <v>307</v>
      </c>
    </row>
    <row r="51" spans="1:4">
      <c r="A51" s="4" t="s">
        <v>460</v>
      </c>
      <c r="B51" s="4" t="s">
        <v>465</v>
      </c>
    </row>
    <row r="52" spans="1:4">
      <c r="A52" s="4" t="s">
        <v>466</v>
      </c>
    </row>
    <row r="53" spans="1:4">
      <c r="A53" s="3" t="s">
        <v>307</v>
      </c>
    </row>
    <row r="54" spans="1:4">
      <c r="A54" s="4" t="s">
        <v>446</v>
      </c>
      <c r="B54" s="4" t="s">
        <v>467</v>
      </c>
    </row>
    <row r="55" spans="1:4">
      <c r="A55" s="4" t="s">
        <v>468</v>
      </c>
    </row>
    <row r="56" spans="1:4">
      <c r="A56" s="3" t="s">
        <v>307</v>
      </c>
    </row>
    <row r="57" spans="1:4">
      <c r="A57" s="4" t="s">
        <v>446</v>
      </c>
      <c r="B57"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5</v>
      </c>
    </row>
    <row r="2" spans="1:3">
      <c r="A2" s="3" t="s">
        <v>471</v>
      </c>
    </row>
    <row r="3" spans="1:3">
      <c r="A3" s="4" t="s">
        <v>472</v>
      </c>
      <c r="B3" s="6" t="n">
        <v>860</v>
      </c>
    </row>
    <row r="4" spans="1:3">
      <c r="A4" s="4" t="s">
        <v>473</v>
      </c>
      <c r="B4" s="5" t="n">
        <v>3566</v>
      </c>
    </row>
    <row r="5" spans="1:3">
      <c r="A5" s="4" t="s">
        <v>474</v>
      </c>
      <c r="B5" s="5" t="n">
        <v>61293</v>
      </c>
    </row>
    <row r="6" spans="1:3">
      <c r="A6" s="4" t="s">
        <v>475</v>
      </c>
      <c r="B6" s="5" t="n">
        <v>4436</v>
      </c>
    </row>
    <row r="7" spans="1:3">
      <c r="A7" s="4" t="s">
        <v>476</v>
      </c>
      <c r="B7" s="5" t="n">
        <v>254768</v>
      </c>
    </row>
    <row r="8" spans="1:3">
      <c r="A8" s="4" t="s">
        <v>477</v>
      </c>
      <c r="B8" s="5" t="n">
        <v>1262346</v>
      </c>
    </row>
    <row r="9" spans="1:3">
      <c r="A9" s="4" t="s">
        <v>478</v>
      </c>
      <c r="B9" s="5" t="n">
        <v>1587269</v>
      </c>
      <c r="C9" s="6" t="n">
        <v>1730779</v>
      </c>
    </row>
    <row r="10" spans="1:3">
      <c r="A10" s="4" t="s">
        <v>409</v>
      </c>
      <c r="B10" s="5" t="n">
        <v>-15346</v>
      </c>
    </row>
    <row r="11" spans="1:3">
      <c r="A11" s="4" t="s">
        <v>86</v>
      </c>
      <c r="B11" s="6" t="n">
        <v>1571923</v>
      </c>
      <c r="C11" s="6" t="n">
        <v>17129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5</v>
      </c>
    </row>
    <row r="3" spans="1:3">
      <c r="A3" s="4" t="s">
        <v>480</v>
      </c>
    </row>
    <row r="4" spans="1:3">
      <c r="A4" s="3" t="s">
        <v>307</v>
      </c>
    </row>
    <row r="5" spans="1:3">
      <c r="A5" s="4" t="s">
        <v>481</v>
      </c>
      <c r="B5" s="4" t="s">
        <v>482</v>
      </c>
    </row>
    <row r="6" spans="1:3">
      <c r="A6" s="4" t="s">
        <v>483</v>
      </c>
    </row>
    <row r="7" spans="1:3">
      <c r="A7" s="3" t="s">
        <v>307</v>
      </c>
    </row>
    <row r="8" spans="1:3">
      <c r="A8" s="4" t="s">
        <v>481</v>
      </c>
      <c r="B8" s="4" t="s">
        <v>484</v>
      </c>
    </row>
    <row r="9" spans="1:3">
      <c r="A9" s="4" t="s">
        <v>485</v>
      </c>
    </row>
    <row r="10" spans="1:3">
      <c r="A10" s="3" t="s">
        <v>307</v>
      </c>
    </row>
    <row r="11" spans="1:3">
      <c r="A11" s="4" t="s">
        <v>486</v>
      </c>
      <c r="B11" s="6" t="n">
        <v>174500000</v>
      </c>
    </row>
    <row r="12" spans="1:3">
      <c r="A12" s="4" t="s">
        <v>435</v>
      </c>
    </row>
    <row r="13" spans="1:3">
      <c r="A13" s="3" t="s">
        <v>307</v>
      </c>
    </row>
    <row r="14" spans="1:3">
      <c r="A14" s="4" t="s">
        <v>487</v>
      </c>
      <c r="B14" s="5" t="n">
        <v>20000000</v>
      </c>
    </row>
    <row r="15" spans="1:3">
      <c r="A15" s="4" t="s">
        <v>488</v>
      </c>
      <c r="B15" s="5" t="n">
        <v>580000000</v>
      </c>
    </row>
    <row r="16" spans="1:3">
      <c r="A16" s="4" t="s">
        <v>489</v>
      </c>
      <c r="B16" s="5" t="n">
        <v>1200000000</v>
      </c>
    </row>
    <row r="17" spans="1:3">
      <c r="A17" s="4" t="s">
        <v>490</v>
      </c>
      <c r="B17" s="6" t="n">
        <v>170000</v>
      </c>
    </row>
    <row r="18" spans="1:3">
      <c r="A18" s="4" t="s">
        <v>491</v>
      </c>
      <c r="B18" s="4" t="s">
        <v>492</v>
      </c>
    </row>
    <row r="19" spans="1:3">
      <c r="A19" s="4" t="s">
        <v>493</v>
      </c>
    </row>
    <row r="20" spans="1:3">
      <c r="A20" s="3" t="s">
        <v>307</v>
      </c>
    </row>
    <row r="21" spans="1:3">
      <c r="A21" s="4" t="s">
        <v>437</v>
      </c>
      <c r="B21" s="6" t="n">
        <v>600000000</v>
      </c>
    </row>
    <row r="22" spans="1:3">
      <c r="A22" s="4" t="s">
        <v>494</v>
      </c>
    </row>
    <row r="23" spans="1:3">
      <c r="A23" s="3" t="s">
        <v>307</v>
      </c>
    </row>
    <row r="24" spans="1:3">
      <c r="A24" s="4" t="s">
        <v>495</v>
      </c>
      <c r="B24" s="5" t="n">
        <v>19400000</v>
      </c>
    </row>
    <row r="25" spans="1:3">
      <c r="A25" s="4" t="s">
        <v>496</v>
      </c>
    </row>
    <row r="26" spans="1:3">
      <c r="A26" s="3" t="s">
        <v>307</v>
      </c>
    </row>
    <row r="27" spans="1:3">
      <c r="A27" s="4" t="s">
        <v>495</v>
      </c>
      <c r="B27" s="6" t="n">
        <v>4100000</v>
      </c>
      <c r="C27" s="6" t="n">
        <v>145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5</v>
      </c>
    </row>
    <row r="3" spans="1:3">
      <c r="A3" s="3" t="s">
        <v>498</v>
      </c>
    </row>
    <row r="4" spans="1:3">
      <c r="A4" s="4" t="s">
        <v>499</v>
      </c>
      <c r="B4" s="6" t="n">
        <v>390000000</v>
      </c>
    </row>
    <row r="5" spans="1:3">
      <c r="A5" s="4" t="s">
        <v>500</v>
      </c>
      <c r="B5" s="5" t="n">
        <v>-827000</v>
      </c>
      <c r="C5" s="6" t="n">
        <v>5749000</v>
      </c>
    </row>
    <row r="6" spans="1:3">
      <c r="A6" s="4" t="s">
        <v>501</v>
      </c>
    </row>
    <row r="7" spans="1:3">
      <c r="A7" s="3" t="s">
        <v>498</v>
      </c>
    </row>
    <row r="8" spans="1:3">
      <c r="A8" s="4" t="s">
        <v>499</v>
      </c>
      <c r="B8" s="6" t="n">
        <v>175000000</v>
      </c>
    </row>
    <row r="9" spans="1:3">
      <c r="A9" s="4" t="s">
        <v>502</v>
      </c>
      <c r="B9" s="4" t="s">
        <v>503</v>
      </c>
    </row>
    <row r="10" spans="1:3">
      <c r="A10" s="4" t="s">
        <v>500</v>
      </c>
      <c r="B10" s="6" t="n">
        <v>1203000</v>
      </c>
      <c r="C10" s="5" t="n">
        <v>4948000</v>
      </c>
    </row>
    <row r="11" spans="1:3">
      <c r="A11" s="4" t="s">
        <v>504</v>
      </c>
    </row>
    <row r="12" spans="1:3">
      <c r="A12" s="3" t="s">
        <v>498</v>
      </c>
    </row>
    <row r="13" spans="1:3">
      <c r="A13" s="4" t="s">
        <v>499</v>
      </c>
      <c r="B13" s="6" t="n">
        <v>40000000</v>
      </c>
    </row>
    <row r="14" spans="1:3">
      <c r="A14" s="4" t="s">
        <v>502</v>
      </c>
      <c r="B14" s="4" t="s">
        <v>505</v>
      </c>
    </row>
    <row r="15" spans="1:3">
      <c r="A15" s="4" t="s">
        <v>500</v>
      </c>
      <c r="B15" s="6" t="n">
        <v>-480000</v>
      </c>
      <c r="C15" s="5" t="n">
        <v>-6000</v>
      </c>
    </row>
    <row r="16" spans="1:3">
      <c r="A16" s="4" t="s">
        <v>506</v>
      </c>
    </row>
    <row r="17" spans="1:3">
      <c r="A17" s="3" t="s">
        <v>498</v>
      </c>
    </row>
    <row r="18" spans="1:3">
      <c r="A18" s="4" t="s">
        <v>499</v>
      </c>
      <c r="B18" s="6" t="n">
        <v>150000000</v>
      </c>
    </row>
    <row r="19" spans="1:3">
      <c r="A19" s="4" t="s">
        <v>502</v>
      </c>
      <c r="B19" s="4" t="s">
        <v>507</v>
      </c>
    </row>
    <row r="20" spans="1:3">
      <c r="A20" s="4" t="s">
        <v>500</v>
      </c>
      <c r="B20" s="6" t="n">
        <v>-1166000</v>
      </c>
      <c r="C20" s="5" t="n">
        <v>807000</v>
      </c>
    </row>
    <row r="21" spans="1:3">
      <c r="A21" s="4" t="s">
        <v>508</v>
      </c>
    </row>
    <row r="22" spans="1:3">
      <c r="A22" s="3" t="s">
        <v>498</v>
      </c>
    </row>
    <row r="23" spans="1:3">
      <c r="A23" s="4" t="s">
        <v>499</v>
      </c>
      <c r="B23" s="6" t="n">
        <v>25000000</v>
      </c>
    </row>
    <row r="24" spans="1:3">
      <c r="A24" s="4" t="s">
        <v>502</v>
      </c>
      <c r="B24" s="4" t="s">
        <v>509</v>
      </c>
    </row>
    <row r="25" spans="1:3">
      <c r="A25" s="4" t="s">
        <v>500</v>
      </c>
      <c r="B25" s="6" t="n">
        <v>-384000</v>
      </c>
      <c r="C25" s="6" t="n">
        <v>0</v>
      </c>
    </row>
    <row r="26" spans="1:3">
      <c r="A26" s="4" t="s">
        <v>510</v>
      </c>
    </row>
    <row r="27" spans="1:3">
      <c r="A27" s="3" t="s">
        <v>498</v>
      </c>
    </row>
    <row r="28" spans="1:3">
      <c r="A28" s="4" t="s">
        <v>511</v>
      </c>
      <c r="B28" s="4" t="s">
        <v>512</v>
      </c>
    </row>
    <row r="29" spans="1:3">
      <c r="A29" s="4" t="s">
        <v>513</v>
      </c>
    </row>
    <row r="30" spans="1:3">
      <c r="A30" s="3" t="s">
        <v>498</v>
      </c>
    </row>
    <row r="31" spans="1:3">
      <c r="A31" s="4" t="s">
        <v>511</v>
      </c>
      <c r="B31" s="4" t="s">
        <v>512</v>
      </c>
    </row>
    <row r="32" spans="1:3">
      <c r="A32" s="4" t="s">
        <v>514</v>
      </c>
    </row>
    <row r="33" spans="1:3">
      <c r="A33" s="3" t="s">
        <v>498</v>
      </c>
    </row>
    <row r="34" spans="1:3">
      <c r="A34" s="4" t="s">
        <v>511</v>
      </c>
      <c r="B34" s="4" t="s">
        <v>512</v>
      </c>
    </row>
    <row r="35" spans="1:3">
      <c r="A35" s="4" t="s">
        <v>515</v>
      </c>
    </row>
    <row r="36" spans="1:3">
      <c r="A36" s="3" t="s">
        <v>498</v>
      </c>
    </row>
    <row r="37" spans="1:3">
      <c r="A37" s="4" t="s">
        <v>511</v>
      </c>
      <c r="B37"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16</v>
      </c>
      <c r="D1" s="2" t="s">
        <v>1</v>
      </c>
    </row>
    <row r="2" spans="1:5">
      <c r="B2" s="2" t="s">
        <v>2</v>
      </c>
      <c r="C2" s="2" t="s">
        <v>117</v>
      </c>
      <c r="D2" s="2" t="s">
        <v>2</v>
      </c>
      <c r="E2" s="2" t="s">
        <v>117</v>
      </c>
    </row>
    <row r="3" spans="1:5">
      <c r="A3" s="4" t="s">
        <v>517</v>
      </c>
    </row>
    <row r="4" spans="1:5">
      <c r="A4" s="3" t="s">
        <v>518</v>
      </c>
    </row>
    <row r="5" spans="1:5">
      <c r="A5" s="4" t="s">
        <v>519</v>
      </c>
      <c r="B5" s="6" t="n">
        <v>-1011</v>
      </c>
      <c r="C5" s="6" t="n">
        <v>512</v>
      </c>
      <c r="D5" s="6" t="n">
        <v>-6576</v>
      </c>
      <c r="E5" s="6" t="n">
        <v>40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5</v>
      </c>
    </row>
    <row r="2" spans="1:3">
      <c r="A2" s="3" t="s">
        <v>521</v>
      </c>
    </row>
    <row r="3" spans="1:3">
      <c r="A3" s="4" t="s">
        <v>81</v>
      </c>
      <c r="B3" s="6" t="n">
        <v>1203</v>
      </c>
      <c r="C3" s="6" t="n">
        <v>5755</v>
      </c>
    </row>
    <row r="4" spans="1:3">
      <c r="A4" s="4" t="s">
        <v>89</v>
      </c>
      <c r="B4" s="5" t="n">
        <v>2030</v>
      </c>
      <c r="C4" s="5" t="n">
        <v>6</v>
      </c>
    </row>
    <row r="5" spans="1:3">
      <c r="A5" s="4" t="s">
        <v>522</v>
      </c>
    </row>
    <row r="6" spans="1:3">
      <c r="A6" s="3" t="s">
        <v>521</v>
      </c>
    </row>
    <row r="7" spans="1:3">
      <c r="A7" s="4" t="s">
        <v>81</v>
      </c>
      <c r="B7" s="5" t="n">
        <v>0</v>
      </c>
      <c r="C7" s="5" t="n">
        <v>0</v>
      </c>
    </row>
    <row r="8" spans="1:3">
      <c r="A8" s="4" t="s">
        <v>89</v>
      </c>
      <c r="B8" s="5" t="n">
        <v>0</v>
      </c>
      <c r="C8" s="5" t="n">
        <v>0</v>
      </c>
    </row>
    <row r="9" spans="1:3">
      <c r="A9" s="4" t="s">
        <v>523</v>
      </c>
    </row>
    <row r="10" spans="1:3">
      <c r="A10" s="3" t="s">
        <v>521</v>
      </c>
    </row>
    <row r="11" spans="1:3">
      <c r="A11" s="4" t="s">
        <v>81</v>
      </c>
      <c r="B11" s="5" t="n">
        <v>1203</v>
      </c>
      <c r="C11" s="5" t="n">
        <v>5755</v>
      </c>
    </row>
    <row r="12" spans="1:3">
      <c r="A12" s="4" t="s">
        <v>89</v>
      </c>
      <c r="B12" s="5" t="n">
        <v>2030</v>
      </c>
      <c r="C12" s="5" t="n">
        <v>6</v>
      </c>
    </row>
    <row r="13" spans="1:3">
      <c r="A13" s="4" t="s">
        <v>524</v>
      </c>
    </row>
    <row r="14" spans="1:3">
      <c r="A14" s="3" t="s">
        <v>521</v>
      </c>
    </row>
    <row r="15" spans="1:3">
      <c r="A15" s="4" t="s">
        <v>81</v>
      </c>
      <c r="B15" s="5" t="n">
        <v>0</v>
      </c>
      <c r="C15" s="5" t="n">
        <v>0</v>
      </c>
    </row>
    <row r="16" spans="1:3">
      <c r="A16" s="4" t="s">
        <v>89</v>
      </c>
      <c r="B16" s="5" t="n">
        <v>0</v>
      </c>
      <c r="C16" s="5" t="n">
        <v>0</v>
      </c>
    </row>
    <row r="17" spans="1:3">
      <c r="A17" s="4" t="s">
        <v>525</v>
      </c>
    </row>
    <row r="18" spans="1:3">
      <c r="A18" s="3" t="s">
        <v>521</v>
      </c>
    </row>
    <row r="19" spans="1:3">
      <c r="A19" s="4" t="s">
        <v>526</v>
      </c>
      <c r="B19" s="5" t="n">
        <v>1203</v>
      </c>
      <c r="C19" s="5" t="n">
        <v>5755</v>
      </c>
    </row>
    <row r="20" spans="1:3">
      <c r="A20" s="4" t="s">
        <v>527</v>
      </c>
      <c r="B20" s="5" t="n">
        <v>2030</v>
      </c>
      <c r="C20" s="5" t="n">
        <v>6</v>
      </c>
    </row>
    <row r="21" spans="1:3">
      <c r="A21" s="4" t="s">
        <v>528</v>
      </c>
    </row>
    <row r="22" spans="1:3">
      <c r="A22" s="3" t="s">
        <v>521</v>
      </c>
    </row>
    <row r="23" spans="1:3">
      <c r="A23" s="4" t="s">
        <v>526</v>
      </c>
      <c r="B23" s="5" t="n">
        <v>0</v>
      </c>
      <c r="C23" s="5" t="n">
        <v>0</v>
      </c>
    </row>
    <row r="24" spans="1:3">
      <c r="A24" s="4" t="s">
        <v>527</v>
      </c>
      <c r="B24" s="5" t="n">
        <v>0</v>
      </c>
      <c r="C24" s="5" t="n">
        <v>0</v>
      </c>
    </row>
    <row r="25" spans="1:3">
      <c r="A25" s="4" t="s">
        <v>529</v>
      </c>
    </row>
    <row r="26" spans="1:3">
      <c r="A26" s="3" t="s">
        <v>521</v>
      </c>
    </row>
    <row r="27" spans="1:3">
      <c r="A27" s="4" t="s">
        <v>526</v>
      </c>
      <c r="B27" s="5" t="n">
        <v>1203</v>
      </c>
      <c r="C27" s="5" t="n">
        <v>5755</v>
      </c>
    </row>
    <row r="28" spans="1:3">
      <c r="A28" s="4" t="s">
        <v>527</v>
      </c>
      <c r="B28" s="5" t="n">
        <v>2030</v>
      </c>
      <c r="C28" s="5" t="n">
        <v>6</v>
      </c>
    </row>
    <row r="29" spans="1:3">
      <c r="A29" s="4" t="s">
        <v>530</v>
      </c>
    </row>
    <row r="30" spans="1:3">
      <c r="A30" s="3" t="s">
        <v>521</v>
      </c>
    </row>
    <row r="31" spans="1:3">
      <c r="A31" s="4" t="s">
        <v>526</v>
      </c>
      <c r="B31" s="5" t="n">
        <v>0</v>
      </c>
      <c r="C31" s="5" t="n">
        <v>0</v>
      </c>
    </row>
    <row r="32" spans="1:3">
      <c r="A32" s="4" t="s">
        <v>527</v>
      </c>
      <c r="B32" s="6" t="n">
        <v>0</v>
      </c>
      <c r="C3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5</v>
      </c>
    </row>
    <row r="2" spans="1:3">
      <c r="A2" s="3" t="s">
        <v>521</v>
      </c>
    </row>
    <row r="3" spans="1:3">
      <c r="A3" s="4" t="s">
        <v>532</v>
      </c>
      <c r="B3" s="6" t="n">
        <v>1606407</v>
      </c>
      <c r="C3" s="6" t="n">
        <v>1668475</v>
      </c>
    </row>
    <row r="4" spans="1:3">
      <c r="A4" s="4" t="s">
        <v>533</v>
      </c>
      <c r="B4" s="5" t="n">
        <v>1571923</v>
      </c>
      <c r="C4" s="5" t="n">
        <v>1712918</v>
      </c>
    </row>
    <row r="5" spans="1:3">
      <c r="A5" s="4" t="s">
        <v>522</v>
      </c>
    </row>
    <row r="6" spans="1:3">
      <c r="A6" s="3" t="s">
        <v>521</v>
      </c>
    </row>
    <row r="7" spans="1:3">
      <c r="A7" s="4" t="s">
        <v>532</v>
      </c>
      <c r="B7" s="5" t="n">
        <v>0</v>
      </c>
      <c r="C7" s="5" t="n">
        <v>0</v>
      </c>
    </row>
    <row r="8" spans="1:3">
      <c r="A8" s="4" t="s">
        <v>523</v>
      </c>
    </row>
    <row r="9" spans="1:3">
      <c r="A9" s="3" t="s">
        <v>521</v>
      </c>
    </row>
    <row r="10" spans="1:3">
      <c r="A10" s="4" t="s">
        <v>532</v>
      </c>
      <c r="B10" s="5" t="n">
        <v>1166981</v>
      </c>
      <c r="C10" s="5" t="n">
        <v>1085138</v>
      </c>
    </row>
    <row r="11" spans="1:3">
      <c r="A11" s="4" t="s">
        <v>524</v>
      </c>
    </row>
    <row r="12" spans="1:3">
      <c r="A12" s="3" t="s">
        <v>521</v>
      </c>
    </row>
    <row r="13" spans="1:3">
      <c r="A13" s="4" t="s">
        <v>532</v>
      </c>
      <c r="B13" s="6" t="n">
        <v>439426</v>
      </c>
      <c r="C13" s="6" t="n">
        <v>5833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45"/>
    <col customWidth="1" max="3" min="3" width="67"/>
    <col customWidth="1" max="4" min="4" width="69"/>
    <col customWidth="1" max="5" min="5" width="80"/>
    <col customWidth="1" max="6" min="6" width="80"/>
    <col customWidth="1" max="7" min="7" width="73"/>
    <col customWidth="1" max="8" min="8" width="80"/>
    <col customWidth="1" max="9" min="9" width="80"/>
    <col customWidth="1" max="10" min="10" width="47"/>
    <col customWidth="1" max="11" min="11" width="80"/>
    <col customWidth="1" max="12" min="12" width="75"/>
    <col customWidth="1" max="13" min="13" width="80"/>
    <col customWidth="1" max="14" min="14" width="71"/>
    <col customWidth="1" max="15" min="15" width="72"/>
  </cols>
  <sheetData>
    <row r="1" spans="1:15">
      <c r="A1" s="1" t="s">
        <v>152</v>
      </c>
      <c r="B1" s="2" t="s">
        <v>68</v>
      </c>
      <c r="C1" s="2" t="s">
        <v>153</v>
      </c>
      <c r="D1" s="2" t="s">
        <v>154</v>
      </c>
      <c r="E1" s="2" t="s">
        <v>155</v>
      </c>
      <c r="F1" s="2" t="s">
        <v>156</v>
      </c>
      <c r="G1" s="2" t="s">
        <v>157</v>
      </c>
      <c r="H1" s="2" t="s">
        <v>158</v>
      </c>
      <c r="I1" s="2" t="s">
        <v>159</v>
      </c>
      <c r="J1" s="2" t="s">
        <v>58</v>
      </c>
      <c r="K1" s="2" t="s">
        <v>160</v>
      </c>
      <c r="L1" s="2" t="s">
        <v>161</v>
      </c>
      <c r="M1" s="2" t="s">
        <v>162</v>
      </c>
      <c r="N1" s="2" t="s">
        <v>163</v>
      </c>
      <c r="O1" s="2" t="s">
        <v>164</v>
      </c>
    </row>
    <row r="2" spans="1:15">
      <c r="A2" s="4" t="s">
        <v>165</v>
      </c>
      <c r="B2" s="6" t="n">
        <v>612302</v>
      </c>
      <c r="C2" s="6" t="n">
        <v>946</v>
      </c>
      <c r="D2" s="6" t="n">
        <v>784782</v>
      </c>
      <c r="E2" s="6" t="n">
        <v>-184865</v>
      </c>
      <c r="F2" s="6" t="n">
        <v>-19285</v>
      </c>
      <c r="G2" s="6" t="n">
        <v>581578</v>
      </c>
      <c r="H2" s="6" t="n">
        <v>30724</v>
      </c>
      <c r="I2" s="6" t="n">
        <v>0</v>
      </c>
    </row>
    <row r="3" spans="1:15">
      <c r="A3" s="4" t="s">
        <v>165</v>
      </c>
      <c r="K3" s="6" t="n">
        <v>-20345</v>
      </c>
      <c r="L3" s="6" t="n">
        <v>612302</v>
      </c>
      <c r="M3" s="6" t="n">
        <v>0</v>
      </c>
      <c r="N3" s="6" t="n">
        <v>5844</v>
      </c>
      <c r="O3" s="6" t="n">
        <v>626803</v>
      </c>
    </row>
    <row r="4" spans="1:15">
      <c r="A4" s="4" t="s">
        <v>166</v>
      </c>
      <c r="J4" s="6" t="n">
        <v>612302</v>
      </c>
    </row>
    <row r="5" spans="1:15">
      <c r="A5" s="3" t="s">
        <v>167</v>
      </c>
    </row>
    <row r="6" spans="1:15">
      <c r="A6" s="4" t="s">
        <v>168</v>
      </c>
      <c r="B6" s="5" t="n">
        <v>24944</v>
      </c>
      <c r="E6" s="5" t="n">
        <v>23948</v>
      </c>
      <c r="G6" s="5" t="n">
        <v>23948</v>
      </c>
      <c r="H6" s="5" t="n">
        <v>1274</v>
      </c>
      <c r="I6" s="5" t="n">
        <v>-278</v>
      </c>
      <c r="J6" s="5" t="n">
        <v>24944</v>
      </c>
      <c r="L6" s="5" t="n">
        <v>25222</v>
      </c>
      <c r="M6" s="5" t="n">
        <v>-278</v>
      </c>
      <c r="N6" s="5" t="n">
        <v>252</v>
      </c>
      <c r="O6" s="5" t="n">
        <v>24970</v>
      </c>
    </row>
    <row r="7" spans="1:15">
      <c r="A7" s="4" t="s">
        <v>148</v>
      </c>
      <c r="B7" s="5" t="n">
        <v>919</v>
      </c>
      <c r="F7" s="5" t="n">
        <v>872</v>
      </c>
      <c r="G7" s="5" t="n">
        <v>872</v>
      </c>
      <c r="H7" s="5" t="n">
        <v>47</v>
      </c>
      <c r="J7" s="5" t="n">
        <v>919</v>
      </c>
      <c r="K7" s="5" t="n">
        <v>919</v>
      </c>
      <c r="L7" s="5" t="n">
        <v>919</v>
      </c>
    </row>
    <row r="8" spans="1:15">
      <c r="A8" s="4" t="s">
        <v>169</v>
      </c>
      <c r="B8" s="5" t="n">
        <v>11654</v>
      </c>
      <c r="D8" s="5" t="n">
        <v>11654</v>
      </c>
      <c r="G8" s="5" t="n">
        <v>11654</v>
      </c>
      <c r="J8" s="5" t="n">
        <v>11654</v>
      </c>
      <c r="L8" s="5" t="n">
        <v>11654</v>
      </c>
      <c r="O8" s="5" t="n">
        <v>11654</v>
      </c>
    </row>
    <row r="9" spans="1:15">
      <c r="A9" s="4" t="s">
        <v>170</v>
      </c>
      <c r="C9" s="5" t="n">
        <v>3</v>
      </c>
      <c r="D9" s="5" t="n">
        <v>-3</v>
      </c>
    </row>
    <row r="10" spans="1:15">
      <c r="A10" s="4" t="s">
        <v>171</v>
      </c>
      <c r="B10" s="5" t="n">
        <v>-19998</v>
      </c>
      <c r="C10" s="5" t="n">
        <v>-9</v>
      </c>
      <c r="D10" s="5" t="n">
        <v>-19989</v>
      </c>
      <c r="G10" s="5" t="n">
        <v>-19998</v>
      </c>
      <c r="J10" s="5" t="n">
        <v>-19998</v>
      </c>
      <c r="L10" s="5" t="n">
        <v>-19998</v>
      </c>
      <c r="O10" s="5" t="n">
        <v>-19998</v>
      </c>
    </row>
    <row r="11" spans="1:15">
      <c r="A11" s="4" t="s">
        <v>172</v>
      </c>
      <c r="B11" s="5" t="n">
        <v>-2068</v>
      </c>
      <c r="C11" s="5" t="n">
        <v>-1</v>
      </c>
      <c r="D11" s="5" t="n">
        <v>-2067</v>
      </c>
      <c r="G11" s="5" t="n">
        <v>-2068</v>
      </c>
      <c r="J11" s="5" t="n">
        <v>-2068</v>
      </c>
      <c r="L11" s="5" t="n">
        <v>-2068</v>
      </c>
      <c r="O11" s="5" t="n">
        <v>-2068</v>
      </c>
    </row>
    <row r="12" spans="1:15">
      <c r="A12" s="4" t="s">
        <v>173</v>
      </c>
      <c r="B12" s="5" t="n">
        <v>445</v>
      </c>
      <c r="I12" s="5" t="n">
        <v>445</v>
      </c>
      <c r="J12" s="5" t="n">
        <v>445</v>
      </c>
      <c r="M12" s="5" t="n">
        <v>445</v>
      </c>
    </row>
    <row r="13" spans="1:15">
      <c r="A13" s="4" t="s">
        <v>174</v>
      </c>
      <c r="D13" s="5" t="n">
        <v>347</v>
      </c>
      <c r="G13" s="5" t="n">
        <v>347</v>
      </c>
      <c r="H13" s="5" t="n">
        <v>-347</v>
      </c>
    </row>
    <row r="14" spans="1:15">
      <c r="A14" s="4" t="s">
        <v>175</v>
      </c>
      <c r="J14" s="5" t="n">
        <v>-103548</v>
      </c>
      <c r="L14" s="5" t="n">
        <v>-103548</v>
      </c>
      <c r="N14" s="5" t="n">
        <v>-1042</v>
      </c>
      <c r="O14" s="5" t="n">
        <v>-102506</v>
      </c>
    </row>
    <row r="15" spans="1:15">
      <c r="A15" s="4" t="s">
        <v>176</v>
      </c>
      <c r="B15" s="5" t="n">
        <v>-98341</v>
      </c>
      <c r="E15" s="5" t="n">
        <v>-98341</v>
      </c>
      <c r="G15" s="5" t="n">
        <v>-98341</v>
      </c>
    </row>
    <row r="16" spans="1:15">
      <c r="A16" s="4" t="s">
        <v>177</v>
      </c>
      <c r="B16" s="5" t="n">
        <v>-5374</v>
      </c>
      <c r="H16" s="5" t="n">
        <v>-5207</v>
      </c>
      <c r="I16" s="5" t="n">
        <v>-167</v>
      </c>
      <c r="J16" s="5" t="n">
        <v>-167</v>
      </c>
      <c r="M16" s="5" t="n">
        <v>-167</v>
      </c>
    </row>
    <row r="17" spans="1:15">
      <c r="A17" s="4" t="s">
        <v>178</v>
      </c>
      <c r="B17" s="5" t="n">
        <v>524483</v>
      </c>
      <c r="C17" s="5" t="n">
        <v>939</v>
      </c>
      <c r="D17" s="5" t="n">
        <v>774724</v>
      </c>
      <c r="E17" s="5" t="n">
        <v>-259258</v>
      </c>
      <c r="F17" s="5" t="n">
        <v>-18413</v>
      </c>
      <c r="G17" s="5" t="n">
        <v>497992</v>
      </c>
      <c r="H17" s="5" t="n">
        <v>26491</v>
      </c>
      <c r="I17" s="5" t="n">
        <v>0</v>
      </c>
    </row>
    <row r="18" spans="1:15">
      <c r="A18" s="4" t="s">
        <v>178</v>
      </c>
      <c r="K18" s="5" t="n">
        <v>-19426</v>
      </c>
      <c r="L18" s="5" t="n">
        <v>524483</v>
      </c>
      <c r="M18" s="5" t="n">
        <v>0</v>
      </c>
      <c r="N18" s="5" t="n">
        <v>5054</v>
      </c>
      <c r="O18" s="5" t="n">
        <v>538855</v>
      </c>
    </row>
    <row r="19" spans="1:15">
      <c r="A19" s="4" t="s">
        <v>179</v>
      </c>
      <c r="J19" s="5" t="n">
        <v>524483</v>
      </c>
    </row>
    <row r="20" spans="1:15">
      <c r="A20" s="4" t="s">
        <v>180</v>
      </c>
      <c r="B20" s="5" t="n">
        <v>575664</v>
      </c>
      <c r="C20" s="5" t="n">
        <v>939</v>
      </c>
      <c r="D20" s="5" t="n">
        <v>770877</v>
      </c>
      <c r="E20" s="5" t="n">
        <v>-204506</v>
      </c>
      <c r="F20" s="5" t="n">
        <v>-20722</v>
      </c>
      <c r="G20" s="5" t="n">
        <v>546588</v>
      </c>
      <c r="H20" s="5" t="n">
        <v>29076</v>
      </c>
      <c r="I20" s="5" t="n">
        <v>0</v>
      </c>
    </row>
    <row r="21" spans="1:15">
      <c r="A21" s="4" t="s">
        <v>180</v>
      </c>
      <c r="K21" s="5" t="n">
        <v>-21859</v>
      </c>
      <c r="L21" s="5" t="n">
        <v>575664</v>
      </c>
      <c r="M21" s="5" t="n">
        <v>0</v>
      </c>
      <c r="N21" s="5" t="n">
        <v>5637</v>
      </c>
      <c r="O21" s="5" t="n">
        <v>591886</v>
      </c>
    </row>
    <row r="22" spans="1:15">
      <c r="A22" s="4" t="s">
        <v>181</v>
      </c>
      <c r="J22" s="5" t="n">
        <v>575664</v>
      </c>
    </row>
    <row r="23" spans="1:15">
      <c r="A23" s="3" t="s">
        <v>167</v>
      </c>
    </row>
    <row r="24" spans="1:15">
      <c r="A24" s="4" t="s">
        <v>168</v>
      </c>
      <c r="B24" s="5" t="n">
        <v>-23031</v>
      </c>
      <c r="E24" s="5" t="n">
        <v>-21859</v>
      </c>
      <c r="G24" s="5" t="n">
        <v>-21859</v>
      </c>
      <c r="H24" s="5" t="n">
        <v>-1172</v>
      </c>
      <c r="J24" s="5" t="n">
        <v>-23031</v>
      </c>
      <c r="L24" s="5" t="n">
        <v>-23031</v>
      </c>
      <c r="N24" s="5" t="n">
        <v>-233</v>
      </c>
      <c r="O24" s="5" t="n">
        <v>-22798</v>
      </c>
    </row>
    <row r="25" spans="1:15">
      <c r="A25" s="4" t="s">
        <v>148</v>
      </c>
      <c r="B25" s="5" t="n">
        <v>2433</v>
      </c>
      <c r="F25" s="5" t="n">
        <v>2309</v>
      </c>
      <c r="G25" s="5" t="n">
        <v>2309</v>
      </c>
      <c r="H25" s="5" t="n">
        <v>124</v>
      </c>
      <c r="J25" s="5" t="n">
        <v>2433</v>
      </c>
      <c r="K25" s="5" t="n">
        <v>2433</v>
      </c>
      <c r="L25" s="5" t="n">
        <v>2433</v>
      </c>
    </row>
    <row r="26" spans="1:15">
      <c r="A26" s="4" t="s">
        <v>169</v>
      </c>
      <c r="B26" s="5" t="n">
        <v>4058</v>
      </c>
      <c r="D26" s="5" t="n">
        <v>4058</v>
      </c>
      <c r="G26" s="5" t="n">
        <v>4058</v>
      </c>
      <c r="J26" s="5" t="n">
        <v>4058</v>
      </c>
      <c r="L26" s="5" t="n">
        <v>4058</v>
      </c>
      <c r="O26" s="5" t="n">
        <v>4058</v>
      </c>
    </row>
    <row r="27" spans="1:15">
      <c r="A27" s="4" t="s">
        <v>174</v>
      </c>
      <c r="D27" s="5" t="n">
        <v>-211</v>
      </c>
      <c r="G27" s="5" t="n">
        <v>-211</v>
      </c>
      <c r="H27" s="5" t="n">
        <v>211</v>
      </c>
    </row>
    <row r="28" spans="1:15">
      <c r="A28" s="4" t="s">
        <v>175</v>
      </c>
      <c r="J28" s="5" t="n">
        <v>-34641</v>
      </c>
      <c r="L28" s="5" t="n">
        <v>-34641</v>
      </c>
      <c r="N28" s="5" t="n">
        <v>-350</v>
      </c>
      <c r="O28" s="5" t="n">
        <v>-34291</v>
      </c>
    </row>
    <row r="29" spans="1:15">
      <c r="A29" s="4" t="s">
        <v>176</v>
      </c>
      <c r="B29" s="5" t="n">
        <v>-32893</v>
      </c>
      <c r="E29" s="5" t="n">
        <v>-32893</v>
      </c>
      <c r="G29" s="5" t="n">
        <v>-32893</v>
      </c>
    </row>
    <row r="30" spans="1:15">
      <c r="A30" s="4" t="s">
        <v>177</v>
      </c>
      <c r="B30" s="5" t="n">
        <v>-1748</v>
      </c>
      <c r="H30" s="5" t="n">
        <v>-1748</v>
      </c>
      <c r="M30" s="5" t="n">
        <v>0</v>
      </c>
    </row>
    <row r="31" spans="1:15">
      <c r="A31" s="4" t="s">
        <v>178</v>
      </c>
      <c r="B31" s="5" t="n">
        <v>524483</v>
      </c>
      <c r="C31" s="5" t="n">
        <v>939</v>
      </c>
      <c r="D31" s="5" t="n">
        <v>774724</v>
      </c>
      <c r="E31" s="5" t="n">
        <v>-259258</v>
      </c>
      <c r="F31" s="5" t="n">
        <v>-18413</v>
      </c>
      <c r="G31" s="5" t="n">
        <v>497992</v>
      </c>
      <c r="H31" s="5" t="n">
        <v>26491</v>
      </c>
      <c r="I31" s="5" t="n">
        <v>0</v>
      </c>
    </row>
    <row r="32" spans="1:15">
      <c r="A32" s="4" t="s">
        <v>178</v>
      </c>
      <c r="K32" s="5" t="n">
        <v>-19426</v>
      </c>
      <c r="L32" s="5" t="n">
        <v>524483</v>
      </c>
      <c r="M32" s="5" t="n">
        <v>0</v>
      </c>
      <c r="N32" s="5" t="n">
        <v>5054</v>
      </c>
      <c r="O32" s="5" t="n">
        <v>538855</v>
      </c>
    </row>
    <row r="33" spans="1:15">
      <c r="A33" s="4" t="s">
        <v>179</v>
      </c>
      <c r="J33" s="5" t="n">
        <v>524483</v>
      </c>
    </row>
    <row r="34" spans="1:15">
      <c r="A34" s="4" t="s">
        <v>182</v>
      </c>
      <c r="B34" s="5" t="n">
        <v>505535</v>
      </c>
      <c r="C34" s="5" t="n">
        <v>939</v>
      </c>
      <c r="D34" s="5" t="n">
        <v>778845</v>
      </c>
      <c r="E34" s="5" t="n">
        <v>-272454</v>
      </c>
      <c r="F34" s="5" t="n">
        <v>-27151</v>
      </c>
      <c r="G34" s="5" t="n">
        <v>480179</v>
      </c>
      <c r="H34" s="5" t="n">
        <v>25356</v>
      </c>
      <c r="I34" s="5" t="n">
        <v>0</v>
      </c>
    </row>
    <row r="35" spans="1:15">
      <c r="A35" s="4" t="s">
        <v>182</v>
      </c>
      <c r="J35" s="5" t="n">
        <v>505535</v>
      </c>
      <c r="K35" s="5" t="n">
        <v>-28631</v>
      </c>
      <c r="L35" s="5" t="n">
        <v>505535</v>
      </c>
      <c r="M35" s="5" t="n">
        <v>0</v>
      </c>
      <c r="N35" s="5" t="n">
        <v>4914</v>
      </c>
      <c r="O35" s="5" t="n">
        <v>529252</v>
      </c>
    </row>
    <row r="36" spans="1:15">
      <c r="A36" s="4" t="s">
        <v>183</v>
      </c>
      <c r="J36" s="5" t="n">
        <v>505535</v>
      </c>
    </row>
    <row r="37" spans="1:15">
      <c r="A37" s="3" t="s">
        <v>167</v>
      </c>
    </row>
    <row r="38" spans="1:15">
      <c r="A38" s="4" t="s">
        <v>168</v>
      </c>
      <c r="B38" s="5" t="n">
        <v>105107</v>
      </c>
      <c r="E38" s="5" t="n">
        <v>99604</v>
      </c>
      <c r="G38" s="5" t="n">
        <v>99604</v>
      </c>
      <c r="H38" s="5" t="n">
        <v>5308</v>
      </c>
      <c r="I38" s="5" t="n">
        <v>195</v>
      </c>
      <c r="J38" s="5" t="n">
        <v>105107</v>
      </c>
      <c r="L38" s="5" t="n">
        <v>104912</v>
      </c>
      <c r="M38" s="5" t="n">
        <v>195</v>
      </c>
      <c r="N38" s="5" t="n">
        <v>1062</v>
      </c>
      <c r="O38" s="5" t="n">
        <v>103850</v>
      </c>
    </row>
    <row r="39" spans="1:15">
      <c r="A39" s="4" t="s">
        <v>148</v>
      </c>
      <c r="B39" s="5" t="n">
        <v>-235</v>
      </c>
      <c r="F39" s="5" t="n">
        <v>-221</v>
      </c>
      <c r="G39" s="5" t="n">
        <v>-221</v>
      </c>
      <c r="H39" s="5" t="n">
        <v>-14</v>
      </c>
      <c r="J39" s="5" t="n">
        <v>-235</v>
      </c>
      <c r="K39" s="5" t="n">
        <v>-235</v>
      </c>
      <c r="L39" s="5" t="n">
        <v>-235</v>
      </c>
    </row>
    <row r="40" spans="1:15">
      <c r="A40" s="4" t="s">
        <v>169</v>
      </c>
      <c r="B40" s="5" t="n">
        <v>14657</v>
      </c>
      <c r="D40" s="5" t="n">
        <v>14657</v>
      </c>
      <c r="G40" s="5" t="n">
        <v>14657</v>
      </c>
      <c r="J40" s="5" t="n">
        <v>14657</v>
      </c>
      <c r="L40" s="5" t="n">
        <v>14657</v>
      </c>
      <c r="O40" s="5" t="n">
        <v>14657</v>
      </c>
    </row>
    <row r="41" spans="1:15">
      <c r="A41" s="4" t="s">
        <v>170</v>
      </c>
      <c r="C41" s="5" t="n">
        <v>3</v>
      </c>
      <c r="D41" s="5" t="n">
        <v>-3</v>
      </c>
    </row>
    <row r="42" spans="1:15">
      <c r="A42" s="4" t="s">
        <v>171</v>
      </c>
      <c r="B42" s="5" t="n">
        <v>-20000</v>
      </c>
      <c r="C42" s="5" t="n">
        <v>-12</v>
      </c>
      <c r="D42" s="5" t="n">
        <v>-19988</v>
      </c>
      <c r="G42" s="5" t="n">
        <v>-20000</v>
      </c>
      <c r="J42" s="5" t="n">
        <v>-20000</v>
      </c>
      <c r="L42" s="5" t="n">
        <v>-20000</v>
      </c>
      <c r="O42" s="5" t="n">
        <v>-20000</v>
      </c>
    </row>
    <row r="43" spans="1:15">
      <c r="A43" s="4" t="s">
        <v>172</v>
      </c>
      <c r="B43" s="5" t="n">
        <v>-1781</v>
      </c>
      <c r="C43" s="5" t="n">
        <v>-1</v>
      </c>
      <c r="D43" s="5" t="n">
        <v>-1780</v>
      </c>
      <c r="G43" s="5" t="n">
        <v>-1781</v>
      </c>
      <c r="J43" s="5" t="n">
        <v>-1781</v>
      </c>
      <c r="L43" s="5" t="n">
        <v>-1781</v>
      </c>
      <c r="O43" s="5" t="n">
        <v>-1781</v>
      </c>
    </row>
    <row r="44" spans="1:15">
      <c r="A44" s="4" t="s">
        <v>173</v>
      </c>
      <c r="B44" s="5" t="n">
        <v>47</v>
      </c>
      <c r="I44" s="5" t="n">
        <v>47</v>
      </c>
      <c r="J44" s="5" t="n">
        <v>47</v>
      </c>
      <c r="M44" s="5" t="n">
        <v>47</v>
      </c>
    </row>
    <row r="45" spans="1:15">
      <c r="A45" s="4" t="s">
        <v>174</v>
      </c>
      <c r="D45" s="5" t="n">
        <v>137</v>
      </c>
      <c r="G45" s="5" t="n">
        <v>137</v>
      </c>
      <c r="H45" s="5" t="n">
        <v>-137</v>
      </c>
    </row>
    <row r="46" spans="1:15">
      <c r="A46" s="4" t="s">
        <v>175</v>
      </c>
      <c r="J46" s="5" t="n">
        <v>-104888</v>
      </c>
      <c r="L46" s="5" t="n">
        <v>-104888</v>
      </c>
      <c r="N46" s="5" t="n">
        <v>-1060</v>
      </c>
      <c r="O46" s="5" t="n">
        <v>-103828</v>
      </c>
    </row>
    <row r="47" spans="1:15">
      <c r="A47" s="4" t="s">
        <v>176</v>
      </c>
      <c r="B47" s="5" t="n">
        <v>-99631</v>
      </c>
      <c r="E47" s="5" t="n">
        <v>-99631</v>
      </c>
      <c r="G47" s="5" t="n">
        <v>-99631</v>
      </c>
    </row>
    <row r="48" spans="1:15">
      <c r="A48" s="4" t="s">
        <v>177</v>
      </c>
      <c r="B48" s="5" t="n">
        <v>-5499</v>
      </c>
      <c r="H48" s="5" t="n">
        <v>-5257</v>
      </c>
      <c r="I48" s="5" t="n">
        <v>-242</v>
      </c>
      <c r="J48" s="5" t="n">
        <v>-242</v>
      </c>
      <c r="M48" s="5" t="n">
        <v>-242</v>
      </c>
    </row>
    <row r="49" spans="1:15">
      <c r="A49" s="4" t="s">
        <v>184</v>
      </c>
      <c r="B49" s="5" t="n">
        <v>498200</v>
      </c>
      <c r="C49" s="5" t="n">
        <v>929</v>
      </c>
      <c r="D49" s="5" t="n">
        <v>771868</v>
      </c>
      <c r="E49" s="5" t="n">
        <v>-272481</v>
      </c>
      <c r="F49" s="5" t="n">
        <v>-27372</v>
      </c>
      <c r="G49" s="5" t="n">
        <v>472944</v>
      </c>
      <c r="H49" s="5" t="n">
        <v>25256</v>
      </c>
      <c r="I49" s="5" t="n">
        <v>0</v>
      </c>
    </row>
    <row r="50" spans="1:15">
      <c r="A50" s="4" t="s">
        <v>184</v>
      </c>
      <c r="J50" s="5" t="n">
        <v>498200</v>
      </c>
      <c r="K50" s="5" t="n">
        <v>-28866</v>
      </c>
      <c r="L50" s="5" t="n">
        <v>498200</v>
      </c>
      <c r="M50" s="5" t="n">
        <v>0</v>
      </c>
      <c r="N50" s="5" t="n">
        <v>4916</v>
      </c>
      <c r="O50" s="5" t="n">
        <v>522150</v>
      </c>
    </row>
    <row r="51" spans="1:15">
      <c r="A51" s="4" t="s">
        <v>185</v>
      </c>
      <c r="J51" s="5" t="n">
        <v>498200</v>
      </c>
    </row>
    <row r="52" spans="1:15">
      <c r="A52" s="4" t="s">
        <v>186</v>
      </c>
      <c r="B52" s="5" t="n">
        <v>516808</v>
      </c>
      <c r="C52" s="5" t="n">
        <v>935</v>
      </c>
      <c r="D52" s="5" t="n">
        <v>778026</v>
      </c>
      <c r="E52" s="5" t="n">
        <v>-262764</v>
      </c>
      <c r="F52" s="5" t="n">
        <v>-25415</v>
      </c>
      <c r="G52" s="5" t="n">
        <v>490782</v>
      </c>
      <c r="H52" s="5" t="n">
        <v>26026</v>
      </c>
      <c r="I52" s="5" t="n">
        <v>0</v>
      </c>
    </row>
    <row r="53" spans="1:15">
      <c r="A53" s="4" t="s">
        <v>186</v>
      </c>
      <c r="K53" s="5" t="n">
        <v>-26804</v>
      </c>
      <c r="L53" s="5" t="n">
        <v>516808</v>
      </c>
      <c r="M53" s="5" t="n">
        <v>0</v>
      </c>
      <c r="N53" s="5" t="n">
        <v>5018</v>
      </c>
      <c r="O53" s="5" t="n">
        <v>538594</v>
      </c>
    </row>
    <row r="54" spans="1:15">
      <c r="A54" s="4" t="s">
        <v>187</v>
      </c>
      <c r="J54" s="5" t="n">
        <v>516808</v>
      </c>
    </row>
    <row r="55" spans="1:15">
      <c r="A55" s="3" t="s">
        <v>167</v>
      </c>
    </row>
    <row r="56" spans="1:15">
      <c r="A56" s="4" t="s">
        <v>168</v>
      </c>
      <c r="B56" s="5" t="n">
        <v>24809</v>
      </c>
      <c r="E56" s="5" t="n">
        <v>23546</v>
      </c>
      <c r="G56" s="5" t="n">
        <v>23546</v>
      </c>
      <c r="H56" s="5" t="n">
        <v>1263</v>
      </c>
      <c r="J56" s="5" t="n">
        <v>24809</v>
      </c>
      <c r="L56" s="5" t="n">
        <v>24809</v>
      </c>
      <c r="N56" s="5" t="n">
        <v>253</v>
      </c>
      <c r="O56" s="5" t="n">
        <v>24556</v>
      </c>
    </row>
    <row r="57" spans="1:15">
      <c r="A57" s="4" t="s">
        <v>148</v>
      </c>
      <c r="B57" s="5" t="n">
        <v>-2062</v>
      </c>
      <c r="F57" s="5" t="n">
        <v>-1957</v>
      </c>
      <c r="G57" s="5" t="n">
        <v>-1957</v>
      </c>
      <c r="H57" s="5" t="n">
        <v>-105</v>
      </c>
      <c r="J57" s="5" t="n">
        <v>-2062</v>
      </c>
      <c r="K57" s="5" t="n">
        <v>-2062</v>
      </c>
      <c r="L57" s="5" t="n">
        <v>-2062</v>
      </c>
    </row>
    <row r="58" spans="1:15">
      <c r="A58" s="4" t="s">
        <v>169</v>
      </c>
      <c r="B58" s="5" t="n">
        <v>3669</v>
      </c>
      <c r="D58" s="5" t="n">
        <v>3669</v>
      </c>
      <c r="G58" s="5" t="n">
        <v>3669</v>
      </c>
      <c r="J58" s="5" t="n">
        <v>3669</v>
      </c>
      <c r="L58" s="5" t="n">
        <v>3669</v>
      </c>
      <c r="O58" s="5" t="n">
        <v>3669</v>
      </c>
    </row>
    <row r="59" spans="1:15">
      <c r="A59" s="4" t="s">
        <v>171</v>
      </c>
      <c r="B59" s="5" t="n">
        <v>-10000</v>
      </c>
      <c r="C59" s="5" t="n">
        <v>-6</v>
      </c>
      <c r="D59" s="5" t="n">
        <v>-9994</v>
      </c>
      <c r="G59" s="5" t="n">
        <v>-10000</v>
      </c>
      <c r="J59" s="5" t="n">
        <v>-10000</v>
      </c>
      <c r="L59" s="5" t="n">
        <v>-10000</v>
      </c>
      <c r="O59" s="5" t="n">
        <v>-10000</v>
      </c>
    </row>
    <row r="60" spans="1:15">
      <c r="A60" s="4" t="s">
        <v>173</v>
      </c>
      <c r="B60" s="5" t="n">
        <v>11</v>
      </c>
      <c r="I60" s="5" t="n">
        <v>11</v>
      </c>
      <c r="J60" s="5" t="n">
        <v>11</v>
      </c>
      <c r="M60" s="5" t="n">
        <v>11</v>
      </c>
    </row>
    <row r="61" spans="1:15">
      <c r="A61" s="4" t="s">
        <v>174</v>
      </c>
      <c r="D61" s="5" t="n">
        <v>167</v>
      </c>
      <c r="G61" s="5" t="n">
        <v>167</v>
      </c>
      <c r="H61" s="5" t="n">
        <v>-167</v>
      </c>
    </row>
    <row r="62" spans="1:15">
      <c r="A62" s="4" t="s">
        <v>175</v>
      </c>
      <c r="J62" s="5" t="n">
        <v>-35024</v>
      </c>
      <c r="L62" s="5" t="n">
        <v>-35024</v>
      </c>
      <c r="N62" s="5" t="n">
        <v>-355</v>
      </c>
      <c r="O62" s="5" t="n">
        <v>-34669</v>
      </c>
    </row>
    <row r="63" spans="1:15">
      <c r="A63" s="4" t="s">
        <v>176</v>
      </c>
      <c r="B63" s="5" t="n">
        <v>-33263</v>
      </c>
      <c r="E63" s="5" t="n">
        <v>-33263</v>
      </c>
      <c r="F63" s="5" t="n">
        <v>0</v>
      </c>
      <c r="G63" s="5" t="n">
        <v>-33263</v>
      </c>
    </row>
    <row r="64" spans="1:15">
      <c r="A64" s="4" t="s">
        <v>177</v>
      </c>
      <c r="B64" s="5" t="n">
        <v>-1772</v>
      </c>
      <c r="H64" s="5" t="n">
        <v>-1761</v>
      </c>
      <c r="I64" s="5" t="n">
        <v>-11</v>
      </c>
      <c r="J64" s="5" t="n">
        <v>-11</v>
      </c>
      <c r="M64" s="5" t="n">
        <v>-11</v>
      </c>
    </row>
    <row r="65" spans="1:15">
      <c r="A65" s="4" t="s">
        <v>184</v>
      </c>
      <c r="B65" s="6" t="n">
        <v>498200</v>
      </c>
      <c r="C65" s="6" t="n">
        <v>929</v>
      </c>
      <c r="D65" s="6" t="n">
        <v>771868</v>
      </c>
      <c r="E65" s="6" t="n">
        <v>-272481</v>
      </c>
      <c r="F65" s="6" t="n">
        <v>-27372</v>
      </c>
      <c r="G65" s="6" t="n">
        <v>472944</v>
      </c>
      <c r="H65" s="6" t="n">
        <v>25256</v>
      </c>
      <c r="I65" s="6" t="n">
        <v>0</v>
      </c>
    </row>
    <row r="66" spans="1:15">
      <c r="A66" s="4" t="s">
        <v>184</v>
      </c>
      <c r="J66" s="5" t="n">
        <v>498200</v>
      </c>
      <c r="K66" s="6" t="n">
        <v>-28866</v>
      </c>
      <c r="L66" s="6" t="n">
        <v>498200</v>
      </c>
      <c r="M66" s="6" t="n">
        <v>0</v>
      </c>
      <c r="N66" s="6" t="n">
        <v>4916</v>
      </c>
      <c r="O66" s="6" t="n">
        <v>522150</v>
      </c>
    </row>
    <row r="67" spans="1:15">
      <c r="A67" s="4" t="s">
        <v>185</v>
      </c>
      <c r="J67" s="6" t="n">
        <v>498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16</v>
      </c>
    </row>
    <row r="2" spans="1:2">
      <c r="B2" s="2" t="s">
        <v>378</v>
      </c>
    </row>
    <row r="3" spans="1:2">
      <c r="A3" s="4" t="s">
        <v>535</v>
      </c>
    </row>
    <row r="4" spans="1:2">
      <c r="A4" s="3" t="s">
        <v>536</v>
      </c>
    </row>
    <row r="5" spans="1:2">
      <c r="A5" s="4" t="s">
        <v>537</v>
      </c>
      <c r="B5" s="6" t="n">
        <v>50000</v>
      </c>
    </row>
    <row r="6" spans="1:2">
      <c r="A6" s="4" t="s">
        <v>538</v>
      </c>
    </row>
    <row r="7" spans="1:2">
      <c r="A7" s="3" t="s">
        <v>536</v>
      </c>
    </row>
    <row r="8" spans="1:2">
      <c r="A8" s="4" t="s">
        <v>537</v>
      </c>
      <c r="B8" s="5" t="n">
        <v>0</v>
      </c>
    </row>
    <row r="9" spans="1:2">
      <c r="A9" s="4" t="s">
        <v>539</v>
      </c>
    </row>
    <row r="10" spans="1:2">
      <c r="A10" s="3" t="s">
        <v>536</v>
      </c>
    </row>
    <row r="11" spans="1:2">
      <c r="A11" s="4" t="s">
        <v>537</v>
      </c>
      <c r="B11" s="5" t="n">
        <v>0</v>
      </c>
    </row>
    <row r="12" spans="1:2">
      <c r="A12" s="4" t="s">
        <v>540</v>
      </c>
    </row>
    <row r="13" spans="1:2">
      <c r="A13" s="3" t="s">
        <v>536</v>
      </c>
    </row>
    <row r="14" spans="1:2">
      <c r="A14" s="4" t="s">
        <v>537</v>
      </c>
      <c r="B14" s="5" t="n">
        <v>50000</v>
      </c>
    </row>
    <row r="15" spans="1:2">
      <c r="A15" s="4" t="s">
        <v>386</v>
      </c>
    </row>
    <row r="16" spans="1:2">
      <c r="A16" s="3" t="s">
        <v>536</v>
      </c>
    </row>
    <row r="17" spans="1:2">
      <c r="A17" s="4" t="s">
        <v>128</v>
      </c>
      <c r="B17" s="6" t="n">
        <v>49700</v>
      </c>
    </row>
    <row r="18" spans="1:2">
      <c r="A18" s="4" t="s">
        <v>541</v>
      </c>
    </row>
    <row r="19" spans="1:2">
      <c r="A19" s="3" t="s">
        <v>536</v>
      </c>
    </row>
    <row r="20" spans="1:2">
      <c r="A20" s="4" t="s">
        <v>542</v>
      </c>
      <c r="B20" s="4" t="s">
        <v>543</v>
      </c>
    </row>
    <row r="21" spans="1:2">
      <c r="A21" s="4" t="s">
        <v>544</v>
      </c>
    </row>
    <row r="22" spans="1:2">
      <c r="A22" s="3" t="s">
        <v>536</v>
      </c>
    </row>
    <row r="23" spans="1:2">
      <c r="A23" s="4" t="s">
        <v>542</v>
      </c>
      <c r="B23"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45</v>
      </c>
      <c r="B1" s="2" t="s">
        <v>116</v>
      </c>
      <c r="D1" s="2" t="s">
        <v>1</v>
      </c>
    </row>
    <row r="2" spans="1:6">
      <c r="B2" s="2" t="s">
        <v>2</v>
      </c>
      <c r="C2" s="2" t="s">
        <v>117</v>
      </c>
      <c r="D2" s="2" t="s">
        <v>2</v>
      </c>
      <c r="E2" s="2" t="s">
        <v>117</v>
      </c>
      <c r="F2" s="2" t="s">
        <v>546</v>
      </c>
    </row>
    <row r="3" spans="1:6">
      <c r="A3" s="4" t="s">
        <v>68</v>
      </c>
    </row>
    <row r="4" spans="1:6">
      <c r="A4" s="4" t="s">
        <v>547</v>
      </c>
      <c r="F4" s="6" t="n">
        <v>44300000</v>
      </c>
    </row>
    <row r="5" spans="1:6">
      <c r="A5" s="4" t="s">
        <v>548</v>
      </c>
      <c r="F5" s="6" t="n">
        <v>169300000</v>
      </c>
    </row>
    <row r="6" spans="1:6">
      <c r="A6" s="4" t="s">
        <v>549</v>
      </c>
      <c r="B6" s="6" t="n">
        <v>80000000</v>
      </c>
      <c r="D6" s="6" t="n">
        <v>80000000</v>
      </c>
    </row>
    <row r="7" spans="1:6">
      <c r="A7" s="4" t="s">
        <v>190</v>
      </c>
      <c r="B7" s="5" t="n">
        <v>650929</v>
      </c>
      <c r="C7" s="5" t="n">
        <v>0</v>
      </c>
      <c r="D7" s="5" t="n">
        <v>1209328</v>
      </c>
      <c r="E7" s="5" t="n">
        <v>919249</v>
      </c>
    </row>
    <row r="8" spans="1:6">
      <c r="A8" s="4" t="s">
        <v>550</v>
      </c>
      <c r="B8" s="7" t="n">
        <v>15.34</v>
      </c>
      <c r="C8" s="6" t="n">
        <v>0</v>
      </c>
      <c r="D8" s="7" t="n">
        <v>16.52</v>
      </c>
      <c r="E8" s="7" t="n">
        <v>21.74</v>
      </c>
    </row>
    <row r="9" spans="1:6">
      <c r="A9" s="4" t="s">
        <v>551</v>
      </c>
      <c r="B9" s="6" t="n">
        <v>9987000</v>
      </c>
      <c r="C9" s="6" t="n">
        <v>0</v>
      </c>
      <c r="D9" s="6" t="n">
        <v>19976000</v>
      </c>
      <c r="E9" s="6" t="n">
        <v>19980000</v>
      </c>
    </row>
    <row r="10" spans="1:6">
      <c r="A10" s="4" t="s">
        <v>58</v>
      </c>
    </row>
    <row r="11" spans="1:6">
      <c r="A11" s="4" t="s">
        <v>190</v>
      </c>
      <c r="B11" s="5" t="n">
        <v>650929</v>
      </c>
      <c r="D11" s="5" t="n">
        <v>1209328</v>
      </c>
      <c r="E11" s="5" t="n">
        <v>9192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2</v>
      </c>
      <c r="B1" s="2" t="s">
        <v>116</v>
      </c>
      <c r="C1" s="2" t="s">
        <v>1</v>
      </c>
    </row>
    <row r="2" spans="1:4">
      <c r="B2" s="2" t="s">
        <v>2</v>
      </c>
      <c r="C2" s="2" t="s">
        <v>2</v>
      </c>
      <c r="D2" s="2" t="s">
        <v>117</v>
      </c>
    </row>
    <row r="3" spans="1:4">
      <c r="A3" s="3" t="s">
        <v>553</v>
      </c>
    </row>
    <row r="4" spans="1:4">
      <c r="A4" s="4" t="s">
        <v>554</v>
      </c>
      <c r="C4" s="5" t="n">
        <v>1000000</v>
      </c>
    </row>
    <row r="5" spans="1:4">
      <c r="A5" s="4" t="s">
        <v>555</v>
      </c>
      <c r="C5" s="5" t="n">
        <v>242167</v>
      </c>
      <c r="D5" s="5" t="n">
        <v>355184</v>
      </c>
    </row>
    <row r="6" spans="1:4">
      <c r="A6" s="4" t="s">
        <v>556</v>
      </c>
      <c r="B6" s="5" t="n">
        <v>-650929</v>
      </c>
      <c r="C6" s="5" t="n">
        <v>-1209328</v>
      </c>
      <c r="D6" s="5" t="n">
        <v>-919249</v>
      </c>
    </row>
    <row r="7" spans="1:4">
      <c r="A7" s="4" t="s">
        <v>557</v>
      </c>
      <c r="C7" s="5" t="n">
        <v>-81284</v>
      </c>
      <c r="D7" s="5" t="n">
        <v>-89437</v>
      </c>
    </row>
    <row r="8" spans="1:4">
      <c r="A8" s="4" t="s">
        <v>554</v>
      </c>
      <c r="B8" s="5" t="n">
        <v>1000000</v>
      </c>
      <c r="C8" s="5" t="n">
        <v>1000000</v>
      </c>
    </row>
    <row r="9" spans="1:4">
      <c r="A9" s="4" t="s">
        <v>558</v>
      </c>
    </row>
    <row r="10" spans="1:4">
      <c r="A10" s="3" t="s">
        <v>553</v>
      </c>
    </row>
    <row r="11" spans="1:4">
      <c r="A11" s="4" t="s">
        <v>554</v>
      </c>
      <c r="B11" s="5" t="n">
        <v>1000000</v>
      </c>
      <c r="C11" s="5" t="n">
        <v>1000000</v>
      </c>
      <c r="D11" s="5" t="n">
        <v>1000000</v>
      </c>
    </row>
    <row r="12" spans="1:4">
      <c r="A12" s="4" t="s">
        <v>555</v>
      </c>
      <c r="C12" s="5" t="n">
        <v>0</v>
      </c>
      <c r="D12" s="5" t="n">
        <v>0</v>
      </c>
    </row>
    <row r="13" spans="1:4">
      <c r="A13" s="4" t="s">
        <v>556</v>
      </c>
      <c r="B13" s="5" t="n">
        <v>0</v>
      </c>
      <c r="C13" s="5" t="n">
        <v>0</v>
      </c>
      <c r="D13" s="5" t="n">
        <v>0</v>
      </c>
    </row>
    <row r="14" spans="1:4">
      <c r="A14" s="4" t="s">
        <v>557</v>
      </c>
      <c r="C14" s="5" t="n">
        <v>0</v>
      </c>
      <c r="D14" s="5" t="n">
        <v>0</v>
      </c>
    </row>
    <row r="15" spans="1:4">
      <c r="A15" s="4" t="s">
        <v>554</v>
      </c>
      <c r="B15" s="5" t="n">
        <v>1000000</v>
      </c>
      <c r="C15" s="5" t="n">
        <v>1000000</v>
      </c>
      <c r="D15" s="5" t="n">
        <v>1000000</v>
      </c>
    </row>
    <row r="16" spans="1:4">
      <c r="A16" s="4" t="s">
        <v>559</v>
      </c>
    </row>
    <row r="17" spans="1:4">
      <c r="A17" s="3" t="s">
        <v>553</v>
      </c>
    </row>
    <row r="18" spans="1:4">
      <c r="A18" s="4" t="s">
        <v>560</v>
      </c>
      <c r="B18" s="5" t="n">
        <v>4960684</v>
      </c>
      <c r="C18" s="5" t="n">
        <v>4960684</v>
      </c>
      <c r="D18" s="5" t="n">
        <v>4995433</v>
      </c>
    </row>
    <row r="19" spans="1:4">
      <c r="A19" s="4" t="s">
        <v>555</v>
      </c>
      <c r="C19" s="5" t="n">
        <v>0</v>
      </c>
      <c r="D19" s="5" t="n">
        <v>0</v>
      </c>
    </row>
    <row r="20" spans="1:4">
      <c r="A20" s="4" t="s">
        <v>556</v>
      </c>
      <c r="B20" s="5" t="n">
        <v>0</v>
      </c>
      <c r="C20" s="5" t="n">
        <v>0</v>
      </c>
      <c r="D20" s="5" t="n">
        <v>0</v>
      </c>
    </row>
    <row r="21" spans="1:4">
      <c r="A21" s="4" t="s">
        <v>557</v>
      </c>
      <c r="C21" s="5" t="n">
        <v>0</v>
      </c>
      <c r="D21" s="5" t="n">
        <v>0</v>
      </c>
    </row>
    <row r="22" spans="1:4">
      <c r="A22" s="4" t="s">
        <v>560</v>
      </c>
      <c r="B22" s="5" t="n">
        <v>4960684</v>
      </c>
      <c r="C22" s="5" t="n">
        <v>4960684</v>
      </c>
      <c r="D22" s="5" t="n">
        <v>4995433</v>
      </c>
    </row>
    <row r="23" spans="1:4">
      <c r="A23" s="4" t="s">
        <v>561</v>
      </c>
    </row>
    <row r="24" spans="1:4">
      <c r="A24" s="3" t="s">
        <v>553</v>
      </c>
    </row>
    <row r="25" spans="1:4">
      <c r="A25" s="4" t="s">
        <v>560</v>
      </c>
      <c r="B25" s="5" t="n">
        <v>92544267</v>
      </c>
      <c r="C25" s="5" t="n">
        <v>92941783</v>
      </c>
      <c r="D25" s="5" t="n">
        <v>93560536</v>
      </c>
    </row>
    <row r="26" spans="1:4">
      <c r="A26" s="4" t="s">
        <v>555</v>
      </c>
      <c r="C26" s="5" t="n">
        <v>242167</v>
      </c>
      <c r="D26" s="5" t="n">
        <v>355184</v>
      </c>
    </row>
    <row r="27" spans="1:4">
      <c r="A27" s="4" t="s">
        <v>556</v>
      </c>
      <c r="B27" s="5" t="n">
        <v>-650929</v>
      </c>
      <c r="C27" s="5" t="n">
        <v>-1209328</v>
      </c>
      <c r="D27" s="5" t="n">
        <v>-919249</v>
      </c>
    </row>
    <row r="28" spans="1:4">
      <c r="A28" s="4" t="s">
        <v>557</v>
      </c>
      <c r="C28" s="5" t="n">
        <v>-81284</v>
      </c>
      <c r="D28" s="5" t="n">
        <v>-89437</v>
      </c>
    </row>
    <row r="29" spans="1:4">
      <c r="A29" s="4" t="s">
        <v>560</v>
      </c>
      <c r="B29" s="5" t="n">
        <v>91893338</v>
      </c>
      <c r="C29" s="5" t="n">
        <v>91893338</v>
      </c>
      <c r="D29" s="5" t="n">
        <v>92907034</v>
      </c>
    </row>
    <row r="30" spans="1:4">
      <c r="A30" s="4" t="s">
        <v>562</v>
      </c>
    </row>
    <row r="31" spans="1:4">
      <c r="A31" s="3" t="s">
        <v>553</v>
      </c>
    </row>
    <row r="32" spans="1:4">
      <c r="A32" s="4" t="s">
        <v>560</v>
      </c>
      <c r="B32" s="5" t="n">
        <v>97504951</v>
      </c>
      <c r="C32" s="5" t="n">
        <v>97902467</v>
      </c>
      <c r="D32" s="5" t="n">
        <v>98555969</v>
      </c>
    </row>
    <row r="33" spans="1:4">
      <c r="A33" s="4" t="s">
        <v>555</v>
      </c>
      <c r="C33" s="5" t="n">
        <v>242167</v>
      </c>
      <c r="D33" s="5" t="n">
        <v>355184</v>
      </c>
    </row>
    <row r="34" spans="1:4">
      <c r="A34" s="4" t="s">
        <v>556</v>
      </c>
      <c r="B34" s="5" t="n">
        <v>-650929</v>
      </c>
      <c r="C34" s="5" t="n">
        <v>-1209328</v>
      </c>
      <c r="D34" s="5" t="n">
        <v>-919249</v>
      </c>
    </row>
    <row r="35" spans="1:4">
      <c r="A35" s="4" t="s">
        <v>557</v>
      </c>
      <c r="C35" s="5" t="n">
        <v>-81284</v>
      </c>
      <c r="D35" s="5" t="n">
        <v>-89437</v>
      </c>
    </row>
    <row r="36" spans="1:4">
      <c r="A36" s="4" t="s">
        <v>560</v>
      </c>
      <c r="B36" s="5" t="n">
        <v>96854022</v>
      </c>
      <c r="C36" s="5" t="n">
        <v>96854022</v>
      </c>
      <c r="D36" s="5" t="n">
        <v>9790246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116</v>
      </c>
      <c r="D1" s="2" t="s">
        <v>1</v>
      </c>
    </row>
    <row r="2" spans="1:5">
      <c r="B2" s="2" t="s">
        <v>2</v>
      </c>
      <c r="C2" s="2" t="s">
        <v>117</v>
      </c>
      <c r="D2" s="2" t="s">
        <v>2</v>
      </c>
      <c r="E2" s="2" t="s">
        <v>117</v>
      </c>
    </row>
    <row r="3" spans="1:5">
      <c r="A3" s="3" t="s">
        <v>564</v>
      </c>
    </row>
    <row r="4" spans="1:5">
      <c r="A4" s="4" t="s">
        <v>137</v>
      </c>
      <c r="B4" s="6" t="n">
        <v>23546</v>
      </c>
      <c r="C4" s="6" t="n">
        <v>-21859</v>
      </c>
      <c r="D4" s="6" t="n">
        <v>99604</v>
      </c>
      <c r="E4" s="6" t="n">
        <v>23948</v>
      </c>
    </row>
    <row r="5" spans="1:5">
      <c r="A5" s="4" t="s">
        <v>565</v>
      </c>
      <c r="B5" s="5" t="n">
        <v>-305</v>
      </c>
      <c r="C5" s="5" t="n">
        <v>-313</v>
      </c>
      <c r="D5" s="5" t="n">
        <v>-1030</v>
      </c>
      <c r="E5" s="5" t="n">
        <v>-889</v>
      </c>
    </row>
    <row r="6" spans="1:5">
      <c r="A6" s="4" t="s">
        <v>566</v>
      </c>
      <c r="B6" s="6" t="n">
        <v>23241</v>
      </c>
      <c r="C6" s="6" t="n">
        <v>-22172</v>
      </c>
      <c r="D6" s="6" t="n">
        <v>98574</v>
      </c>
      <c r="E6" s="6" t="n">
        <v>23059</v>
      </c>
    </row>
    <row r="7" spans="1:5">
      <c r="A7" s="3" t="s">
        <v>567</v>
      </c>
    </row>
    <row r="8" spans="1:5">
      <c r="A8" s="4" t="s">
        <v>568</v>
      </c>
      <c r="B8" s="5" t="n">
        <v>92514000</v>
      </c>
      <c r="C8" s="5" t="n">
        <v>93109000</v>
      </c>
      <c r="D8" s="5" t="n">
        <v>92999000</v>
      </c>
      <c r="E8" s="5" t="n">
        <v>93349000</v>
      </c>
    </row>
    <row r="9" spans="1:5">
      <c r="A9" s="4" t="s">
        <v>569</v>
      </c>
      <c r="B9" s="5" t="n">
        <v>92514000</v>
      </c>
      <c r="C9" s="5" t="n">
        <v>93109000</v>
      </c>
      <c r="D9" s="5" t="n">
        <v>92999000</v>
      </c>
      <c r="E9" s="5" t="n">
        <v>93349000</v>
      </c>
    </row>
    <row r="10" spans="1:5">
      <c r="A10" s="3" t="s">
        <v>570</v>
      </c>
    </row>
    <row r="11" spans="1:5">
      <c r="A11" s="4" t="s">
        <v>571</v>
      </c>
      <c r="B11" s="7" t="n">
        <v>0.25</v>
      </c>
      <c r="C11" s="7" t="n">
        <v>-0.24</v>
      </c>
      <c r="D11" s="7" t="n">
        <v>1.06</v>
      </c>
      <c r="E11" s="7" t="n">
        <v>0.25</v>
      </c>
    </row>
    <row r="12" spans="1:5">
      <c r="A12" s="3" t="s">
        <v>572</v>
      </c>
    </row>
    <row r="13" spans="1:5">
      <c r="A13" s="4" t="s">
        <v>573</v>
      </c>
      <c r="B13" s="7" t="n">
        <v>0.25</v>
      </c>
      <c r="C13" s="7" t="n">
        <v>-0.24</v>
      </c>
      <c r="D13" s="7" t="n">
        <v>1.06</v>
      </c>
      <c r="E13" s="7" t="n">
        <v>0.25</v>
      </c>
    </row>
    <row r="14" spans="1:5">
      <c r="A14" s="4" t="s">
        <v>574</v>
      </c>
      <c r="B14" s="5" t="n">
        <v>1100000</v>
      </c>
      <c r="C14" s="5" t="n">
        <v>1000000</v>
      </c>
      <c r="D14" s="5" t="n">
        <v>1100000</v>
      </c>
      <c r="E14" s="5" t="n">
        <v>1000000</v>
      </c>
    </row>
    <row r="15" spans="1:5">
      <c r="A15" s="4" t="s">
        <v>575</v>
      </c>
      <c r="B15" s="5" t="n">
        <v>524000</v>
      </c>
      <c r="C15" s="5" t="n">
        <v>547000</v>
      </c>
      <c r="D15" s="5" t="n">
        <v>524000</v>
      </c>
      <c r="E15" s="5" t="n">
        <v>547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16</v>
      </c>
      <c r="D1" s="2" t="s">
        <v>1</v>
      </c>
    </row>
    <row r="2" spans="1:5">
      <c r="B2" s="2" t="s">
        <v>2</v>
      </c>
      <c r="C2" s="2" t="s">
        <v>117</v>
      </c>
      <c r="D2" s="2" t="s">
        <v>2</v>
      </c>
      <c r="E2" s="2" t="s">
        <v>117</v>
      </c>
    </row>
    <row r="3" spans="1:5">
      <c r="A3" s="3" t="s">
        <v>564</v>
      </c>
    </row>
    <row r="4" spans="1:5">
      <c r="A4" s="4" t="s">
        <v>577</v>
      </c>
      <c r="B4" s="6" t="n">
        <v>24809</v>
      </c>
      <c r="C4" s="6" t="n">
        <v>-23031</v>
      </c>
      <c r="D4" s="6" t="n">
        <v>104912</v>
      </c>
      <c r="E4" s="6" t="n">
        <v>25222</v>
      </c>
    </row>
    <row r="5" spans="1:5">
      <c r="A5" s="4" t="s">
        <v>565</v>
      </c>
      <c r="B5" s="5" t="n">
        <v>-305</v>
      </c>
      <c r="C5" s="5" t="n">
        <v>-313</v>
      </c>
      <c r="D5" s="5" t="n">
        <v>-1030</v>
      </c>
      <c r="E5" s="5" t="n">
        <v>-889</v>
      </c>
    </row>
    <row r="6" spans="1:5">
      <c r="A6" s="4" t="s">
        <v>566</v>
      </c>
      <c r="B6" s="6" t="n">
        <v>24504</v>
      </c>
      <c r="C6" s="6" t="n">
        <v>-23344</v>
      </c>
      <c r="D6" s="6" t="n">
        <v>103882</v>
      </c>
      <c r="E6" s="6" t="n">
        <v>24333</v>
      </c>
    </row>
    <row r="7" spans="1:5">
      <c r="A7" s="3" t="s">
        <v>567</v>
      </c>
    </row>
    <row r="8" spans="1:5">
      <c r="A8" s="4" t="s">
        <v>568</v>
      </c>
      <c r="B8" s="5" t="n">
        <v>97474</v>
      </c>
      <c r="C8" s="5" t="n">
        <v>98104</v>
      </c>
      <c r="D8" s="5" t="n">
        <v>97959</v>
      </c>
      <c r="E8" s="5" t="n">
        <v>98344</v>
      </c>
    </row>
    <row r="9" spans="1:5">
      <c r="A9" s="4" t="s">
        <v>569</v>
      </c>
      <c r="B9" s="5" t="n">
        <v>97474</v>
      </c>
      <c r="C9" s="5" t="n">
        <v>98104</v>
      </c>
      <c r="D9" s="5" t="n">
        <v>97959</v>
      </c>
      <c r="E9" s="5" t="n">
        <v>98344</v>
      </c>
    </row>
    <row r="10" spans="1:5">
      <c r="A10" s="3" t="s">
        <v>570</v>
      </c>
    </row>
    <row r="11" spans="1:5">
      <c r="A11" s="4" t="s">
        <v>571</v>
      </c>
      <c r="B11" s="7" t="n">
        <v>0.25</v>
      </c>
      <c r="C11" s="7" t="n">
        <v>-0.24</v>
      </c>
      <c r="D11" s="7" t="n">
        <v>1.06</v>
      </c>
      <c r="E11" s="7" t="n">
        <v>0.25</v>
      </c>
    </row>
    <row r="12" spans="1:5">
      <c r="A12" s="3" t="s">
        <v>578</v>
      </c>
    </row>
    <row r="13" spans="1:5">
      <c r="A13" s="4" t="s">
        <v>573</v>
      </c>
      <c r="B13" s="7" t="n">
        <v>0.25</v>
      </c>
      <c r="C13" s="7" t="n">
        <v>-0.24</v>
      </c>
      <c r="D13" s="7" t="n">
        <v>1.06</v>
      </c>
      <c r="E13" s="7" t="n">
        <v>0.25</v>
      </c>
    </row>
    <row r="14" spans="1:5">
      <c r="A14" s="4" t="s">
        <v>574</v>
      </c>
      <c r="B14" s="5" t="n">
        <v>1100</v>
      </c>
      <c r="C14" s="5" t="n">
        <v>1000</v>
      </c>
      <c r="D14" s="5" t="n">
        <v>1100</v>
      </c>
      <c r="E14" s="5" t="n">
        <v>1000</v>
      </c>
    </row>
    <row r="15" spans="1:5">
      <c r="A15" s="4" t="s">
        <v>575</v>
      </c>
      <c r="B15" s="5" t="n">
        <v>524</v>
      </c>
      <c r="C15" s="5" t="n">
        <v>547</v>
      </c>
      <c r="D15" s="5" t="n">
        <v>524</v>
      </c>
      <c r="E15" s="5" t="n">
        <v>5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16</v>
      </c>
      <c r="D1" s="2" t="s">
        <v>1</v>
      </c>
    </row>
    <row r="2" spans="1:5">
      <c r="B2" s="2" t="s">
        <v>2</v>
      </c>
      <c r="C2" s="2" t="s">
        <v>117</v>
      </c>
      <c r="D2" s="2" t="s">
        <v>2</v>
      </c>
      <c r="E2" s="2" t="s">
        <v>117</v>
      </c>
    </row>
    <row r="3" spans="1:5">
      <c r="A3" s="3" t="s">
        <v>580</v>
      </c>
    </row>
    <row r="4" spans="1:5">
      <c r="A4" s="4" t="s">
        <v>581</v>
      </c>
      <c r="B4" s="6" t="n">
        <v>3575</v>
      </c>
      <c r="C4" s="6" t="n">
        <v>3407</v>
      </c>
      <c r="D4" s="6" t="n">
        <v>14371</v>
      </c>
      <c r="E4" s="6" t="n">
        <v>10814</v>
      </c>
    </row>
    <row r="5" spans="1:5">
      <c r="A5" s="4" t="s">
        <v>582</v>
      </c>
    </row>
    <row r="6" spans="1:5">
      <c r="A6" s="3" t="s">
        <v>580</v>
      </c>
    </row>
    <row r="7" spans="1:5">
      <c r="A7" s="4" t="s">
        <v>581</v>
      </c>
      <c r="B7" s="5" t="n">
        <v>2084</v>
      </c>
      <c r="C7" s="5" t="n">
        <v>2275</v>
      </c>
      <c r="D7" s="5" t="n">
        <v>9224</v>
      </c>
      <c r="E7" s="5" t="n">
        <v>7359</v>
      </c>
    </row>
    <row r="8" spans="1:5">
      <c r="A8" s="4" t="s">
        <v>583</v>
      </c>
    </row>
    <row r="9" spans="1:5">
      <c r="A9" s="3" t="s">
        <v>580</v>
      </c>
    </row>
    <row r="10" spans="1:5">
      <c r="A10" s="4" t="s">
        <v>581</v>
      </c>
      <c r="B10" s="5" t="n">
        <v>1446</v>
      </c>
      <c r="C10" s="5" t="n">
        <v>1040</v>
      </c>
      <c r="D10" s="5" t="n">
        <v>5021</v>
      </c>
      <c r="E10" s="5" t="n">
        <v>3141</v>
      </c>
    </row>
    <row r="11" spans="1:5">
      <c r="A11" s="4" t="s">
        <v>584</v>
      </c>
    </row>
    <row r="12" spans="1:5">
      <c r="A12" s="3" t="s">
        <v>580</v>
      </c>
    </row>
    <row r="13" spans="1:5">
      <c r="A13" s="4" t="s">
        <v>581</v>
      </c>
      <c r="B13" s="6" t="n">
        <v>45</v>
      </c>
      <c r="C13" s="6" t="n">
        <v>92</v>
      </c>
      <c r="D13" s="6" t="n">
        <v>126</v>
      </c>
      <c r="E13" s="6" t="n">
        <v>3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16</v>
      </c>
      <c r="D1" s="2" t="s">
        <v>1</v>
      </c>
    </row>
    <row r="2" spans="1:5">
      <c r="B2" s="2" t="s">
        <v>2</v>
      </c>
      <c r="C2" s="2" t="s">
        <v>117</v>
      </c>
      <c r="D2" s="2" t="s">
        <v>2</v>
      </c>
      <c r="E2" s="2" t="s">
        <v>117</v>
      </c>
    </row>
    <row r="3" spans="1:5">
      <c r="A3" s="4" t="s">
        <v>68</v>
      </c>
    </row>
    <row r="4" spans="1:5">
      <c r="A4" s="3" t="s">
        <v>586</v>
      </c>
    </row>
    <row r="5" spans="1:5">
      <c r="A5" s="4" t="s">
        <v>587</v>
      </c>
      <c r="B5" s="6" t="n">
        <v>94</v>
      </c>
      <c r="C5" s="6" t="n">
        <v>652</v>
      </c>
      <c r="D5" s="6" t="n">
        <v>286</v>
      </c>
      <c r="E5" s="6" t="n">
        <v>8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4" t="s">
        <v>590</v>
      </c>
      <c r="B3" s="5" t="n">
        <v>531827</v>
      </c>
    </row>
    <row r="4" spans="1:2">
      <c r="A4" s="4" t="s">
        <v>591</v>
      </c>
      <c r="B4" s="7" t="n">
        <v>12.09</v>
      </c>
    </row>
    <row r="5" spans="1:2">
      <c r="A5" s="4" t="s">
        <v>592</v>
      </c>
    </row>
    <row r="6" spans="1:2">
      <c r="A6" s="4" t="s">
        <v>593</v>
      </c>
      <c r="B6" s="4" t="s">
        <v>594</v>
      </c>
    </row>
    <row r="7" spans="1:2">
      <c r="A7" s="4" t="s">
        <v>595</v>
      </c>
    </row>
    <row r="8" spans="1:2">
      <c r="A8" s="4" t="s">
        <v>593</v>
      </c>
      <c r="B8" s="4" t="s">
        <v>596</v>
      </c>
    </row>
    <row r="9" spans="1:2">
      <c r="A9" s="4" t="s">
        <v>597</v>
      </c>
    </row>
    <row r="10" spans="1:2">
      <c r="A10" s="4" t="s">
        <v>598</v>
      </c>
      <c r="B10" s="4" t="s">
        <v>599</v>
      </c>
    </row>
    <row r="11" spans="1:2">
      <c r="A11" s="4" t="s">
        <v>600</v>
      </c>
      <c r="B11" s="4" t="s">
        <v>601</v>
      </c>
    </row>
    <row r="12" spans="1:2">
      <c r="A12" s="4" t="s">
        <v>602</v>
      </c>
    </row>
    <row r="13" spans="1:2">
      <c r="A13" s="4" t="s">
        <v>600</v>
      </c>
      <c r="B13" s="4" t="s">
        <v>601</v>
      </c>
    </row>
    <row r="14" spans="1:2">
      <c r="A14" s="4" t="s">
        <v>603</v>
      </c>
      <c r="B14" s="4" t="s">
        <v>604</v>
      </c>
    </row>
    <row r="15" spans="1:2">
      <c r="A15" s="4" t="s">
        <v>605</v>
      </c>
    </row>
    <row r="16" spans="1:2">
      <c r="A16" s="4" t="s">
        <v>598</v>
      </c>
      <c r="B16" s="4" t="s">
        <v>606</v>
      </c>
    </row>
    <row r="17" spans="1:2">
      <c r="A17" s="4" t="s">
        <v>600</v>
      </c>
      <c r="B17" s="4" t="s">
        <v>484</v>
      </c>
    </row>
    <row r="18" spans="1:2">
      <c r="A18" s="4" t="s">
        <v>607</v>
      </c>
    </row>
    <row r="19" spans="1:2">
      <c r="A19" s="4" t="s">
        <v>600</v>
      </c>
      <c r="B19" s="4" t="s">
        <v>484</v>
      </c>
    </row>
    <row r="20" spans="1:2">
      <c r="A20" s="4" t="s">
        <v>603</v>
      </c>
      <c r="B20" s="4" t="s">
        <v>6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09</v>
      </c>
      <c r="B1" s="2" t="s">
        <v>1</v>
      </c>
    </row>
    <row r="2" spans="1:2">
      <c r="B2" s="2" t="s">
        <v>2</v>
      </c>
    </row>
    <row r="3" spans="1:2">
      <c r="A3" s="4" t="s">
        <v>610</v>
      </c>
      <c r="B3" s="4" t="s">
        <v>611</v>
      </c>
    </row>
    <row r="4" spans="1:2">
      <c r="A4" s="4" t="s">
        <v>612</v>
      </c>
      <c r="B4" s="4" t="s">
        <v>613</v>
      </c>
    </row>
    <row r="5" spans="1:2">
      <c r="A5" s="4" t="s">
        <v>614</v>
      </c>
      <c r="B5" s="4" t="s">
        <v>6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6</v>
      </c>
      <c r="B1" s="2" t="s">
        <v>428</v>
      </c>
      <c r="C1" s="2" t="s">
        <v>1</v>
      </c>
    </row>
    <row r="2" spans="1:4">
      <c r="B2" s="2" t="s">
        <v>546</v>
      </c>
      <c r="C2" s="2" t="s">
        <v>2</v>
      </c>
      <c r="D2" s="2" t="s">
        <v>117</v>
      </c>
    </row>
    <row r="3" spans="1:4">
      <c r="A3" s="3" t="s">
        <v>580</v>
      </c>
    </row>
    <row r="4" spans="1:4">
      <c r="A4" s="4" t="s">
        <v>191</v>
      </c>
      <c r="C4" s="5" t="n">
        <v>81284</v>
      </c>
      <c r="D4" s="5" t="n">
        <v>89437</v>
      </c>
    </row>
    <row r="5" spans="1:4">
      <c r="A5" s="4" t="s">
        <v>617</v>
      </c>
      <c r="C5" s="6" t="n">
        <v>1781</v>
      </c>
      <c r="D5" s="6" t="n">
        <v>2068</v>
      </c>
    </row>
    <row r="6" spans="1:4">
      <c r="A6" s="4" t="s">
        <v>618</v>
      </c>
    </row>
    <row r="7" spans="1:4">
      <c r="A7" s="3" t="s">
        <v>580</v>
      </c>
    </row>
    <row r="8" spans="1:4">
      <c r="A8" s="4" t="s">
        <v>619</v>
      </c>
      <c r="B8" s="5" t="n">
        <v>309000</v>
      </c>
    </row>
    <row r="9" spans="1:4">
      <c r="A9" s="4" t="s">
        <v>620</v>
      </c>
      <c r="B9" s="7" t="n">
        <v>19.01</v>
      </c>
    </row>
    <row r="10" spans="1:4">
      <c r="A10" s="4" t="s">
        <v>621</v>
      </c>
      <c r="B10" s="7" t="n">
        <v>21.73</v>
      </c>
    </row>
    <row r="11" spans="1:4">
      <c r="A11" s="4" t="s">
        <v>622</v>
      </c>
    </row>
    <row r="12" spans="1:4">
      <c r="A12" s="3" t="s">
        <v>580</v>
      </c>
    </row>
    <row r="13" spans="1:4">
      <c r="A13" s="4" t="s">
        <v>623</v>
      </c>
      <c r="B13" s="4" t="s">
        <v>624</v>
      </c>
    </row>
    <row r="14" spans="1:4">
      <c r="A14" s="4" t="s">
        <v>625</v>
      </c>
    </row>
    <row r="15" spans="1:4">
      <c r="A15" s="3" t="s">
        <v>580</v>
      </c>
    </row>
    <row r="16" spans="1:4">
      <c r="A16" s="4" t="s">
        <v>626</v>
      </c>
      <c r="B16" s="4" t="s">
        <v>624</v>
      </c>
    </row>
    <row r="17" spans="1:4">
      <c r="A17" s="4" t="s">
        <v>627</v>
      </c>
    </row>
    <row r="18" spans="1:4">
      <c r="A18" s="3" t="s">
        <v>580</v>
      </c>
    </row>
    <row r="19" spans="1:4">
      <c r="A19" s="4" t="s">
        <v>623</v>
      </c>
      <c r="B19" s="4" t="s">
        <v>624</v>
      </c>
    </row>
    <row r="20" spans="1:4">
      <c r="A20" s="4" t="s">
        <v>628</v>
      </c>
    </row>
    <row r="21" spans="1:4">
      <c r="A21" s="3" t="s">
        <v>580</v>
      </c>
    </row>
    <row r="22" spans="1:4">
      <c r="A22" s="4" t="s">
        <v>623</v>
      </c>
      <c r="B22" s="4" t="s">
        <v>629</v>
      </c>
    </row>
    <row r="23" spans="1:4">
      <c r="A23" s="4" t="s">
        <v>630</v>
      </c>
    </row>
    <row r="24" spans="1:4">
      <c r="A24" s="3" t="s">
        <v>580</v>
      </c>
    </row>
    <row r="25" spans="1:4">
      <c r="A25" s="4" t="s">
        <v>631</v>
      </c>
      <c r="B25" s="4" t="s">
        <v>624</v>
      </c>
    </row>
    <row r="26" spans="1:4">
      <c r="A26" s="4" t="s">
        <v>632</v>
      </c>
    </row>
    <row r="27" spans="1:4">
      <c r="A27" s="3" t="s">
        <v>580</v>
      </c>
    </row>
    <row r="28" spans="1:4">
      <c r="A28" s="4" t="s">
        <v>633</v>
      </c>
      <c r="B28" s="4" t="s">
        <v>394</v>
      </c>
    </row>
    <row r="29" spans="1:4">
      <c r="A29" s="4" t="s">
        <v>634</v>
      </c>
    </row>
    <row r="30" spans="1:4">
      <c r="A30" s="3" t="s">
        <v>580</v>
      </c>
    </row>
    <row r="31" spans="1:4">
      <c r="A31" s="4" t="s">
        <v>633</v>
      </c>
      <c r="B31" s="4" t="s">
        <v>39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88</v>
      </c>
      <c r="B1" s="2" t="s">
        <v>116</v>
      </c>
      <c r="D1" s="2" t="s">
        <v>1</v>
      </c>
    </row>
    <row r="2" spans="1:5">
      <c r="B2" s="2" t="s">
        <v>2</v>
      </c>
      <c r="C2" s="2" t="s">
        <v>117</v>
      </c>
      <c r="D2" s="2" t="s">
        <v>2</v>
      </c>
      <c r="E2" s="2" t="s">
        <v>117</v>
      </c>
    </row>
    <row r="3" spans="1:5">
      <c r="A3" s="4" t="s">
        <v>68</v>
      </c>
    </row>
    <row r="4" spans="1:5">
      <c r="A4" s="4" t="s">
        <v>189</v>
      </c>
      <c r="D4" s="5" t="n">
        <v>242167</v>
      </c>
      <c r="E4" s="5" t="n">
        <v>355184</v>
      </c>
    </row>
    <row r="5" spans="1:5">
      <c r="A5" s="4" t="s">
        <v>190</v>
      </c>
      <c r="B5" s="5" t="n">
        <v>650929</v>
      </c>
      <c r="C5" s="5" t="n">
        <v>0</v>
      </c>
      <c r="D5" s="5" t="n">
        <v>1209328</v>
      </c>
      <c r="E5" s="5" t="n">
        <v>919249</v>
      </c>
    </row>
    <row r="6" spans="1:5">
      <c r="A6" s="4" t="s">
        <v>191</v>
      </c>
      <c r="D6" s="5" t="n">
        <v>81284</v>
      </c>
      <c r="E6" s="5" t="n">
        <v>89437</v>
      </c>
    </row>
    <row r="7" spans="1:5">
      <c r="A7" s="4" t="s">
        <v>192</v>
      </c>
      <c r="B7" s="8" t="n">
        <v>0.355</v>
      </c>
      <c r="C7" s="7" t="n">
        <v>0.35</v>
      </c>
      <c r="D7" s="9" t="n">
        <v>1.06</v>
      </c>
      <c r="E7" s="9" t="n">
        <v>1.0425</v>
      </c>
    </row>
    <row r="8" spans="1:5">
      <c r="A8" s="4" t="s">
        <v>58</v>
      </c>
    </row>
    <row r="9" spans="1:5">
      <c r="A9" s="4" t="s">
        <v>189</v>
      </c>
      <c r="D9" s="5" t="n">
        <v>242167</v>
      </c>
      <c r="E9" s="5" t="n">
        <v>355184</v>
      </c>
    </row>
    <row r="10" spans="1:5">
      <c r="A10" s="4" t="s">
        <v>190</v>
      </c>
      <c r="B10" s="5" t="n">
        <v>650929</v>
      </c>
      <c r="D10" s="5" t="n">
        <v>1209328</v>
      </c>
      <c r="E10" s="5" t="n">
        <v>919249</v>
      </c>
    </row>
    <row r="11" spans="1:5">
      <c r="A11" s="4" t="s">
        <v>191</v>
      </c>
      <c r="D11" s="5" t="n">
        <v>81284</v>
      </c>
      <c r="E11" s="5" t="n">
        <v>89437</v>
      </c>
    </row>
    <row r="12" spans="1:5">
      <c r="A12" s="4" t="s">
        <v>193</v>
      </c>
      <c r="B12" s="8" t="n">
        <v>0.355</v>
      </c>
      <c r="C12" s="7" t="n">
        <v>0.35</v>
      </c>
      <c r="D12" s="8" t="n">
        <v>1.06</v>
      </c>
      <c r="E12" s="9" t="n">
        <v>1.04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16</v>
      </c>
      <c r="D1" s="2" t="s">
        <v>1</v>
      </c>
    </row>
    <row r="2" spans="1:5">
      <c r="B2" s="2" t="s">
        <v>2</v>
      </c>
      <c r="C2" s="2" t="s">
        <v>117</v>
      </c>
      <c r="D2" s="2" t="s">
        <v>2</v>
      </c>
      <c r="E2" s="2" t="s">
        <v>117</v>
      </c>
    </row>
    <row r="3" spans="1:5">
      <c r="A3" s="3" t="s">
        <v>636</v>
      </c>
    </row>
    <row r="4" spans="1:5">
      <c r="A4" s="4" t="s">
        <v>637</v>
      </c>
      <c r="B4" s="6" t="n">
        <v>516808</v>
      </c>
      <c r="C4" s="6" t="n">
        <v>575664</v>
      </c>
      <c r="D4" s="6" t="n">
        <v>505535</v>
      </c>
      <c r="E4" s="6" t="n">
        <v>612302</v>
      </c>
    </row>
    <row r="5" spans="1:5">
      <c r="A5" s="4" t="s">
        <v>638</v>
      </c>
      <c r="B5" s="5" t="n">
        <v>498200</v>
      </c>
      <c r="C5" s="5" t="n">
        <v>524483</v>
      </c>
      <c r="D5" s="5" t="n">
        <v>498200</v>
      </c>
      <c r="E5" s="5" t="n">
        <v>524483</v>
      </c>
    </row>
    <row r="6" spans="1:5">
      <c r="A6" s="4" t="s">
        <v>639</v>
      </c>
      <c r="D6" s="5" t="n">
        <v>198</v>
      </c>
    </row>
    <row r="7" spans="1:5">
      <c r="A7" s="4" t="s">
        <v>640</v>
      </c>
    </row>
    <row r="8" spans="1:5">
      <c r="A8" s="3" t="s">
        <v>636</v>
      </c>
    </row>
    <row r="9" spans="1:5">
      <c r="A9" s="4" t="s">
        <v>637</v>
      </c>
      <c r="B9" s="5" t="n">
        <v>-25591</v>
      </c>
      <c r="C9" s="5" t="n">
        <v>-29198</v>
      </c>
      <c r="D9" s="5" t="n">
        <v>-32610</v>
      </c>
      <c r="E9" s="5" t="n">
        <v>-24360</v>
      </c>
    </row>
    <row r="10" spans="1:5">
      <c r="A10" s="4" t="s">
        <v>641</v>
      </c>
      <c r="B10" s="5" t="n">
        <v>-998</v>
      </c>
      <c r="C10" s="5" t="n">
        <v>1823</v>
      </c>
      <c r="D10" s="5" t="n">
        <v>2567</v>
      </c>
      <c r="E10" s="5" t="n">
        <v>-3015</v>
      </c>
    </row>
    <row r="11" spans="1:5">
      <c r="A11" s="4" t="s">
        <v>642</v>
      </c>
      <c r="B11" s="5" t="n">
        <v>0</v>
      </c>
      <c r="C11" s="5" t="n">
        <v>0</v>
      </c>
      <c r="D11" s="5" t="n">
        <v>3454</v>
      </c>
      <c r="E11" s="5" t="n">
        <v>0</v>
      </c>
    </row>
    <row r="12" spans="1:5">
      <c r="A12" s="4" t="s">
        <v>638</v>
      </c>
      <c r="B12" s="5" t="n">
        <v>-26589</v>
      </c>
      <c r="C12" s="5" t="n">
        <v>-27375</v>
      </c>
      <c r="D12" s="5" t="n">
        <v>-26589</v>
      </c>
      <c r="E12" s="5" t="n">
        <v>-27375</v>
      </c>
    </row>
    <row r="13" spans="1:5">
      <c r="A13" s="4" t="s">
        <v>643</v>
      </c>
    </row>
    <row r="14" spans="1:5">
      <c r="A14" s="3" t="s">
        <v>636</v>
      </c>
    </row>
    <row r="15" spans="1:5">
      <c r="A15" s="4" t="s">
        <v>637</v>
      </c>
      <c r="B15" s="5" t="n">
        <v>176</v>
      </c>
      <c r="D15" s="5" t="n">
        <v>5459</v>
      </c>
    </row>
    <row r="16" spans="1:5">
      <c r="A16" s="4" t="s">
        <v>641</v>
      </c>
      <c r="B16" s="5" t="n">
        <v>-447</v>
      </c>
      <c r="D16" s="5" t="n">
        <v>-4296</v>
      </c>
    </row>
    <row r="17" spans="1:5">
      <c r="A17" s="4" t="s">
        <v>642</v>
      </c>
      <c r="B17" s="5" t="n">
        <v>-512</v>
      </c>
      <c r="D17" s="5" t="n">
        <v>-1946</v>
      </c>
    </row>
    <row r="18" spans="1:5">
      <c r="A18" s="4" t="s">
        <v>638</v>
      </c>
      <c r="B18" s="5" t="n">
        <v>-783</v>
      </c>
      <c r="D18" s="5" t="n">
        <v>-783</v>
      </c>
    </row>
    <row r="19" spans="1:5">
      <c r="A19" s="4" t="s">
        <v>643</v>
      </c>
    </row>
    <row r="20" spans="1:5">
      <c r="A20" s="3" t="s">
        <v>636</v>
      </c>
    </row>
    <row r="21" spans="1:5">
      <c r="A21" s="4" t="s">
        <v>637</v>
      </c>
      <c r="C21" s="5" t="n">
        <v>8476</v>
      </c>
      <c r="E21" s="5" t="n">
        <v>5075</v>
      </c>
    </row>
    <row r="22" spans="1:5">
      <c r="A22" s="4" t="s">
        <v>641</v>
      </c>
      <c r="C22" s="5" t="n">
        <v>1013</v>
      </c>
      <c r="E22" s="5" t="n">
        <v>5267</v>
      </c>
    </row>
    <row r="23" spans="1:5">
      <c r="A23" s="4" t="s">
        <v>642</v>
      </c>
      <c r="C23" s="5" t="n">
        <v>-527</v>
      </c>
      <c r="E23" s="5" t="n">
        <v>-1380</v>
      </c>
    </row>
    <row r="24" spans="1:5">
      <c r="A24" s="4" t="s">
        <v>638</v>
      </c>
      <c r="C24" s="5" t="n">
        <v>8962</v>
      </c>
      <c r="E24" s="5" t="n">
        <v>8962</v>
      </c>
    </row>
    <row r="25" spans="1:5">
      <c r="A25" s="4" t="s">
        <v>644</v>
      </c>
    </row>
    <row r="26" spans="1:5">
      <c r="A26" s="3" t="s">
        <v>636</v>
      </c>
    </row>
    <row r="27" spans="1:5">
      <c r="A27" s="4" t="s">
        <v>637</v>
      </c>
      <c r="B27" s="5" t="n">
        <v>-25415</v>
      </c>
      <c r="C27" s="5" t="n">
        <v>-20722</v>
      </c>
      <c r="D27" s="5" t="n">
        <v>-27151</v>
      </c>
      <c r="E27" s="5" t="n">
        <v>-19285</v>
      </c>
    </row>
    <row r="28" spans="1:5">
      <c r="A28" s="4" t="s">
        <v>641</v>
      </c>
      <c r="B28" s="5" t="n">
        <v>-1445</v>
      </c>
      <c r="C28" s="5" t="n">
        <v>2836</v>
      </c>
      <c r="D28" s="5" t="n">
        <v>-1729</v>
      </c>
      <c r="E28" s="5" t="n">
        <v>2252</v>
      </c>
    </row>
    <row r="29" spans="1:5">
      <c r="A29" s="4" t="s">
        <v>642</v>
      </c>
      <c r="B29" s="5" t="n">
        <v>-512</v>
      </c>
      <c r="C29" s="5" t="n">
        <v>-527</v>
      </c>
      <c r="D29" s="5" t="n">
        <v>1508</v>
      </c>
      <c r="E29" s="5" t="n">
        <v>-1380</v>
      </c>
    </row>
    <row r="30" spans="1:5">
      <c r="A30" s="4" t="s">
        <v>638</v>
      </c>
      <c r="B30" s="5" t="n">
        <v>-27372</v>
      </c>
      <c r="C30" s="5" t="n">
        <v>-18413</v>
      </c>
      <c r="D30" s="5" t="n">
        <v>-27372</v>
      </c>
      <c r="E30" s="5" t="n">
        <v>-18413</v>
      </c>
    </row>
    <row r="31" spans="1:5">
      <c r="A31" s="4" t="s">
        <v>645</v>
      </c>
    </row>
    <row r="32" spans="1:5">
      <c r="A32" s="3" t="s">
        <v>636</v>
      </c>
    </row>
    <row r="33" spans="1:5">
      <c r="A33" s="4" t="s">
        <v>637</v>
      </c>
      <c r="B33" s="5" t="n">
        <v>-1397</v>
      </c>
      <c r="C33" s="5" t="n">
        <v>-1588</v>
      </c>
      <c r="D33" s="5" t="n">
        <v>-1770</v>
      </c>
      <c r="E33" s="5" t="n">
        <v>-1329</v>
      </c>
    </row>
    <row r="34" spans="1:5">
      <c r="A34" s="4" t="s">
        <v>641</v>
      </c>
      <c r="B34" s="5" t="n">
        <v>-53</v>
      </c>
      <c r="C34" s="5" t="n">
        <v>98</v>
      </c>
      <c r="D34" s="5" t="n">
        <v>136</v>
      </c>
      <c r="E34" s="5" t="n">
        <v>-161</v>
      </c>
    </row>
    <row r="35" spans="1:5">
      <c r="A35" s="4" t="s">
        <v>642</v>
      </c>
      <c r="B35" s="5" t="n">
        <v>0</v>
      </c>
      <c r="C35" s="5" t="n">
        <v>0</v>
      </c>
      <c r="D35" s="5" t="n">
        <v>184</v>
      </c>
      <c r="E35" s="5" t="n">
        <v>0</v>
      </c>
    </row>
    <row r="36" spans="1:5">
      <c r="A36" s="4" t="s">
        <v>638</v>
      </c>
      <c r="B36" s="5" t="n">
        <v>-1450</v>
      </c>
      <c r="C36" s="5" t="n">
        <v>-1490</v>
      </c>
      <c r="D36" s="5" t="n">
        <v>-1450</v>
      </c>
      <c r="E36" s="5" t="n">
        <v>-1490</v>
      </c>
    </row>
    <row r="37" spans="1:5">
      <c r="A37" s="4" t="s">
        <v>646</v>
      </c>
    </row>
    <row r="38" spans="1:5">
      <c r="A38" s="3" t="s">
        <v>636</v>
      </c>
    </row>
    <row r="39" spans="1:5">
      <c r="A39" s="4" t="s">
        <v>637</v>
      </c>
      <c r="B39" s="5" t="n">
        <v>8</v>
      </c>
      <c r="D39" s="5" t="n">
        <v>290</v>
      </c>
    </row>
    <row r="40" spans="1:5">
      <c r="A40" s="4" t="s">
        <v>641</v>
      </c>
      <c r="B40" s="5" t="n">
        <v>-25</v>
      </c>
      <c r="D40" s="5" t="n">
        <v>-230</v>
      </c>
    </row>
    <row r="41" spans="1:5">
      <c r="A41" s="4" t="s">
        <v>642</v>
      </c>
      <c r="B41" s="5" t="n">
        <v>-27</v>
      </c>
      <c r="D41" s="5" t="n">
        <v>-104</v>
      </c>
    </row>
    <row r="42" spans="1:5">
      <c r="A42" s="4" t="s">
        <v>638</v>
      </c>
      <c r="B42" s="5" t="n">
        <v>-44</v>
      </c>
      <c r="D42" s="5" t="n">
        <v>-44</v>
      </c>
    </row>
    <row r="43" spans="1:5">
      <c r="A43" s="4" t="s">
        <v>646</v>
      </c>
    </row>
    <row r="44" spans="1:5">
      <c r="A44" s="3" t="s">
        <v>636</v>
      </c>
    </row>
    <row r="45" spans="1:5">
      <c r="A45" s="4" t="s">
        <v>637</v>
      </c>
      <c r="C45" s="5" t="n">
        <v>451</v>
      </c>
      <c r="E45" s="5" t="n">
        <v>269</v>
      </c>
    </row>
    <row r="46" spans="1:5">
      <c r="A46" s="4" t="s">
        <v>641</v>
      </c>
      <c r="C46" s="5" t="n">
        <v>54</v>
      </c>
      <c r="E46" s="5" t="n">
        <v>282</v>
      </c>
    </row>
    <row r="47" spans="1:5">
      <c r="A47" s="4" t="s">
        <v>642</v>
      </c>
      <c r="C47" s="5" t="n">
        <v>-28</v>
      </c>
      <c r="E47" s="5" t="n">
        <v>-74</v>
      </c>
    </row>
    <row r="48" spans="1:5">
      <c r="A48" s="4" t="s">
        <v>638</v>
      </c>
      <c r="C48" s="5" t="n">
        <v>477</v>
      </c>
      <c r="E48" s="5" t="n">
        <v>477</v>
      </c>
    </row>
    <row r="49" spans="1:5">
      <c r="A49" s="4" t="s">
        <v>647</v>
      </c>
    </row>
    <row r="50" spans="1:5">
      <c r="A50" s="3" t="s">
        <v>636</v>
      </c>
    </row>
    <row r="51" spans="1:5">
      <c r="A51" s="4" t="s">
        <v>637</v>
      </c>
      <c r="B51" s="5" t="n">
        <v>-1389</v>
      </c>
      <c r="C51" s="5" t="n">
        <v>-1137</v>
      </c>
      <c r="D51" s="5" t="n">
        <v>-1480</v>
      </c>
      <c r="E51" s="5" t="n">
        <v>-1060</v>
      </c>
    </row>
    <row r="52" spans="1:5">
      <c r="A52" s="4" t="s">
        <v>641</v>
      </c>
      <c r="B52" s="5" t="n">
        <v>-78</v>
      </c>
      <c r="C52" s="5" t="n">
        <v>152</v>
      </c>
      <c r="D52" s="5" t="n">
        <v>-94</v>
      </c>
      <c r="E52" s="5" t="n">
        <v>121</v>
      </c>
    </row>
    <row r="53" spans="1:5">
      <c r="A53" s="4" t="s">
        <v>642</v>
      </c>
      <c r="B53" s="5" t="n">
        <v>-27</v>
      </c>
      <c r="C53" s="5" t="n">
        <v>-28</v>
      </c>
      <c r="D53" s="5" t="n">
        <v>80</v>
      </c>
      <c r="E53" s="5" t="n">
        <v>-74</v>
      </c>
    </row>
    <row r="54" spans="1:5">
      <c r="A54" s="4" t="s">
        <v>638</v>
      </c>
      <c r="B54" s="6" t="n">
        <v>-1494</v>
      </c>
      <c r="C54" s="6" t="n">
        <v>-1013</v>
      </c>
      <c r="D54" s="6" t="n">
        <v>-1494</v>
      </c>
      <c r="E54" s="6" t="n">
        <v>-10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16</v>
      </c>
      <c r="D1" s="2" t="s">
        <v>1</v>
      </c>
    </row>
    <row r="2" spans="1:5">
      <c r="B2" s="2" t="s">
        <v>2</v>
      </c>
      <c r="C2" s="2" t="s">
        <v>117</v>
      </c>
      <c r="D2" s="2" t="s">
        <v>2</v>
      </c>
      <c r="E2" s="2" t="s">
        <v>117</v>
      </c>
    </row>
    <row r="3" spans="1:5">
      <c r="A3" s="3" t="s">
        <v>636</v>
      </c>
    </row>
    <row r="4" spans="1:5">
      <c r="A4" s="4" t="s">
        <v>637</v>
      </c>
      <c r="D4" s="6" t="n">
        <v>505535</v>
      </c>
    </row>
    <row r="5" spans="1:5">
      <c r="A5" s="4" t="s">
        <v>638</v>
      </c>
      <c r="B5" s="6" t="n">
        <v>498200</v>
      </c>
      <c r="D5" s="5" t="n">
        <v>498200</v>
      </c>
    </row>
    <row r="6" spans="1:5">
      <c r="A6" s="4" t="s">
        <v>639</v>
      </c>
      <c r="D6" s="5" t="n">
        <v>198</v>
      </c>
    </row>
    <row r="7" spans="1:5">
      <c r="A7" s="4" t="s">
        <v>649</v>
      </c>
    </row>
    <row r="8" spans="1:5">
      <c r="A8" s="3" t="s">
        <v>636</v>
      </c>
    </row>
    <row r="9" spans="1:5">
      <c r="A9" s="4" t="s">
        <v>637</v>
      </c>
      <c r="B9" s="5" t="n">
        <v>-26988</v>
      </c>
      <c r="C9" s="6" t="n">
        <v>-30786</v>
      </c>
      <c r="D9" s="5" t="n">
        <v>-34380</v>
      </c>
      <c r="E9" s="6" t="n">
        <v>-25689</v>
      </c>
    </row>
    <row r="10" spans="1:5">
      <c r="A10" s="4" t="s">
        <v>641</v>
      </c>
      <c r="B10" s="5" t="n">
        <v>-1051</v>
      </c>
      <c r="C10" s="5" t="n">
        <v>1921</v>
      </c>
      <c r="D10" s="5" t="n">
        <v>2703</v>
      </c>
      <c r="E10" s="5" t="n">
        <v>-3176</v>
      </c>
    </row>
    <row r="11" spans="1:5">
      <c r="A11" s="4" t="s">
        <v>642</v>
      </c>
      <c r="D11" s="5" t="n">
        <v>3638</v>
      </c>
    </row>
    <row r="12" spans="1:5">
      <c r="A12" s="4" t="s">
        <v>638</v>
      </c>
      <c r="B12" s="5" t="n">
        <v>-28039</v>
      </c>
      <c r="C12" s="5" t="n">
        <v>-28865</v>
      </c>
      <c r="D12" s="5" t="n">
        <v>-28039</v>
      </c>
      <c r="E12" s="5" t="n">
        <v>-28865</v>
      </c>
    </row>
    <row r="13" spans="1:5">
      <c r="A13" s="4" t="s">
        <v>650</v>
      </c>
    </row>
    <row r="14" spans="1:5">
      <c r="A14" s="3" t="s">
        <v>636</v>
      </c>
    </row>
    <row r="15" spans="1:5">
      <c r="A15" s="4" t="s">
        <v>637</v>
      </c>
      <c r="B15" s="5" t="n">
        <v>184</v>
      </c>
      <c r="D15" s="5" t="n">
        <v>5749</v>
      </c>
    </row>
    <row r="16" spans="1:5">
      <c r="A16" s="4" t="s">
        <v>641</v>
      </c>
      <c r="B16" s="5" t="n">
        <v>-472</v>
      </c>
      <c r="D16" s="5" t="n">
        <v>-4526</v>
      </c>
    </row>
    <row r="17" spans="1:5">
      <c r="A17" s="4" t="s">
        <v>642</v>
      </c>
      <c r="B17" s="5" t="n">
        <v>-539</v>
      </c>
      <c r="D17" s="5" t="n">
        <v>-2050</v>
      </c>
    </row>
    <row r="18" spans="1:5">
      <c r="A18" s="4" t="s">
        <v>638</v>
      </c>
      <c r="B18" s="5" t="n">
        <v>-827</v>
      </c>
      <c r="D18" s="5" t="n">
        <v>-827</v>
      </c>
    </row>
    <row r="19" spans="1:5">
      <c r="A19" s="4" t="s">
        <v>650</v>
      </c>
    </row>
    <row r="20" spans="1:5">
      <c r="A20" s="3" t="s">
        <v>636</v>
      </c>
    </row>
    <row r="21" spans="1:5">
      <c r="A21" s="4" t="s">
        <v>637</v>
      </c>
      <c r="C21" s="5" t="n">
        <v>8927</v>
      </c>
      <c r="E21" s="5" t="n">
        <v>5344</v>
      </c>
    </row>
    <row r="22" spans="1:5">
      <c r="A22" s="4" t="s">
        <v>641</v>
      </c>
      <c r="C22" s="5" t="n">
        <v>1067</v>
      </c>
      <c r="E22" s="5" t="n">
        <v>5549</v>
      </c>
    </row>
    <row r="23" spans="1:5">
      <c r="A23" s="4" t="s">
        <v>642</v>
      </c>
      <c r="C23" s="5" t="n">
        <v>-555</v>
      </c>
      <c r="E23" s="5" t="n">
        <v>-1454</v>
      </c>
    </row>
    <row r="24" spans="1:5">
      <c r="A24" s="4" t="s">
        <v>638</v>
      </c>
      <c r="C24" s="5" t="n">
        <v>9439</v>
      </c>
      <c r="E24" s="5" t="n">
        <v>9439</v>
      </c>
    </row>
    <row r="25" spans="1:5">
      <c r="A25" s="4" t="s">
        <v>651</v>
      </c>
    </row>
    <row r="26" spans="1:5">
      <c r="A26" s="3" t="s">
        <v>636</v>
      </c>
    </row>
    <row r="27" spans="1:5">
      <c r="A27" s="4" t="s">
        <v>637</v>
      </c>
      <c r="B27" s="5" t="n">
        <v>-26804</v>
      </c>
      <c r="C27" s="5" t="n">
        <v>-21859</v>
      </c>
      <c r="D27" s="5" t="n">
        <v>-28631</v>
      </c>
      <c r="E27" s="5" t="n">
        <v>-20345</v>
      </c>
    </row>
    <row r="28" spans="1:5">
      <c r="A28" s="4" t="s">
        <v>641</v>
      </c>
      <c r="B28" s="5" t="n">
        <v>-1523</v>
      </c>
      <c r="C28" s="5" t="n">
        <v>2988</v>
      </c>
      <c r="D28" s="5" t="n">
        <v>-1823</v>
      </c>
      <c r="E28" s="5" t="n">
        <v>2373</v>
      </c>
    </row>
    <row r="29" spans="1:5">
      <c r="A29" s="4" t="s">
        <v>642</v>
      </c>
      <c r="B29" s="5" t="n">
        <v>-539</v>
      </c>
      <c r="C29" s="5" t="n">
        <v>-555</v>
      </c>
      <c r="D29" s="5" t="n">
        <v>1588</v>
      </c>
      <c r="E29" s="5" t="n">
        <v>-1454</v>
      </c>
    </row>
    <row r="30" spans="1:5">
      <c r="A30" s="4" t="s">
        <v>638</v>
      </c>
      <c r="B30" s="6" t="n">
        <v>-28866</v>
      </c>
      <c r="C30" s="6" t="n">
        <v>-19426</v>
      </c>
      <c r="D30" s="6" t="n">
        <v>-28866</v>
      </c>
      <c r="E30" s="6" t="n">
        <v>-194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17</v>
      </c>
    </row>
    <row r="3" spans="1:3">
      <c r="A3" s="3" t="s">
        <v>273</v>
      </c>
    </row>
    <row r="4" spans="1:3">
      <c r="A4" s="4" t="s">
        <v>653</v>
      </c>
      <c r="B4" s="6" t="n">
        <v>18417</v>
      </c>
      <c r="C4" s="6" t="n">
        <v>14307</v>
      </c>
    </row>
    <row r="5" spans="1:3">
      <c r="A5" s="4" t="s">
        <v>654</v>
      </c>
      <c r="B5" s="5" t="n">
        <v>44231</v>
      </c>
      <c r="C5" s="6" t="n">
        <v>46154</v>
      </c>
    </row>
    <row r="6" spans="1:3">
      <c r="A6" s="4" t="s">
        <v>655</v>
      </c>
      <c r="B6" s="5" t="n">
        <v>87679</v>
      </c>
    </row>
    <row r="7" spans="1:3">
      <c r="A7" s="4" t="s">
        <v>656</v>
      </c>
      <c r="B7" s="5" t="n">
        <v>92354</v>
      </c>
    </row>
    <row r="8" spans="1:3">
      <c r="A8" s="4" t="s">
        <v>657</v>
      </c>
      <c r="B8" s="5" t="n">
        <v>5000</v>
      </c>
    </row>
    <row r="9" spans="1:3">
      <c r="A9" s="4" t="s">
        <v>658</v>
      </c>
      <c r="B9" s="6" t="n">
        <v>3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38"/>
    <col customWidth="1" max="3" min="3" width="38"/>
    <col customWidth="1" max="4" min="4" width="31"/>
  </cols>
  <sheetData>
    <row r="1" spans="1:4">
      <c r="A1" s="1" t="s">
        <v>659</v>
      </c>
      <c r="B1" s="2" t="s">
        <v>116</v>
      </c>
      <c r="C1" s="2" t="s">
        <v>1</v>
      </c>
    </row>
    <row r="2" spans="1:4">
      <c r="B2" s="2" t="s">
        <v>660</v>
      </c>
      <c r="C2" s="2" t="s">
        <v>660</v>
      </c>
      <c r="D2" s="2" t="s">
        <v>661</v>
      </c>
    </row>
    <row r="3" spans="1:4">
      <c r="A3" s="4" t="s">
        <v>662</v>
      </c>
      <c r="B3" s="6" t="n">
        <v>89055</v>
      </c>
      <c r="C3" s="6" t="n">
        <v>272482</v>
      </c>
    </row>
    <row r="4" spans="1:4">
      <c r="A4" s="4" t="s">
        <v>663</v>
      </c>
      <c r="B4" s="5" t="n">
        <v>25995</v>
      </c>
      <c r="C4" s="5" t="n">
        <v>74907</v>
      </c>
    </row>
    <row r="5" spans="1:4">
      <c r="A5" s="4" t="s">
        <v>119</v>
      </c>
      <c r="B5" s="5" t="n">
        <v>115050</v>
      </c>
      <c r="C5" s="5" t="n">
        <v>347389</v>
      </c>
    </row>
    <row r="6" spans="1:4">
      <c r="A6" s="4" t="s">
        <v>664</v>
      </c>
    </row>
    <row r="7" spans="1:4">
      <c r="A7" s="4" t="s">
        <v>665</v>
      </c>
      <c r="B7" s="5" t="n">
        <v>1600</v>
      </c>
      <c r="C7" s="5" t="n">
        <v>4900</v>
      </c>
    </row>
    <row r="8" spans="1:4">
      <c r="A8" s="4" t="s">
        <v>666</v>
      </c>
      <c r="B8" s="6" t="n">
        <v>1300</v>
      </c>
      <c r="C8" s="6" t="n">
        <v>3500</v>
      </c>
    </row>
    <row r="9" spans="1:4">
      <c r="A9" s="4" t="s">
        <v>370</v>
      </c>
    </row>
    <row r="10" spans="1:4">
      <c r="A10" s="4" t="s">
        <v>667</v>
      </c>
      <c r="B10" s="5" t="n">
        <v>2300</v>
      </c>
      <c r="C10" s="5" t="n">
        <v>2300</v>
      </c>
      <c r="D10" s="5" t="n">
        <v>2600</v>
      </c>
    </row>
    <row r="11" spans="1:4">
      <c r="A11" s="4" t="s">
        <v>668</v>
      </c>
      <c r="B11" s="5" t="n">
        <v>32</v>
      </c>
      <c r="C11" s="5" t="n">
        <v>32</v>
      </c>
      <c r="D11" s="5" t="n">
        <v>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669</v>
      </c>
      <c r="B1" s="2" t="s">
        <v>670</v>
      </c>
    </row>
    <row r="2" spans="1:2">
      <c r="A2" s="3" t="s">
        <v>277</v>
      </c>
    </row>
    <row r="3" spans="1:2">
      <c r="A3" s="4" t="s">
        <v>472</v>
      </c>
      <c r="B3" s="6" t="n">
        <v>80828</v>
      </c>
    </row>
    <row r="4" spans="1:2">
      <c r="A4" s="4" t="s">
        <v>473</v>
      </c>
      <c r="B4" s="5" t="n">
        <v>316491</v>
      </c>
    </row>
    <row r="5" spans="1:2">
      <c r="A5" s="4" t="s">
        <v>474</v>
      </c>
      <c r="B5" s="5" t="n">
        <v>281120</v>
      </c>
    </row>
    <row r="6" spans="1:2">
      <c r="A6" s="4" t="s">
        <v>475</v>
      </c>
      <c r="B6" s="5" t="n">
        <v>246176</v>
      </c>
    </row>
    <row r="7" spans="1:2">
      <c r="A7" s="4" t="s">
        <v>476</v>
      </c>
      <c r="B7" s="5" t="n">
        <v>212194</v>
      </c>
    </row>
    <row r="8" spans="1:2">
      <c r="A8" s="4" t="s">
        <v>671</v>
      </c>
      <c r="B8" s="5" t="n">
        <v>177230</v>
      </c>
    </row>
    <row r="9" spans="1:2">
      <c r="A9" s="4" t="s">
        <v>477</v>
      </c>
      <c r="B9" s="5" t="n">
        <v>343428</v>
      </c>
    </row>
    <row r="10" spans="1:2">
      <c r="A10" s="4" t="s">
        <v>672</v>
      </c>
      <c r="B10" s="6" t="n">
        <v>16574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73</v>
      </c>
      <c r="B1" s="2" t="s">
        <v>674</v>
      </c>
    </row>
    <row r="2" spans="1:2">
      <c r="A2" s="3" t="s">
        <v>277</v>
      </c>
    </row>
    <row r="3" spans="1:2">
      <c r="A3" s="4" t="s">
        <v>20</v>
      </c>
      <c r="B3" s="6" t="n">
        <v>285343</v>
      </c>
    </row>
    <row r="4" spans="1:2">
      <c r="A4" s="4" t="s">
        <v>473</v>
      </c>
      <c r="B4" s="5" t="n">
        <v>265361</v>
      </c>
    </row>
    <row r="5" spans="1:2">
      <c r="A5" s="4" t="s">
        <v>474</v>
      </c>
      <c r="B5" s="5" t="n">
        <v>229553</v>
      </c>
    </row>
    <row r="6" spans="1:2">
      <c r="A6" s="4" t="s">
        <v>475</v>
      </c>
      <c r="B6" s="5" t="n">
        <v>195808</v>
      </c>
    </row>
    <row r="7" spans="1:2">
      <c r="A7" s="4" t="s">
        <v>476</v>
      </c>
      <c r="B7" s="5" t="n">
        <v>164845</v>
      </c>
    </row>
    <row r="8" spans="1:2">
      <c r="A8" s="4" t="s">
        <v>477</v>
      </c>
      <c r="B8" s="5" t="n">
        <v>364844</v>
      </c>
    </row>
    <row r="9" spans="1:2">
      <c r="A9" s="4" t="s">
        <v>672</v>
      </c>
      <c r="B9" s="6" t="n">
        <v>15057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675</v>
      </c>
      <c r="B1" s="2" t="s">
        <v>116</v>
      </c>
      <c r="D1" s="2" t="s">
        <v>1</v>
      </c>
    </row>
    <row r="2" spans="1:7">
      <c r="B2" s="2" t="s">
        <v>2</v>
      </c>
      <c r="C2" s="2" t="s">
        <v>117</v>
      </c>
      <c r="D2" s="2" t="s">
        <v>2</v>
      </c>
      <c r="E2" s="2" t="s">
        <v>117</v>
      </c>
      <c r="F2" s="2" t="s">
        <v>676</v>
      </c>
      <c r="G2" s="2" t="s">
        <v>677</v>
      </c>
    </row>
    <row r="3" spans="1:7">
      <c r="A3" s="4" t="s">
        <v>67</v>
      </c>
      <c r="B3" s="6" t="n">
        <v>91683</v>
      </c>
      <c r="D3" s="6" t="n">
        <v>91683</v>
      </c>
    </row>
    <row r="4" spans="1:7">
      <c r="A4" s="4" t="s">
        <v>678</v>
      </c>
      <c r="B4" s="5" t="n">
        <v>1372</v>
      </c>
      <c r="D4" s="5" t="n">
        <v>4148</v>
      </c>
    </row>
    <row r="5" spans="1:7">
      <c r="A5" s="4" t="s">
        <v>679</v>
      </c>
      <c r="B5" s="5" t="n">
        <v>563</v>
      </c>
      <c r="D5" s="5" t="n">
        <v>1726</v>
      </c>
    </row>
    <row r="6" spans="1:7">
      <c r="A6" s="4" t="s">
        <v>680</v>
      </c>
      <c r="B6" s="5" t="n">
        <v>50</v>
      </c>
      <c r="D6" s="5" t="n">
        <v>180</v>
      </c>
    </row>
    <row r="7" spans="1:7">
      <c r="A7" s="4" t="s">
        <v>681</v>
      </c>
      <c r="B7" s="6" t="n">
        <v>1985</v>
      </c>
      <c r="D7" s="6" t="n">
        <v>6054</v>
      </c>
    </row>
    <row r="8" spans="1:7">
      <c r="A8" s="4" t="s">
        <v>682</v>
      </c>
      <c r="B8" s="4" t="s">
        <v>683</v>
      </c>
      <c r="D8" s="4" t="s">
        <v>683</v>
      </c>
    </row>
    <row r="9" spans="1:7">
      <c r="A9" s="4" t="s">
        <v>684</v>
      </c>
      <c r="B9" s="4" t="s">
        <v>482</v>
      </c>
      <c r="D9" s="4" t="s">
        <v>482</v>
      </c>
    </row>
    <row r="10" spans="1:7">
      <c r="A10" s="4" t="s">
        <v>685</v>
      </c>
      <c r="D10" s="6" t="n">
        <v>4006</v>
      </c>
    </row>
    <row r="11" spans="1:7">
      <c r="A11" s="4" t="s">
        <v>686</v>
      </c>
      <c r="C11" s="6" t="n">
        <v>1800</v>
      </c>
      <c r="E11" s="6" t="n">
        <v>5400</v>
      </c>
    </row>
    <row r="12" spans="1:7">
      <c r="A12" s="4" t="s">
        <v>664</v>
      </c>
    </row>
    <row r="13" spans="1:7">
      <c r="A13" s="4" t="s">
        <v>79</v>
      </c>
      <c r="G13" s="6" t="n">
        <v>90400</v>
      </c>
    </row>
    <row r="14" spans="1:7">
      <c r="A14" s="4" t="s">
        <v>67</v>
      </c>
      <c r="G14" s="6" t="n">
        <v>95100</v>
      </c>
    </row>
    <row r="15" spans="1:7">
      <c r="A15" s="4" t="s">
        <v>687</v>
      </c>
    </row>
    <row r="16" spans="1:7">
      <c r="A16" s="4" t="s">
        <v>79</v>
      </c>
      <c r="F16" s="6" t="n">
        <v>2500</v>
      </c>
    </row>
    <row r="17" spans="1:7">
      <c r="A17" s="4" t="s">
        <v>67</v>
      </c>
      <c r="F17" s="6" t="n">
        <v>25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688</v>
      </c>
      <c r="B1" s="2" t="s">
        <v>670</v>
      </c>
    </row>
    <row r="2" spans="1:2">
      <c r="A2" s="3" t="s">
        <v>277</v>
      </c>
    </row>
    <row r="3" spans="1:2">
      <c r="A3" s="4" t="s">
        <v>472</v>
      </c>
      <c r="B3" s="6" t="n">
        <v>1564</v>
      </c>
    </row>
    <row r="4" spans="1:2">
      <c r="A4" s="4" t="s">
        <v>473</v>
      </c>
      <c r="B4" s="5" t="n">
        <v>5568</v>
      </c>
    </row>
    <row r="5" spans="1:2">
      <c r="A5" s="4" t="s">
        <v>474</v>
      </c>
      <c r="B5" s="5" t="n">
        <v>5613</v>
      </c>
    </row>
    <row r="6" spans="1:2">
      <c r="A6" s="4" t="s">
        <v>475</v>
      </c>
      <c r="B6" s="5" t="n">
        <v>5669</v>
      </c>
    </row>
    <row r="7" spans="1:2">
      <c r="A7" s="4" t="s">
        <v>476</v>
      </c>
      <c r="B7" s="5" t="n">
        <v>5709</v>
      </c>
    </row>
    <row r="8" spans="1:2">
      <c r="A8" s="4" t="s">
        <v>671</v>
      </c>
      <c r="B8" s="5" t="n">
        <v>5765</v>
      </c>
    </row>
    <row r="9" spans="1:2">
      <c r="A9" s="4" t="s">
        <v>477</v>
      </c>
      <c r="B9" s="5" t="n">
        <v>226837</v>
      </c>
    </row>
    <row r="10" spans="1:2">
      <c r="A10" s="4" t="s">
        <v>689</v>
      </c>
      <c r="B10" s="5" t="n">
        <v>256725</v>
      </c>
    </row>
    <row r="11" spans="1:2">
      <c r="A11" s="4" t="s">
        <v>690</v>
      </c>
      <c r="B11" s="5" t="n">
        <v>165042</v>
      </c>
    </row>
    <row r="12" spans="1:2">
      <c r="A12" s="4" t="s">
        <v>691</v>
      </c>
      <c r="B12" s="6" t="n">
        <v>916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92</v>
      </c>
      <c r="B1" s="2" t="s">
        <v>674</v>
      </c>
    </row>
    <row r="2" spans="1:2">
      <c r="A2" s="3" t="s">
        <v>277</v>
      </c>
    </row>
    <row r="3" spans="1:2">
      <c r="A3" s="4" t="s">
        <v>20</v>
      </c>
      <c r="B3" s="6" t="n">
        <v>7526</v>
      </c>
    </row>
    <row r="4" spans="1:2">
      <c r="A4" s="4" t="s">
        <v>473</v>
      </c>
      <c r="B4" s="5" t="n">
        <v>7311</v>
      </c>
    </row>
    <row r="5" spans="1:2">
      <c r="A5" s="4" t="s">
        <v>474</v>
      </c>
      <c r="B5" s="5" t="n">
        <v>7140</v>
      </c>
    </row>
    <row r="6" spans="1:2">
      <c r="A6" s="4" t="s">
        <v>475</v>
      </c>
      <c r="B6" s="5" t="n">
        <v>7127</v>
      </c>
    </row>
    <row r="7" spans="1:2">
      <c r="A7" s="4" t="s">
        <v>476</v>
      </c>
      <c r="B7" s="5" t="n">
        <v>7167</v>
      </c>
    </row>
    <row r="8" spans="1:2">
      <c r="A8" s="4" t="s">
        <v>477</v>
      </c>
      <c r="B8" s="5" t="n">
        <v>258438</v>
      </c>
    </row>
    <row r="9" spans="1:2">
      <c r="A9" s="4" t="s">
        <v>693</v>
      </c>
      <c r="B9" s="6" t="n">
        <v>2947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694</v>
      </c>
      <c r="B1" s="2" t="s">
        <v>428</v>
      </c>
      <c r="C1" s="2" t="s">
        <v>116</v>
      </c>
      <c r="E1" s="2" t="s">
        <v>1</v>
      </c>
    </row>
    <row r="2" spans="1:6">
      <c r="B2" s="2" t="s">
        <v>3</v>
      </c>
      <c r="C2" s="2" t="s">
        <v>2</v>
      </c>
      <c r="D2" s="2" t="s">
        <v>117</v>
      </c>
      <c r="E2" s="2" t="s">
        <v>2</v>
      </c>
      <c r="F2" s="2" t="s">
        <v>117</v>
      </c>
    </row>
    <row r="3" spans="1:6">
      <c r="A3" s="4" t="s">
        <v>68</v>
      </c>
    </row>
    <row r="4" spans="1:6">
      <c r="A4" s="3" t="s">
        <v>695</v>
      </c>
    </row>
    <row r="5" spans="1:6">
      <c r="A5" s="4" t="s">
        <v>192</v>
      </c>
      <c r="C5" s="8" t="n">
        <v>0.355</v>
      </c>
      <c r="D5" s="7" t="n">
        <v>0.35</v>
      </c>
      <c r="E5" s="9" t="n">
        <v>1.06</v>
      </c>
      <c r="F5" s="9" t="n">
        <v>1.0425</v>
      </c>
    </row>
    <row r="6" spans="1:6">
      <c r="A6" s="4" t="s">
        <v>696</v>
      </c>
    </row>
    <row r="7" spans="1:6">
      <c r="A7" s="3" t="s">
        <v>695</v>
      </c>
    </row>
    <row r="8" spans="1:6">
      <c r="A8" s="4" t="s">
        <v>192</v>
      </c>
      <c r="B8" s="8" t="n">
        <v>0.355</v>
      </c>
    </row>
    <row r="9" spans="1:6">
      <c r="A9" s="4" t="s">
        <v>58</v>
      </c>
    </row>
    <row r="10" spans="1:6">
      <c r="A10" s="3" t="s">
        <v>695</v>
      </c>
    </row>
    <row r="11" spans="1:6">
      <c r="A11" s="4" t="s">
        <v>193</v>
      </c>
      <c r="C11" s="8" t="n">
        <v>0.355</v>
      </c>
      <c r="D11" s="7" t="n">
        <v>0.35</v>
      </c>
      <c r="E11" s="8" t="n">
        <v>1.06</v>
      </c>
      <c r="F11" s="9" t="n">
        <v>1.0425</v>
      </c>
    </row>
    <row r="12" spans="1:6">
      <c r="A12" s="4" t="s">
        <v>697</v>
      </c>
    </row>
    <row r="13" spans="1:6">
      <c r="A13" s="3" t="s">
        <v>695</v>
      </c>
    </row>
    <row r="14" spans="1:6">
      <c r="A14" s="4" t="s">
        <v>193</v>
      </c>
      <c r="B14" s="8" t="n">
        <v>0.355</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17</v>
      </c>
    </row>
    <row r="3" spans="1:3">
      <c r="A3" s="3" t="s">
        <v>195</v>
      </c>
    </row>
    <row r="4" spans="1:3">
      <c r="A4" s="4" t="s">
        <v>122</v>
      </c>
      <c r="B4" s="6" t="n">
        <v>-43422</v>
      </c>
    </row>
    <row r="5" spans="1:3">
      <c r="A5" s="3" t="s">
        <v>196</v>
      </c>
    </row>
    <row r="6" spans="1:3">
      <c r="A6" s="4" t="s">
        <v>197</v>
      </c>
      <c r="B6" s="5" t="n">
        <v>128505</v>
      </c>
    </row>
    <row r="7" spans="1:3">
      <c r="A7" s="4" t="s">
        <v>68</v>
      </c>
    </row>
    <row r="8" spans="1:3">
      <c r="A8" s="3" t="s">
        <v>198</v>
      </c>
    </row>
    <row r="9" spans="1:3">
      <c r="A9" s="4" t="s">
        <v>168</v>
      </c>
      <c r="B9" s="5" t="n">
        <v>105107</v>
      </c>
      <c r="C9" s="6" t="n">
        <v>24944</v>
      </c>
    </row>
    <row r="10" spans="1:3">
      <c r="A10" s="3" t="s">
        <v>195</v>
      </c>
    </row>
    <row r="11" spans="1:3">
      <c r="A11" s="4" t="s">
        <v>129</v>
      </c>
      <c r="B11" s="5" t="n">
        <v>93009</v>
      </c>
      <c r="C11" s="5" t="n">
        <v>98667</v>
      </c>
    </row>
    <row r="12" spans="1:3">
      <c r="A12" s="4" t="s">
        <v>128</v>
      </c>
      <c r="B12" s="5" t="n">
        <v>0</v>
      </c>
      <c r="C12" s="5" t="n">
        <v>49739</v>
      </c>
    </row>
    <row r="13" spans="1:3">
      <c r="A13" s="4" t="s">
        <v>199</v>
      </c>
      <c r="B13" s="5" t="n">
        <v>2246</v>
      </c>
      <c r="C13" s="5" t="n">
        <v>2280</v>
      </c>
    </row>
    <row r="14" spans="1:3">
      <c r="A14" s="4" t="s">
        <v>122</v>
      </c>
      <c r="B14" s="5" t="n">
        <v>-43422</v>
      </c>
      <c r="C14" s="5" t="n">
        <v>0</v>
      </c>
    </row>
    <row r="15" spans="1:3">
      <c r="A15" s="4" t="s">
        <v>135</v>
      </c>
      <c r="B15" s="5" t="n">
        <v>-5604</v>
      </c>
      <c r="C15" s="5" t="n">
        <v>-6233</v>
      </c>
    </row>
    <row r="16" spans="1:3">
      <c r="A16" s="4" t="s">
        <v>200</v>
      </c>
      <c r="B16" s="5" t="n">
        <v>14371</v>
      </c>
      <c r="C16" s="5" t="n">
        <v>10814</v>
      </c>
    </row>
    <row r="17" spans="1:3">
      <c r="A17" s="4" t="s">
        <v>201</v>
      </c>
      <c r="B17" s="5" t="n">
        <v>333</v>
      </c>
      <c r="C17" s="5" t="n">
        <v>309</v>
      </c>
    </row>
    <row r="18" spans="1:3">
      <c r="A18" s="4" t="s">
        <v>202</v>
      </c>
      <c r="B18" s="5" t="n">
        <v>1067</v>
      </c>
      <c r="C18" s="5" t="n">
        <v>1980</v>
      </c>
    </row>
    <row r="19" spans="1:3">
      <c r="A19" s="4" t="s">
        <v>203</v>
      </c>
      <c r="B19" s="5" t="n">
        <v>-6938</v>
      </c>
      <c r="C19" s="5" t="n">
        <v>-4744</v>
      </c>
    </row>
    <row r="20" spans="1:3">
      <c r="A20" s="4" t="s">
        <v>204</v>
      </c>
      <c r="B20" s="5" t="n">
        <v>5305</v>
      </c>
      <c r="C20" s="5" t="n">
        <v>6081</v>
      </c>
    </row>
    <row r="21" spans="1:3">
      <c r="A21" s="4" t="s">
        <v>205</v>
      </c>
      <c r="B21" s="5" t="n">
        <v>3638</v>
      </c>
      <c r="C21" s="5" t="n">
        <v>0</v>
      </c>
    </row>
    <row r="22" spans="1:3">
      <c r="A22" s="3" t="s">
        <v>206</v>
      </c>
    </row>
    <row r="23" spans="1:3">
      <c r="A23" s="4" t="s">
        <v>207</v>
      </c>
      <c r="B23" s="5" t="n">
        <v>-338</v>
      </c>
      <c r="C23" s="5" t="n">
        <v>-406</v>
      </c>
    </row>
    <row r="24" spans="1:3">
      <c r="A24" s="4" t="s">
        <v>87</v>
      </c>
      <c r="B24" s="5" t="n">
        <v>-9805</v>
      </c>
      <c r="C24" s="5" t="n">
        <v>-3471</v>
      </c>
    </row>
    <row r="25" spans="1:3">
      <c r="A25" s="4" t="s">
        <v>208</v>
      </c>
      <c r="B25" s="5" t="n">
        <v>158969</v>
      </c>
      <c r="C25" s="5" t="n">
        <v>179960</v>
      </c>
    </row>
    <row r="26" spans="1:3">
      <c r="A26" s="3" t="s">
        <v>196</v>
      </c>
    </row>
    <row r="27" spans="1:3">
      <c r="A27" s="4" t="s">
        <v>209</v>
      </c>
      <c r="B27" s="5" t="n">
        <v>-35208</v>
      </c>
      <c r="C27" s="5" t="n">
        <v>-53349</v>
      </c>
    </row>
    <row r="28" spans="1:3">
      <c r="A28" s="4" t="s">
        <v>210</v>
      </c>
      <c r="B28" s="5" t="n">
        <v>-2074</v>
      </c>
      <c r="C28" s="5" t="n">
        <v>-1764</v>
      </c>
    </row>
    <row r="29" spans="1:3">
      <c r="A29" s="4" t="s">
        <v>197</v>
      </c>
      <c r="B29" s="5" t="n">
        <v>128505</v>
      </c>
      <c r="C29" s="5" t="n">
        <v>0</v>
      </c>
    </row>
    <row r="30" spans="1:3">
      <c r="A30" s="4" t="s">
        <v>211</v>
      </c>
      <c r="B30" s="5" t="n">
        <v>-819</v>
      </c>
      <c r="C30" s="5" t="n">
        <v>-1203</v>
      </c>
    </row>
    <row r="31" spans="1:3">
      <c r="A31" s="4" t="s">
        <v>212</v>
      </c>
      <c r="B31" s="5" t="n">
        <v>14541</v>
      </c>
      <c r="C31" s="5" t="n">
        <v>16656</v>
      </c>
    </row>
    <row r="32" spans="1:3">
      <c r="A32" s="4" t="s">
        <v>213</v>
      </c>
      <c r="B32" s="5" t="n">
        <v>-5207</v>
      </c>
      <c r="C32" s="5" t="n">
        <v>-5220</v>
      </c>
    </row>
    <row r="33" spans="1:3">
      <c r="A33" s="4" t="s">
        <v>214</v>
      </c>
      <c r="B33" s="5" t="n">
        <v>8205</v>
      </c>
      <c r="C33" s="5" t="n">
        <v>8065</v>
      </c>
    </row>
    <row r="34" spans="1:3">
      <c r="A34" s="4" t="s">
        <v>215</v>
      </c>
      <c r="B34" s="5" t="n">
        <v>107943</v>
      </c>
      <c r="C34" s="5" t="n">
        <v>-36815</v>
      </c>
    </row>
    <row r="35" spans="1:3">
      <c r="A35" s="3" t="s">
        <v>216</v>
      </c>
    </row>
    <row r="36" spans="1:3">
      <c r="A36" s="4" t="s">
        <v>217</v>
      </c>
      <c r="B36" s="5" t="n">
        <v>-99631</v>
      </c>
      <c r="C36" s="5" t="n">
        <v>-98341</v>
      </c>
    </row>
    <row r="37" spans="1:3">
      <c r="A37" s="4" t="s">
        <v>218</v>
      </c>
      <c r="B37" s="5" t="n">
        <v>-5257</v>
      </c>
      <c r="C37" s="5" t="n">
        <v>-5207</v>
      </c>
    </row>
    <row r="38" spans="1:3">
      <c r="A38" s="4" t="s">
        <v>219</v>
      </c>
      <c r="B38" s="5" t="n">
        <v>275400</v>
      </c>
      <c r="C38" s="5" t="n">
        <v>391900</v>
      </c>
    </row>
    <row r="39" spans="1:3">
      <c r="A39" s="4" t="s">
        <v>220</v>
      </c>
      <c r="B39" s="5" t="n">
        <v>-416400</v>
      </c>
      <c r="C39" s="5" t="n">
        <v>-396900</v>
      </c>
    </row>
    <row r="40" spans="1:3">
      <c r="A40" s="4" t="s">
        <v>221</v>
      </c>
      <c r="B40" s="5" t="n">
        <v>-2509</v>
      </c>
      <c r="C40" s="5" t="n">
        <v>-10971</v>
      </c>
    </row>
    <row r="41" spans="1:3">
      <c r="A41" s="4" t="s">
        <v>222</v>
      </c>
      <c r="B41" s="5" t="n">
        <v>-20000</v>
      </c>
      <c r="C41" s="5" t="n">
        <v>-19998</v>
      </c>
    </row>
    <row r="42" spans="1:3">
      <c r="A42" s="4" t="s">
        <v>223</v>
      </c>
      <c r="B42" s="5" t="n">
        <v>-1781</v>
      </c>
      <c r="C42" s="5" t="n">
        <v>-2068</v>
      </c>
    </row>
    <row r="43" spans="1:3">
      <c r="A43" s="4" t="s">
        <v>224</v>
      </c>
      <c r="B43" s="5" t="n">
        <v>-65</v>
      </c>
      <c r="C43" s="5" t="n">
        <v>-2615</v>
      </c>
    </row>
    <row r="44" spans="1:3">
      <c r="A44" s="4" t="s">
        <v>225</v>
      </c>
      <c r="B44" s="5" t="n">
        <v>47</v>
      </c>
      <c r="C44" s="5" t="n">
        <v>445</v>
      </c>
    </row>
    <row r="45" spans="1:3">
      <c r="A45" s="4" t="s">
        <v>226</v>
      </c>
      <c r="B45" s="5" t="n">
        <v>-1103</v>
      </c>
      <c r="C45" s="5" t="n">
        <v>-1027</v>
      </c>
    </row>
    <row r="46" spans="1:3">
      <c r="A46" s="4" t="s">
        <v>227</v>
      </c>
      <c r="B46" s="5" t="n">
        <v>-271299</v>
      </c>
      <c r="C46" s="5" t="n">
        <v>-144782</v>
      </c>
    </row>
    <row r="47" spans="1:3">
      <c r="A47" s="4" t="s">
        <v>228</v>
      </c>
      <c r="B47" s="5" t="n">
        <v>-32</v>
      </c>
      <c r="C47" s="5" t="n">
        <v>-60</v>
      </c>
    </row>
    <row r="48" spans="1:3">
      <c r="A48" s="4" t="s">
        <v>229</v>
      </c>
      <c r="B48" s="5" t="n">
        <v>-4419</v>
      </c>
      <c r="C48" s="5" t="n">
        <v>-1697</v>
      </c>
    </row>
    <row r="49" spans="1:3">
      <c r="A49" s="4" t="s">
        <v>230</v>
      </c>
      <c r="B49" s="5" t="n">
        <v>9083</v>
      </c>
      <c r="C49" s="5" t="n">
        <v>6101</v>
      </c>
    </row>
    <row r="50" spans="1:3">
      <c r="A50" s="4" t="s">
        <v>231</v>
      </c>
      <c r="B50" s="5" t="n">
        <v>4664</v>
      </c>
      <c r="C50" s="5" t="n">
        <v>4404</v>
      </c>
    </row>
    <row r="51" spans="1:3">
      <c r="A51" s="4" t="s">
        <v>58</v>
      </c>
    </row>
    <row r="52" spans="1:3">
      <c r="A52" s="3" t="s">
        <v>198</v>
      </c>
    </row>
    <row r="53" spans="1:3">
      <c r="A53" s="4" t="s">
        <v>168</v>
      </c>
      <c r="B53" s="5" t="n">
        <v>105107</v>
      </c>
      <c r="C53" s="5" t="n">
        <v>24944</v>
      </c>
    </row>
    <row r="54" spans="1:3">
      <c r="A54" s="3" t="s">
        <v>195</v>
      </c>
    </row>
    <row r="55" spans="1:3">
      <c r="A55" s="4" t="s">
        <v>129</v>
      </c>
      <c r="B55" s="5" t="n">
        <v>93009</v>
      </c>
      <c r="C55" s="5" t="n">
        <v>98667</v>
      </c>
    </row>
    <row r="56" spans="1:3">
      <c r="A56" s="4" t="s">
        <v>128</v>
      </c>
      <c r="B56" s="5" t="n">
        <v>0</v>
      </c>
      <c r="C56" s="5" t="n">
        <v>49739</v>
      </c>
    </row>
    <row r="57" spans="1:3">
      <c r="A57" s="4" t="s">
        <v>199</v>
      </c>
      <c r="B57" s="5" t="n">
        <v>2246</v>
      </c>
      <c r="C57" s="5" t="n">
        <v>2280</v>
      </c>
    </row>
    <row r="58" spans="1:3">
      <c r="A58" s="4" t="s">
        <v>122</v>
      </c>
      <c r="B58" s="5" t="n">
        <v>-43422</v>
      </c>
      <c r="C58" s="5" t="n">
        <v>0</v>
      </c>
    </row>
    <row r="59" spans="1:3">
      <c r="A59" s="4" t="s">
        <v>135</v>
      </c>
      <c r="B59" s="5" t="n">
        <v>-5604</v>
      </c>
      <c r="C59" s="5" t="n">
        <v>-6233</v>
      </c>
    </row>
    <row r="60" spans="1:3">
      <c r="A60" s="4" t="s">
        <v>200</v>
      </c>
      <c r="B60" s="5" t="n">
        <v>14371</v>
      </c>
      <c r="C60" s="5" t="n">
        <v>10814</v>
      </c>
    </row>
    <row r="61" spans="1:3">
      <c r="A61" s="4" t="s">
        <v>201</v>
      </c>
      <c r="B61" s="5" t="n">
        <v>333</v>
      </c>
      <c r="C61" s="5" t="n">
        <v>309</v>
      </c>
    </row>
    <row r="62" spans="1:3">
      <c r="A62" s="4" t="s">
        <v>202</v>
      </c>
      <c r="B62" s="5" t="n">
        <v>1067</v>
      </c>
      <c r="C62" s="5" t="n">
        <v>1980</v>
      </c>
    </row>
    <row r="63" spans="1:3">
      <c r="A63" s="4" t="s">
        <v>203</v>
      </c>
      <c r="B63" s="5" t="n">
        <v>-6938</v>
      </c>
      <c r="C63" s="5" t="n">
        <v>-4744</v>
      </c>
    </row>
    <row r="64" spans="1:3">
      <c r="A64" s="4" t="s">
        <v>204</v>
      </c>
      <c r="B64" s="5" t="n">
        <v>5305</v>
      </c>
      <c r="C64" s="5" t="n">
        <v>6081</v>
      </c>
    </row>
    <row r="65" spans="1:3">
      <c r="A65" s="4" t="s">
        <v>205</v>
      </c>
      <c r="B65" s="5" t="n">
        <v>3638</v>
      </c>
      <c r="C65" s="5" t="n">
        <v>0</v>
      </c>
    </row>
    <row r="66" spans="1:3">
      <c r="A66" s="3" t="s">
        <v>206</v>
      </c>
    </row>
    <row r="67" spans="1:3">
      <c r="A67" s="4" t="s">
        <v>207</v>
      </c>
      <c r="B67" s="5" t="n">
        <v>-353</v>
      </c>
      <c r="C67" s="5" t="n">
        <v>-429</v>
      </c>
    </row>
    <row r="68" spans="1:3">
      <c r="A68" s="4" t="s">
        <v>87</v>
      </c>
      <c r="B68" s="5" t="n">
        <v>-9788</v>
      </c>
      <c r="C68" s="5" t="n">
        <v>-3440</v>
      </c>
    </row>
    <row r="69" spans="1:3">
      <c r="A69" s="4" t="s">
        <v>208</v>
      </c>
      <c r="B69" s="5" t="n">
        <v>158971</v>
      </c>
      <c r="C69" s="5" t="n">
        <v>179968</v>
      </c>
    </row>
    <row r="70" spans="1:3">
      <c r="A70" s="3" t="s">
        <v>196</v>
      </c>
    </row>
    <row r="71" spans="1:3">
      <c r="A71" s="4" t="s">
        <v>209</v>
      </c>
      <c r="B71" s="5" t="n">
        <v>-35208</v>
      </c>
      <c r="C71" s="5" t="n">
        <v>-53349</v>
      </c>
    </row>
    <row r="72" spans="1:3">
      <c r="A72" s="4" t="s">
        <v>210</v>
      </c>
      <c r="B72" s="5" t="n">
        <v>-2074</v>
      </c>
      <c r="C72" s="5" t="n">
        <v>-1764</v>
      </c>
    </row>
    <row r="73" spans="1:3">
      <c r="A73" s="4" t="s">
        <v>197</v>
      </c>
      <c r="B73" s="5" t="n">
        <v>128505</v>
      </c>
      <c r="C73" s="5" t="n">
        <v>0</v>
      </c>
    </row>
    <row r="74" spans="1:3">
      <c r="A74" s="4" t="s">
        <v>211</v>
      </c>
      <c r="B74" s="5" t="n">
        <v>-819</v>
      </c>
      <c r="C74" s="5" t="n">
        <v>-1203</v>
      </c>
    </row>
    <row r="75" spans="1:3">
      <c r="A75" s="4" t="s">
        <v>212</v>
      </c>
      <c r="B75" s="5" t="n">
        <v>14541</v>
      </c>
      <c r="C75" s="5" t="n">
        <v>16656</v>
      </c>
    </row>
    <row r="76" spans="1:3">
      <c r="A76" s="4" t="s">
        <v>213</v>
      </c>
      <c r="B76" s="5" t="n">
        <v>-5207</v>
      </c>
      <c r="C76" s="5" t="n">
        <v>-5220</v>
      </c>
    </row>
    <row r="77" spans="1:3">
      <c r="A77" s="4" t="s">
        <v>214</v>
      </c>
      <c r="B77" s="5" t="n">
        <v>8205</v>
      </c>
      <c r="C77" s="5" t="n">
        <v>8065</v>
      </c>
    </row>
    <row r="78" spans="1:3">
      <c r="A78" s="4" t="s">
        <v>215</v>
      </c>
      <c r="B78" s="5" t="n">
        <v>107943</v>
      </c>
      <c r="C78" s="5" t="n">
        <v>-36815</v>
      </c>
    </row>
    <row r="79" spans="1:3">
      <c r="A79" s="3" t="s">
        <v>216</v>
      </c>
    </row>
    <row r="80" spans="1:3">
      <c r="A80" s="4" t="s">
        <v>217</v>
      </c>
      <c r="B80" s="5" t="n">
        <v>-104888</v>
      </c>
      <c r="C80" s="5" t="n">
        <v>-103548</v>
      </c>
    </row>
    <row r="81" spans="1:3">
      <c r="A81" s="4" t="s">
        <v>219</v>
      </c>
      <c r="B81" s="5" t="n">
        <v>275400</v>
      </c>
      <c r="C81" s="5" t="n">
        <v>391900</v>
      </c>
    </row>
    <row r="82" spans="1:3">
      <c r="A82" s="4" t="s">
        <v>220</v>
      </c>
      <c r="B82" s="5" t="n">
        <v>-416400</v>
      </c>
      <c r="C82" s="5" t="n">
        <v>-396900</v>
      </c>
    </row>
    <row r="83" spans="1:3">
      <c r="A83" s="4" t="s">
        <v>221</v>
      </c>
      <c r="B83" s="5" t="n">
        <v>-2509</v>
      </c>
      <c r="C83" s="5" t="n">
        <v>-10971</v>
      </c>
    </row>
    <row r="84" spans="1:3">
      <c r="A84" s="4" t="s">
        <v>222</v>
      </c>
      <c r="B84" s="5" t="n">
        <v>-20000</v>
      </c>
      <c r="C84" s="5" t="n">
        <v>-19998</v>
      </c>
    </row>
    <row r="85" spans="1:3">
      <c r="A85" s="4" t="s">
        <v>223</v>
      </c>
      <c r="B85" s="5" t="n">
        <v>-1781</v>
      </c>
      <c r="C85" s="5" t="n">
        <v>-2068</v>
      </c>
    </row>
    <row r="86" spans="1:3">
      <c r="A86" s="4" t="s">
        <v>224</v>
      </c>
      <c r="B86" s="5" t="n">
        <v>-65</v>
      </c>
      <c r="C86" s="5" t="n">
        <v>-2615</v>
      </c>
    </row>
    <row r="87" spans="1:3">
      <c r="A87" s="4" t="s">
        <v>225</v>
      </c>
      <c r="B87" s="5" t="n">
        <v>47</v>
      </c>
      <c r="C87" s="5" t="n">
        <v>445</v>
      </c>
    </row>
    <row r="88" spans="1:3">
      <c r="A88" s="4" t="s">
        <v>226</v>
      </c>
      <c r="B88" s="5" t="n">
        <v>-1103</v>
      </c>
      <c r="C88" s="5" t="n">
        <v>-1027</v>
      </c>
    </row>
    <row r="89" spans="1:3">
      <c r="A89" s="4" t="s">
        <v>227</v>
      </c>
      <c r="B89" s="5" t="n">
        <v>-271299</v>
      </c>
      <c r="C89" s="5" t="n">
        <v>-144782</v>
      </c>
    </row>
    <row r="90" spans="1:3">
      <c r="A90" s="4" t="s">
        <v>228</v>
      </c>
      <c r="B90" s="5" t="n">
        <v>-32</v>
      </c>
      <c r="C90" s="5" t="n">
        <v>-60</v>
      </c>
    </row>
    <row r="91" spans="1:3">
      <c r="A91" s="4" t="s">
        <v>229</v>
      </c>
      <c r="B91" s="5" t="n">
        <v>-4417</v>
      </c>
      <c r="C91" s="5" t="n">
        <v>-1689</v>
      </c>
    </row>
    <row r="92" spans="1:3">
      <c r="A92" s="4" t="s">
        <v>230</v>
      </c>
      <c r="B92" s="5" t="n">
        <v>8991</v>
      </c>
      <c r="C92" s="5" t="n">
        <v>6050</v>
      </c>
    </row>
    <row r="93" spans="1:3">
      <c r="A93" s="4" t="s">
        <v>231</v>
      </c>
      <c r="B93" s="6" t="n">
        <v>4574</v>
      </c>
      <c r="C93" s="6" t="n">
        <v>43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7:07Z</dcterms:created>
  <dcterms:modified xmlns:dcterms="http://purl.org/dc/terms/" xmlns:xsi="http://www.w3.org/2001/XMLSchema-instance" xsi:type="dcterms:W3CDTF">2019-11-04T16:17:07Z</dcterms:modified>
</cp:coreProperties>
</file>